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TOC" sheetId="6" r:id="rId6"/>
    <s:sheet name="CONSOLIDATED STATEMENTS OF CASH" sheetId="7" r:id="rId7"/>
    <s:sheet name="The Company" sheetId="8" r:id="rId8"/>
    <s:sheet name="Summary of Significant Accounti" sheetId="9" r:id="rId9"/>
    <s:sheet name="Fair Value Measurements" sheetId="10" r:id="rId10"/>
    <s:sheet name="Cash, Cash Equivalents and Mark" sheetId="11" r:id="rId11"/>
    <s:sheet name="Property and Equipment" sheetId="12" r:id="rId12"/>
    <s:sheet name="Intangible Assets" sheetId="13" r:id="rId13"/>
    <s:sheet name="Restricted Cash" sheetId="14" r:id="rId14"/>
    <s:sheet name="Accrued Expenses" sheetId="15" r:id="rId15"/>
    <s:sheet name="Collaborations and License Agre" sheetId="16" r:id="rId16"/>
    <s:sheet name="Preferred Common and Treasury S" sheetId="17" r:id="rId17"/>
    <s:sheet name="Share-Based Payments" sheetId="18" r:id="rId18"/>
    <s:sheet name="Net Loss Per Common Share" sheetId="19" r:id="rId19"/>
    <s:sheet name="Income Taxes" sheetId="20" r:id="rId20"/>
    <s:sheet name="Commitments and Contingencies" sheetId="21" r:id="rId21"/>
    <s:sheet name="401(k) Plan" sheetId="22" r:id="rId22"/>
    <s:sheet name="Equity Financings" sheetId="23" r:id="rId23"/>
    <s:sheet name="Selected Quarterly Financial Da" sheetId="24" r:id="rId24"/>
    <s:sheet name="Subsequent Events" sheetId="25" r:id="rId25"/>
    <s:sheet name="Summary of Significant Accoun26" sheetId="26" r:id="rId26"/>
    <s:sheet name="Summary of Significant Accoun27" sheetId="27" r:id="rId27"/>
    <s:sheet name="Fair Value Measurements (Tables" sheetId="28" r:id="rId28"/>
    <s:sheet name="Cash, Cash Equivalents and Ma29" sheetId="29" r:id="rId29"/>
    <s:sheet name="Property and Equipment (Tables)" sheetId="30" r:id="rId30"/>
    <s:sheet name="Intangible Assets (Tables)" sheetId="31" r:id="rId31"/>
    <s:sheet name="Accrued Expenses (Tables)" sheetId="32" r:id="rId32"/>
    <s:sheet name="Collaborations and License Ag33" sheetId="33" r:id="rId33"/>
    <s:sheet name="Share-Based Payments (Tables)" sheetId="34" r:id="rId34"/>
    <s:sheet name="Net Loss Per Common Share (Tabl" sheetId="35" r:id="rId35"/>
    <s:sheet name="Income Taxes (Tables)" sheetId="36" r:id="rId36"/>
    <s:sheet name="Commitments and Contingencies (" sheetId="37" r:id="rId37"/>
    <s:sheet name="Selected Quarterly Financial 38" sheetId="38" r:id="rId38"/>
    <s:sheet name="Summary of Significant Accoun39" sheetId="39" r:id="rId39"/>
    <s:sheet name="Summary of Significant Accoun40" sheetId="40" r:id="rId40"/>
    <s:sheet name="Fair Value Measurements (Detail" sheetId="41" r:id="rId41"/>
    <s:sheet name="Cash, Cash Equivalents and Ma42" sheetId="42" r:id="rId42"/>
    <s:sheet name="Cash, Cash Equivalents and Ma43" sheetId="43" r:id="rId43"/>
    <s:sheet name="Property and Equipment (Details" sheetId="44" r:id="rId44"/>
    <s:sheet name="Intangible Assets (Details)" sheetId="45" r:id="rId45"/>
    <s:sheet name="Restricted Cash (Details)" sheetId="46" r:id="rId46"/>
    <s:sheet name="Accrued Expenses (Details)" sheetId="47" r:id="rId47"/>
    <s:sheet name="Collaboration and License Agree" sheetId="48" r:id="rId48"/>
    <s:sheet name="Preferred Common and Treasury49" sheetId="49" r:id="rId49"/>
    <s:sheet name="Share-Based Payments - Availabl" sheetId="50" r:id="rId50"/>
    <s:sheet name="Share-Based Payments - Weighted" sheetId="51" r:id="rId51"/>
    <s:sheet name="Net Loss Per Common Share (Deta" sheetId="52" r:id="rId52"/>
    <s:sheet name="Income Taxes - Components Of De" sheetId="53" r:id="rId53"/>
    <s:sheet name="Income Taxes - Income Tax Benef" sheetId="54" r:id="rId54"/>
    <s:sheet name="Income Taxes - Unrecognized Tax" sheetId="55" r:id="rId55"/>
    <s:sheet name="Income Taxes - Tax Incentive Ag" sheetId="56" r:id="rId56"/>
    <s:sheet name="Commitments and Contingencies57" sheetId="57" r:id="rId57"/>
    <s:sheet name="401(k) Plan (Details)" sheetId="58" r:id="rId58"/>
    <s:sheet name="Equity Financings (Details)" sheetId="59" r:id="rId59"/>
    <s:sheet name="Selected Quarterly Financial 60"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713">
  <si>
    <t>Document and Entity Information - USD ($)</t>
  </si>
  <si>
    <t>12 Months Ended</t>
  </si>
  <si>
    <t>Dec. 31, 2015</t>
  </si>
  <si>
    <t>Feb. 01, 2016</t>
  </si>
  <si>
    <t>Jun. 30, 2015</t>
  </si>
  <si>
    <t>Document and Entity Information</t>
  </si>
  <si>
    <t>Entity Registrant Name</t>
  </si>
  <si>
    <t>MOMENTA PHARMACEUTICAL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Marketable securities</t>
  </si>
  <si>
    <t>Accounts receivable</t>
  </si>
  <si>
    <t>Unbilled revenue</t>
  </si>
  <si>
    <t>Prepaid expenses and other current assets</t>
  </si>
  <si>
    <t>Total current assets</t>
  </si>
  <si>
    <t>Property and equipment, net</t>
  </si>
  <si>
    <t>Restricted cash</t>
  </si>
  <si>
    <t>Intangible assets, net</t>
  </si>
  <si>
    <t>Other long-term assets</t>
  </si>
  <si>
    <t>Total assets</t>
  </si>
  <si>
    <t>Current liabilities:</t>
  </si>
  <si>
    <t>Accounts payable</t>
  </si>
  <si>
    <t>Accrued expenses</t>
  </si>
  <si>
    <t>Deferred revenue</t>
  </si>
  <si>
    <t>Other current liabilities</t>
  </si>
  <si>
    <t>Total current liabilities</t>
  </si>
  <si>
    <t>Deferred revenue, net of current portion</t>
  </si>
  <si>
    <t>Other long-term liabilities</t>
  </si>
  <si>
    <t>Total liabilities</t>
  </si>
  <si>
    <t>Commitments and contingencies (Note 14)</t>
  </si>
  <si>
    <t xml:space="preserve"> </t>
  </si>
  <si>
    <t>Stockholders' Equity:</t>
  </si>
  <si>
    <t>Preferred stock, $0.01 par value per share; 5,000 shares authorized at December 31, 2015 and 2014, 100 shares of Series A Junior Participating Preferred Stock, $0.01 par value per share designated and no shares issued and outstanding</t>
  </si>
  <si>
    <t>Common stock, $0.0001 par value per share; 100,000 shares authorized at December 31, 2015 and 2014, 69,077 and 54,486 shares issued and outstanding at December 31, 2015 and 2014, respectively</t>
  </si>
  <si>
    <t>Additional paid-in capital</t>
  </si>
  <si>
    <t>Accumulated other comprehensive income (loss)</t>
  </si>
  <si>
    <t>Accumulated deficit</t>
  </si>
  <si>
    <t>Treasury stock, at cost, 119 shares and zero shares at September 30, 2015 and December 31, 2014, respectively</t>
  </si>
  <si>
    <t>Total stockholders' equity</t>
  </si>
  <si>
    <t>Total liabilities and stockholders' equity</t>
  </si>
  <si>
    <t>CONSOLIDATED BALANCE SHEETS (Parenthetical) - $ / shares shares in Thousand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Preferred Stock</t>
  </si>
  <si>
    <t>Preferred stock, par value (in dollars per share)</t>
  </si>
  <si>
    <t>Series A Junior Participating Preferred Stock.</t>
  </si>
  <si>
    <t>CONSOLIDATED STATEMENTS OF COMPREHENSIVE LOSS - USD ($) shares in Thousands, $ in Thousands</t>
  </si>
  <si>
    <t>Dec. 31, 2013</t>
  </si>
  <si>
    <t>Collaboration revenues:</t>
  </si>
  <si>
    <t>Product revenue</t>
  </si>
  <si>
    <t>Research and development revenue</t>
  </si>
  <si>
    <t>Total collaboration revenue</t>
  </si>
  <si>
    <t>Operating expenses:</t>
  </si>
  <si>
    <t>Research and development</t>
  </si>
  <si>
    <t>General and administrative</t>
  </si>
  <si>
    <t>Total operating expenses</t>
  </si>
  <si>
    <t>Operating loss</t>
  </si>
  <si>
    <t>Other income:</t>
  </si>
  <si>
    <t>Interest income</t>
  </si>
  <si>
    <t>Other income</t>
  </si>
  <si>
    <t>Total other income</t>
  </si>
  <si>
    <t>Net loss</t>
  </si>
  <si>
    <t>Net loss per share:</t>
  </si>
  <si>
    <t>Basic and diluted (in dollars per share)</t>
  </si>
  <si>
    <t>Weighted average shares outstanding:</t>
  </si>
  <si>
    <t>Basic and diluted (in shares)</t>
  </si>
  <si>
    <t>Comprehensive loss:</t>
  </si>
  <si>
    <t>Net unrealized holding gains (losses) on available-for-sale marketable securities</t>
  </si>
  <si>
    <t>Comprehensive loss</t>
  </si>
  <si>
    <t>CONSOLIDATED STATEMENTS OF COMPREHENSIVE LOSS (Parenthetical) - USD ($) $ in Thousands</t>
  </si>
  <si>
    <t>Non-cash share-based compensation expense</t>
  </si>
  <si>
    <t>Research and development expense</t>
  </si>
  <si>
    <t>General and administrative expense</t>
  </si>
  <si>
    <t>CONSOLIDATED STATEMENTS OF STOCKHOLDERS' EQUITY - USD ($) shares in Thousands</t>
  </si>
  <si>
    <t>Common Stock</t>
  </si>
  <si>
    <t>Additional Paid-In Capital</t>
  </si>
  <si>
    <t>Accumulated Other Comprehensive (Loss) Income</t>
  </si>
  <si>
    <t>Accumulated Deficit</t>
  </si>
  <si>
    <t>Treasury Stock</t>
  </si>
  <si>
    <t>Total</t>
  </si>
  <si>
    <t>Balances at Dec. 31, 2012</t>
  </si>
  <si>
    <t>Balances (in shares) at Dec. 31, 2012</t>
  </si>
  <si>
    <t>Increase (Decrease) in Stockholders' Equity</t>
  </si>
  <si>
    <t>Issuance of common stock pursuant to the exercise of stock options and employee stock purchase plan</t>
  </si>
  <si>
    <t>Issuance of common stock pursuant to the exercise of stock options and employee stock purchase plan (in shares)</t>
  </si>
  <si>
    <t>Issuance of restricted stock (in shares)</t>
  </si>
  <si>
    <t>Cancellation/forfeiture of restricted stock</t>
  </si>
  <si>
    <t>Share-based compensation expense for employees</t>
  </si>
  <si>
    <t>Share-based compensation expense for non-employees</t>
  </si>
  <si>
    <t>Unrealized gain on marketable securities</t>
  </si>
  <si>
    <t>Balances at Dec. 31, 2013</t>
  </si>
  <si>
    <t>Balances (in shares) at Dec. 31, 2013</t>
  </si>
  <si>
    <t>Net proceeds from issuance of common stock pursuant to the ATM facility</t>
  </si>
  <si>
    <t>Net proceeds from issuance of common stock pursuant to the ATM facility (in shares)</t>
  </si>
  <si>
    <t>Balances at Dec. 31, 2014</t>
  </si>
  <si>
    <t>Balances (in shares) at Dec. 31, 2014</t>
  </si>
  <si>
    <t>Proceeds from public offering of common stock, net of issuance costs</t>
  </si>
  <si>
    <t>Proceeds from public offering of common stock, net of issuance costs (in shares)</t>
  </si>
  <si>
    <t>Repurchase of common stock pursuant to share surrender</t>
  </si>
  <si>
    <t>Balances at Dec. 31, 2015</t>
  </si>
  <si>
    <t>Balances (in shares) at Dec. 31, 2015</t>
  </si>
  <si>
    <t>CONSOLIDATED STATEMENTS OF CASH FLOWS - USD ($) $ in Thousands</t>
  </si>
  <si>
    <t>Cash Flows from Operating Activities:</t>
  </si>
  <si>
    <t>Adjustments to reconcile net loss to net cash used in operating activities:</t>
  </si>
  <si>
    <t>Depreciation and amortization of property and equipment</t>
  </si>
  <si>
    <t>Share-based compensation expense</t>
  </si>
  <si>
    <t>Amortization of premium on investments</t>
  </si>
  <si>
    <t>Amortization of intangibles</t>
  </si>
  <si>
    <t>Impairment of equity investment</t>
  </si>
  <si>
    <t>Loss on disposal of assets</t>
  </si>
  <si>
    <t>Changes in operating assets and liabilities:</t>
  </si>
  <si>
    <t>Net cash used in operating activities</t>
  </si>
  <si>
    <t>Cash Flows from Investing Activities:</t>
  </si>
  <si>
    <t>Purchases of property and equipment</t>
  </si>
  <si>
    <t>Purchases of marketable securities</t>
  </si>
  <si>
    <t>Proceeds from maturities of marketable securities</t>
  </si>
  <si>
    <t>Proceeds from sales of marketable securities</t>
  </si>
  <si>
    <t>Net cash (used in) provided by investing activities</t>
  </si>
  <si>
    <t>Cash Flows from Financing activities:</t>
  </si>
  <si>
    <t>Net proceeds from issuance of common stock under ATM facility</t>
  </si>
  <si>
    <t>Proceeds from issuance of common stock under stock plans</t>
  </si>
  <si>
    <t>Net cash provided by financing activities</t>
  </si>
  <si>
    <t>Increase (decrease) in cash and cash equivalents</t>
  </si>
  <si>
    <t>Cash and cash equivalents, beginning of period</t>
  </si>
  <si>
    <t>Cash and cash equivalents, end of period</t>
  </si>
  <si>
    <t>The Company</t>
  </si>
  <si>
    <t>1. The Company
Business
Momenta Pharmaceuticals, Inc. (the "Company" or "Momenta") was incorporated in the state of Delaware in May 2001 and began operations in early 2002. Its facilities are located in Cambridge, Massachusetts. Momenta is a biotechnology company focused on developing generic versions of complex drugs, biosimilars and novel therapeutics for oncology and autoimmune disease. The Company presently derives all of its revenue from its collaborations.</t>
  </si>
  <si>
    <t>Summary of Significant Accounting Policies</t>
  </si>
  <si>
    <t>2. Summary of Significant Accounting Policies
Principles of Consolidation
The accompanying consolidated financial statements reflect the operations of the Company and the Company's wholly-owned subsidiary Momenta Pharmaceuticals Securities Corporation. All significant intercompany accounts and transactions have been eliminated.
Use of Estimates
The preparation of financial statements in conformity with generally accepted accounting principles in the United States, or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ccrued expenses, and share-based paymen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
Revenue Recognition
The Company recognizes revenue when persuasive evidence of an arrangement exists; services have been performed or products have been delivered; the fee is fixed and determinable; and collection is reasonably assured.
The Company enters into collaboration and license agreements for the development and commercialization of biosimilar products. The Company's performance obligations under the terms of these agreements may include (i) transfer of intellectual property rights (licenses), (ii) providing research and development services, and (iii) participation on certain committees with the collaborators. Payments to the Company under these agreements may include nonrefundable upfront license fees, payments for research and development services and costs, payments based upon the achievement of defined collaboration objectives and profit share and/or royalties on product sales.
For revenue agreements with multiple-elements, the Company identifies the deliverables included within the agreement and evaluates which deliverables may represent separate units of accounting based on the achievement of certain criteria, including whether the delivered element has stand-alone value to the collaborator.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e Company determines how to allocate arrangement consideration to identified units of accounting based on the selling price hierarchy provided under the relevant guidance. The selling price used for each unit of accounting is based on vendor-specific objective evidence, if available, third-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under its agreements.
Upfront payments received in connection with licenses of the Company's technology rights are deferred if facts and circumstances dictate that the license does not have stand-alone value. Such payments are recognized as revenue over the estimated period of performance. The Company regularly reviews the estimated period of performance based on the progress made under each arrangement. Amounts received as funding of research and development activities are recognized as revenue when the Company contracts directly with, manages the work of and is responsible for payments to third-party vendors for such development and related services.
Payments that are contingent upon the achievement of a substantive milestone are recognized in their entirety in the period in which the milestone is achieved, assuming all other revenue recognition criteria are met. Milestones are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under accounting guidance. The Company'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substantive contingent payments are classified as deferred revenue if they are ultimately expected to result in revenue recognition. The Company recognizes non-substantive contingent payments over the remaining estimated period of performance once the specific objective is achieved. Sales-based and commercial milestones are accounted for as royalties and are recorded as revenue upon achievement of the milestone, assuming all other revenue recognition criteria are met.
Profit share and/or royalty revenue is reported as product revenue and is recognized based upon net sales or contractual profit of licensed products in licensed territories in the period the sales occur as provided by the collaboration agreement. These amounts are determined based on amounts provided by the collaboration partner and involve the use of estimates and judgments, such as product sales allowances and accruals related to prompt payment discounts, chargebacks, governmental and other rebates, distributor, wholesaler and group purchasing organizations, or GPO, fees, and product returns, which could be adjusted based on actual results in the future.
Cash, Cash Equivalents and Marketable Securities
The Company invests its cash in bank deposits, money market accounts, corporate debt securities, United States treasury obligations, commercial paper, asset-backed securities, overnight repurchase agreements and United States government-sponsored enterprise securities in accordance with its investment policy. The Company has established guidelines relating to diversification and maturities that allow the Company to manage risk.
The Company invests its excess cash balances in short-term and long-term marketable debt securities. The Company classifies its investments in marketable debt securities as available-for-sale based on facts and circumstances present at the time it purchased the securities. Purchased premiums or discounts on marketable debt securities are amortized to interest income through the stated maturities of the debt securities.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interest income. To determine whether an other-than-temporary impairment exists, the Company considers whether it intends to sell the debt security and, if it does not intend to sell the debt security, it considers available evidence to assess whether it is more likely than not that it will be required to sell the security before the recovery of its amortized cost basis. The Company reviewed its investments with unrealized losses and concluded that no other-than-temporary impairment existed at December 31, 2015 as it has the ability and intent to hold these investments to maturity and it is not more likely than not that it will be required to sell the security before the recovery of its amortized cost basis. The Company did not record any impairment charges related to its marketable securities during the years ended December 31, 2015, 2014 and 2013. There were no realized gains or losses on marketable securities during the years ended December 31, 2015 or 2014. Realized gains on marketable securities for the year ended December 31, 2013 were immaterial. The Company's marketable securities are classified as cash equivalents if the original maturity, from the date of purchase, is 90 days or less, and as marketable securities if the original maturity, from the date of purchase, is in excess of 90 days. The Company's cash equivalents are primarily composed of money market funds carried at fair value, which approximates cost at December 31, 2015 and 2014.
Fair Value Measurements
The Company measures certain financial assets including cash equivalents and marketable securities at fair value on a recurring basis. These financial assets are generally classified as Level 1 or 2 within the fair value hierarchy.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The Company's financial assets have been initially valued at the transaction price and subsequently valued at the end of each reporting period, typically utilizing third-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its third-party pricing services by reviewing their pricing methods and matrices, obtaining market values from other pricing sources, analyzing pricing data in certain instances and confirming that the relevant markets are active. The Company did not adjust or override any fair value measurements provided by its pricing services as of December 31, 2015 and December 31, 2014.
The carrying amounts reflected in the Company's consolidated balance sheets for cash, accounts receivable, unbilled receivables, other current assets, accounts payable and accrued expenses approximate fair value due to their short-term maturities.
Concentration of Credit Risks
The Company's primary exposure to credit risk derives from its cash, cash equivalents, marketable securities and accounts receivable.
Accounts Receivable and Unbilled Revenue
Accounts receivable represents amounts due to the Company at December 31, 2015 from collaborators related to profit share due on net sales of Enoxaparin Sodium Injection and GLATOPA, as well as reimbursement of research and development services and external costs. Accounts receivable represents amounts due to the Company at December 31, 2014 from collaborators related to royalties due on net sales of Enoxaparin Sodium Injection and reimbursement of research and development services and external costs. Unbilled revenue represents amounts owed at December 31, 2015 and December 31, 2014 from collaborators for reimbursement of research and development services and external costs. The Company has not recorded any allowance for uncollectible accounts or bad debt write-offs and it monitors its receivables to facilitate timely payment.
Deferred Revenue
Deferred revenue represents consideration received from collaborators in advance of achieving certain criteria that must be met for revenue to be recognized in conformity with GAAP.
Property and Equipment
Property and equipment are stated at cost. Costs of major additions and betterments are capitalized; maintenance and repairs which do not improve or extend the life of the respective assets are charged to expense. Upon disposal, the related cost and accumulated depreciation or amortization is removed from the accounts and any resulting gain or loss is included in the consolidated statements of operations. Depreciation is computed using the straight-line method over the estimated useful lives of the assets, which range from three to seven years. Leased assets meeting certain capital lease criteria are capitalized and the present value of the related lease payments is recorded as a liability. Assets under capital lease arrangements are depreciated using the straight-line method over their estimated useful lives. Leasehold improvements are amortized over the estimated useful lives of the assets or related lease terms, whichever is shorter. When the Company disposes of property and equipment, it removes the associated cost and accumulated depreciation from the related accounts on its consolidated balance sheet and includes any resulting gain or loss in its consolidated statement of income (loss).
Long-Lived Assets
The Company evaluates the recoverability of its property, equipment and intangible assets when circumstances indicate that an event of impairment may have occurred. The Company recognizes an impairment loss only if the carrying amount of a long-lived asset is not recoverable based on its undiscounted future cash flows. Impairment is measured based on the difference between the carrying value of the related assets or businesses and the fair value of such assets or businesses. No impairment charges have been recognized through December 31, 2015.
Research and Development
Research and development expenses consist of costs incurred to conduct research, such as the discovery and development of the Company's product candidates. Research and development costs are expensed as incurred. These expenses consist primarily of salaries and related expenses for personnel, license fees, consulting fees, nonclinical and clinical trial costs, contract research and manufacturing costs, and the costs of laboratory equipment and facilities.
Non-refundable advance payments for goods or services to be received in the future for use in research and development activities are deferred and capitalized. The capitalized amounts are expensed as the related goods are delivered or the services are received.
Share-Based Compensation Expense
The Company recognizes the fair value of share-based compensation in its consolidated statements of comprehensive loss. Share-based compensation expense primarily relates to stock options, restricted stock and stock issued under its stock option plans and the employee stock purchase plan ("ESPP"). For stock options, the Company recognizes share-based compensation expense equal to the fair value of the stock options on a straight-line basis over the requisite service period. For time-based restricted stock awards, the Company records share-based compensation expense equal to the market value on the date of the grant on a straight-line basis over each award's explicit service period. For performance-based restricted stock, at each reporting period the Company assesses the probability that the performance condition(s) will be achieved. The Company then expenses the awards over the implicit service period based on the probability of achieving the performance conditions. The Company estimates an award's implicit service period based on its best estimate of the period over which an award's vesting condition(s) will be achieved. The Company reviews and evaluates these estimates on a quarterly basis and will recognize any remaining unrecognized compensation as of the date of an estimate revision over the revised remaining implicit service period. The Company issues new shares upon stock option exercises, upon the grant of restricted stock awards and under its ESPP.
The Company estimates the fair value of each option award on the date of grant using the Black-Scholes-Merton option-pricing model. The Black-Scholes-Merton option-pricing model requires the Company to develop certain subjective assumptions including the expected volatility of its stock, the expected term of the award and the expected forfeiture rate associated with the Company's stock option plan. The Company considers, among other factors, the implied volatilities of its currently traded options to provide an estimate of volatility based upon current trading activity. The Company uses a blended volatility rate based upon its historical performance, as well as the implied volatilities of its currently traded options, as it believes this appropriately reflects the expected volatility of its stock. Changes in market price directly affect volatility and could cause share-based compensation expense to vary significantly in future reporting periods.
The expected term of awards represents the period of time that the awards are expected to be outstanding. The Company uses a blend of its own historical data and peer data to estimate option exercise and employee termination behavior, adjusted for known trends, to arrive at the estimated expected life of an option. For purposes of identifying peer entities, the Company considers characteristics such as industry, stage of life cycle and financial leverage. The Company reviews and evaluates these assumptions regularly to reflect recent historical data. The risk-free interest rate for periods within the expected term of the option is based on the United States Treasury yield curve in effect at the time of grant.
The Company applies an estimated forfeiture rate to current period expense to recognize share-based compensation expense only for those stock and option awards expected to vest. The Company estimates forfeitures based upon historical data, adjusted for known trends, and will adjust its estimate of forfeitures if actual forfeitures differ, or are expected to differ from such estimates. Subsequent changes in estimated forfeitures will be recognized through a cumulative adjustment in the period of change and will also impact the amount of share-based compensation expense in future periods.
Unvested stock options held by consultants are revalued at each reporting period until vesting occurs using the Company's estimate of fair value.
Net Loss Per Common Share
The Company computes basic net loss per common share by dividing net loss by the weighted average number of common shares outstanding, which includes common stock issued and outstanding and excludes unvested shares of restricted common stock. The Company computes diluted net loss per common share by dividing net loss by the weighted average number of common shares and potential shares from outstanding stock options and unvested restricted stock determined by applying the treasury stock method.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was profitable and generated taxable income in 2010 and 2011. Since 2011, the Company has generated operating losses and expects to continue to incur losses therefore the net deferred tax assets have been fully offset by a valuation allowance.
The Company recognizes uncertain income tax positions that are more likely than not to be sustained upon audit by the relevant taxing authority. An uncertain income tax position will not be recognized if it has less than a 50% likelihood of being sustained. The Company's policy is to recognize interest and/or penalties related to income tax matters in income tax expense. The Company had accrued no amounts for interest and penalties in the Company's consolidated balance sheets at December 31, 2015 and 2014.
The Company files income tax returns in the United States federal jurisdiction and multiple state jurisdictions. The Company is no longer subject to any tax assessment from an income tax examination for years before 2012, except to the extent that in the future it utilizes net operating losses or tax credit carry forwards that originated before 2012. As of December 31, 2015, the Company was not under examination by the Internal Revenue Service or other jurisdictions for any tax years.
Comprehensive Loss
Comprehensive income (loss) is the change in equity of a company during a period from transactions and other events and circumstances, excluding transactions resulting from investments by owners and distributions to owners. Comprehensive income (loss) includes net (loss) income and the change in accumulated other comprehensive income (loss) for the period. Accumulated other comprehensive income (loss) consists entirely of unrealized gains and losses on available-for-sale marketable securities for all periods presented.
The following tables summarize the changes in accumulated other comprehensive income (loss) during the years ended December 31, 2015 and December 31, 2014 (in thousands):
Unrealized Gains (Losses) on Securities Available for Sale
Balance as of January 1, 2015
$
)
Other comprehensive income before reclassifications
Amounts reclassified from accumulated other comprehensive income
—
​
​
​
​
​
Net current period other comprehensive income
​
​
​
​
​
Balance as of December 31, 2015
$
​
​
​
​
​
Unrealized Gains (Losses) on Securities Available for Sale
Balance as of January 1, 2014
$
Other comprehensive income before reclassifications
)
Amounts reclassified from accumulated other comprehensive income
—
​
​
​
​
​
Net current period other comprehensive income
)
​
​
​
​
​
Balance as of December 31, 2014
$
)
​
​
​
​
​
Segment Reporting
Operating segments are determined based on the way management organizes its business for making operating decisions and assessing performance.
Momenta is a biotechnology company focused on discovering and developing medicines in three product areas: complex generics, biosimilars and novel therapeutics for oncology and autoimmune disease. The three product areas correspond with their respective regulatory pathways. However the Company's portfolio of complex generics, biosimilars, and novel therapeutics have similar development risk and market characteristics. The Company does not operate separate lines of business with respect to any of its products or product candidates and the Company does not prepare discrete financial information with respect to the three product areas. Accordingly, the Company views its business as one reportable operating segment—the discovery, development and commercialization of pharmaceutical products.
New Accounting Pronouncements
In May 2014, the Financial Accounting Standards Board ("FASB") issued Accounting Standards Update ("ASU")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The Company is currently evaluating the method of adoption and the potential impact that Topic 606 may have on its financial position and results of operations.
In August 2014, the FASB issued ASU No. 2014-15, Presentation of Financial Statements—Going Concern (Subtopic 205-40). The ASU requires all entities to evaluate for the existence of conditions or events that raise substantial doubt about the entity's ability to continue as a going concern within one year after the issuance date of its financial statements. The accounting standard is effective for interim and annual periods after December 15, 2016, and will not have material impact on the consolidated financial statements, but may impact the Company's footnote disclosures.
In November 2015, the FASB issued ASU No. 2015-17, Income Taxes (Topic 740): Balance Sheet Classification of Deferred Taxes. The new standard requires that deferred tax assets and liabilities be classified as noncurrent in a classified statement of financial position. The Company will adopt ASU No. 2015-17 in 2016. The Company does not expect the adoption of this standard will have a material impact on its financial position and results of operations.</t>
  </si>
  <si>
    <t>Fair Value Measurements</t>
  </si>
  <si>
    <t>3. Fair Value Measurements
The tables below present information about the Company's assets that are measured at fair value on a recurring basis at December 31, 2015 and December 31, 2014, and indicate the fair value hierarchy of the valuation techniques the Company utilized to determine such fair value, which is described further within Note 2, Summary of Significant Accounting Policies .
Financial assets measured at fair value on a recurring basis at December 31, 2015 and December 31, 2014 are summarized as follows (in thousands):
Description
Balance as of December 31, 2015
Quoted Prices in Active Markets (Level 1)
Significant Other Observable Inputs (Level 2)
Significant Other Unobservable Inputs (Level 3)
Assets:
Cash equivalents:
Money market funds and overnight repurchase agreements
$
$
$
$
—
Marketable securities:
U.S. government-sponsored enterprise securities
—
—
Corporate debt securities
—
—
Commercial paper obligations
—
—
Asset-backed securities
—
—
​
​
​
​
​
​
​
​
​
​
​
​
​
​
Total
$
$
$
$
—
​
​
​
​
​
​
​
​
​
​
​
​
​
​
Description
Balance as of December 31, 2014
Quoted Prices in Active Markets (Level 1)
Significant Other Observable Inputs (Level 2)
Significant Other Unobservable Inputs (Level 3)
Assets:
Cash equivalents:
Money market funds
$
$
$
—
$
—
Corporate debt securities
—
—
Marketable securities:
Corporate debt securities
—
—
Commercial paper obligations
—
—
Foreign government bonds
—
—
Asset-backed securities
—
—
​
​
​
​
​
​
​
​
​
​
​
​
​
​
Total
$
$
$
$
—
​
​
​
​
​
​
​
​
​
​
​
​
​
​
As of December 31, 2015, the Company held $24.0 million in overnight repurchase agreements. Overnight purchase agreements yields are comparable to money market funds. Principal and interest on the instruments is due the next day. The instruments are classified as Level 2 due to the collateral including both U.S. government-sponsored enterprise securities and treasury instruments. For the years ended December 31, 2015 and 2014, there were no transfers between Level 1 and Level 2 financial assets. The Company did not have any non-recurring fair value measurements on any assets or liabilities at December 31, 2015 and December 31, 2014.</t>
  </si>
  <si>
    <t>Cash, Cash Equivalents and Marketable Securities</t>
  </si>
  <si>
    <t>4. Cash, Cash Equivalents and Marketable Securities
The following tables summarize the Company's cash, cash equivalents and marketable securities as of December 31, 2015 and December 31, 2014 (in thousands):
As of December 31, 2015
Amortized Cost
Gross Unrealized Gains
Gross Unrealized Losses
Fair Value
Cash, money market funds and overnight repurchase agreements
$
$
—
$
—
$
U.S. government-sponsored enterprise securities due in one year or less
—
Corporate debt securities due in one year or less
)
Commercial paper obligations due in one year or less
)
Asset-backed securities due in one year or less
—
)
​
​
​
​
​
​
​
​
​
​
​
​
​
​
Total
$
$
$
)
$
​
​
​
​
​
​
​
​
​
​
​
​
​
​
​
​
​
​
​
​
​
​
​
​
​
​
​
​
Reported as:
Cash and cash equivalents
$
$
—
$
—
$
Marketable securities
)
​
​
​
​
​
​
​
​
​
​
​
​
​
​
Total
$
$
$
)
$
​
​
​
​
​
​
​
​
​
​
​
​
​
​
As of December 31, 2014
Amortized Cost
Gross Unrealized Gains
Gross Unrealized Losses
Fair Value
Cash and money market funds
$
$
—
$
—
$
Corporate debt securities due in one year or less
)
Commercial paper obligations due in one year or less
—
Foreign government bonds due in one year or less
)
Asset-backed securities due in one year or less
—
)
​
​
​
​
​
​
​
​
​
​
​
​
​
​
Total
$
$
$
)
$
​
​
​
​
​
​
​
​
​
​
​
​
​
​
​
​
​
​
​
​
​
​
​
​
​
​
​
​
Reported as:
Cash and cash equivalents
$
$
—
$
—
$
Marketable securities
)
​
​
​
​
​
​
​
​
​
​
​
​
​
​
Total
$
$
$
)
$
​
​
​
​
​
​
​
​
​
​
​
​
​
​
At December 31, 2015 and December 31, 2014, the Company held 66 and 44 marketable securities, respectively, which were in a continuous unrealized loss position for less than one year. At December 31, 2015, there were no marketable securities in a continuous unrealized loss position for greater than one year. At December 31, 2014, there was one marketable security in a continuous unrealized loss position for greater than one year. The unrealized losses were caused by fluctuations in interest rates.
The following table summarizes the aggregate fair value of these securities at December 31, 2015 and December 31, 2014 (in thousands):
As of December 31, 2015
As of December 31, 2014
Aggregate Fair Value
Unrealized Losses
Aggregate Fair Value
Unrealized Losses
Corporate debt securities due in one year or less
$
$
)
$
$
)
Commercial paper obligations due in one year or less
$
$
)
$
—
$
—
Asset-backed securities due in one year or less
$
$
)
$
$
)
Foreign government bonds due in one year or less
$
—
$
—
$
$
)</t>
  </si>
  <si>
    <t>Property and Equipment</t>
  </si>
  <si>
    <t>5. Property and Equipment
As of December 31, 2015 and December 31, 2014, property and equipment, net consists of the following (in thousands):
2015
2014
Depreciable Lives
Computer equipment
$
$
3 years
Software
3 years
Office furniture and equipment
5 to 6 years
Laboratory equipment
7 years
Leasehold improvements
Shorter of asset life or lease term
Less: accumulated depreciation
)
)
​
​
​
​
​
​
​
​
​
$
$
​
​
​
​
​
​
​
​
​
During 2015 and 2014, the Company disposed of laboratory equipment with total gross carrying amount of $0.3 million and $0.2 million, respectively, and accumulated depreciation of $0.3 million and $0.2 million, respectively. Depreciation and amortization expense amounted to $7.9 million, $7.6 million and $7.1 million for the years ended December 31, 2015, 2014 and 2013, respectively.</t>
  </si>
  <si>
    <t>Intangible Assets</t>
  </si>
  <si>
    <t>6. Intangible Assets
Intangible assets consist solely of core developed technology acquired as part of a 2007 asset purchase agreement with Parivid LLC. See Part I, Item 1 " Business—Collaborations, Licenses and Asset Purchases—Parivid " in this Annual Report on Form 10-K for relevant disclosures. The developed technology intangible assets are being amortized over the estimated useful life of the Enoxaparin Sodium Injection and GLATOPA developed technology of approximately 10 years. As of December 31, 2015 and December 31, 2014, intangible assets, net of accumulated amortization, are as follows (in thousands):
2015
2014
Weighted-Average Amortization Period (in years)
Gross Carrying Amount
Accumulated Amortization
Gross Carrying Amount
Accumulated Amortization
Total intangible assets for core and developed technology and non-compete agreement
$
$
)
$
$
)
​
​
​
​
​
​
​
​
​
​
​
​
​
​
​
​
​
Amortization is computed using the straight-line method over the useful lives of the respective intangible assets as there is no other pattern of use that is reasonably estimable. Amortization expense was approximately $1.1 million in each of the years ended December 31, 2015, 2014 and 2013.
The Company expects to incur amortization expense of appropriately $1.1 million per year for each of the next three years (2016 to 2018) and $0.3 million in the fourth year (2019).</t>
  </si>
  <si>
    <t>Restricted Cash</t>
  </si>
  <si>
    <t>7. Restricted Cash
The Company designated $17.5 million as collateral for a security bond posted in the litigation against Amphastar, International Medical Systems, Ltd., a wholly owned subsidiary of Amphastar and, together with Amphastar ("Amphastar") and Actavis, as discussed within Note 14, Commitments and Contingencies . The $17.5 million is held in an escrow account by Hanover Insurance. The Company classified this restricted cash as long-term as the timing of a final decision in the Enoxaparin Sodium Injection patent litigation is not known.
The Company designated $2.4 million as collateral for a letter of credit related to the lease of office and laboratory space located at 675 West Kendall Street in Cambridge, Massachusetts. This balance will remain restricted through the remaining term of the lease which ends in April 2015 and will remain restricted during the extension period, which ends in April 2018. The Company will earn interest on the balance.
The Company designated $0.7 million as collateral for a letter of credit related to the lease of office and laboratory space located at 320 Bent Street in Cambridge, Massachusetts. This balance will remain restricted through the lease term and during any lease term extensions. The Company will earn interest on the balance.</t>
  </si>
  <si>
    <t>Accrued Expenses</t>
  </si>
  <si>
    <t>8. Accrued Expenses
As of December 31, 2015 and December 31, 2014, accrued expenses consisted of the following (in thousands):
2015
2014
Accrued compensation
$
$
Accrued contracted research costs
Accrued professional fees
Accrued royalties
Other
​
​
​
​
​
​
​
​
$
$
​
​
​
​
​
​
​
​</t>
  </si>
  <si>
    <t>Collaborations and License Agreements</t>
  </si>
  <si>
    <t>9. Collaborations and License Agreements
The following tables provide amounts by year and by line item included in the Company's consolidated statements of comprehensive loss attributable to transactions arising from its significant collaborative arrangements and all other arrangements, as defined in the Financial Accounting Standards Board's Accounting Standards Codification Topic 808, Collaborative Arrangements .
For the Year Ended December 31, 2015 (in thousands)
2003 Sandoz Collaboration Agreement
2006 Sandoz Collaboration Agreement
Baxalta Collaboration Agreement
Total Collaborations
Collaboration revenues:
Product revenue
$
$
$
—
$
​
​
​
​
​
​
​
​
​
​
​
​
​
​
Research and development revenue:
Milestone payments
—
—
Amortization of upfront payments and license payments
—
—
Research and development services and external costs
​
​
​
​
​
​
​
​
​
​
​
​
​
​
Total research and development revenue
$
$
$
$
​
​
​
​
​
​
​
​
​
​
​
​
​
​
Total collaboration revenues
$
$
$
$
​
​
​
​
​
​
​
​
​
​
​
​
​
​
​
​
​
​
​
​
​
​
​
​
​
​
​
​
Operating expenses:
Research and development expense(1)
$
$
$
$
General and administrative expense(1)
$
$
$
$
​
​
​
​
​
​
​
​
​
​
​
​
​
​
Total operating expenses
$
$
$
$
​
​
​
​
​
​
​
​
​
​
​
​
​
​
For the Year Ended December 31, 2014 (in thousands)
2003 Sandoz Collaboration Agreement
2006 Sandoz Collaboration Agreement
Baxalta Collaboration Agreement
Total Collaborations
Collaboration revenues:
Product revenue
$
$
—
$
—
$
​
​
​
​
​
​
​
​
​
​
​
​
​
​
Research and development revenue:
Milestone payments
—
—
Amortization of upfront payments and license payments
—
Research and development services and external costs
​
​
​
​
​
​
​
​
​
​
​
​
​
​
Total research and development revenue
$
$
$
$
​
​
​
​
​
​
​
​
​
​
​
​
​
​
Total collaboration revenues
$
$
$
$
​
​
​
​
​
​
​
​
​
​
​
​
​
​
​
​
​
​
​
​
​
​
​
​
​
​
​
​
Operating expenses:
Research and development expense(1)
$
$
$
$
General and administrative expense(1)
$
$
$
$
​
​
​
​
​
​
​
​
​
​
​
​
​
​
Total operating expenses
$
$
$
$
​
​
​
​
​
​
​
​
​
​
​
​
​
​
For the Year Ended December 31, 2013 (in thousands)
2003 Sandoz Collaboration Agreement
2006 Sandoz Collaboration Agreement
Baxalta Collaboration Agreement
Total Collaborations
Collaboration revenues:
Product revenue
$
$
—
$
—
$
​
​
​
​
​
​
​
​
​
​
​
​
​
​
Research and development revenue:
Amortization of upfront payments
—
Research and development services and external costs
​
​
​
​
​
​
​
​
​
​
​
​
​
​
Total research and development revenue
$
$
$
$
​
​
​
​
​
​
​
​
​
​
​
​
​
​
Total collaboration revenues
$
$
$
$
​
​
​
​
​
​
​
​
​
​
​
​
​
​
​
​
​
​
​
​
​
​
​
​
​
​
​
​
Operating expenses:
Research and development expense(1)
$
$
$
$
General and administrative expense(1)
$
—
$
$
$
​
​
​
​
​
​
​
​
​
​
​
​
​
​
Total operating expenses
$
$
$
$
​
​
​
​
​
​
​
​
​
​
​
​
​
​
​
​
​
​
​
​
​
​
​
​
​
​
​
​
(1)
The amounts represent external expenditures, including amortization of an intangible asset, and exclude salaries and benefits, share-based compensation, facilities, depreciation and laboratory supplies, as these costs are not directly charged to programs.
2003 Sandoz Collaboration Agreement
In 2003, the Company entered into a collaboration and license agreement, or the 2003 Sandoz Collaboration Agreement, with Sandoz AG (formerly Sandoz N.V. and Biochemie West Indies, N.V.) and Sandoz Inc. (formerly Geneva Pharmaceuticals, Inc.) to jointly develop, manufacture and commercialize Enoxaparin Sodium Injection, a generic version of LOVENOX®, in the United States. Sandoz N.V. later assigned its rights in the 2003 Sandoz Collaboration Agreement to Sandoz AG, an affiliate of Novartis Pharma AG. The Company refers to Sandoz AG and Sandoz Inc. together as Sandoz.
Under the terms of the 2003 Sandoz Collaboration Agreement, the Company and Sandoz agreed to exclusively work with each other to develop and commercialize Enoxaparin Sodium Injection for any and all medical indications within the United States. In addition, the Company granted Sandoz an exclusive license under our intellectual property rights to develop and commercialize injectable enoxaparin for all medical indications within the United States. The Company identified two significant deliverables in this arrangement consisting of: (i) the license and (ii) development and related services. The Company determined that the license did not meet the criteria for separation as it did not have stand-alone value apart from the development services, which are proprietary to the Company. Therefore, the Company determined that a single unit of accounting exists with respect to the 2003 Sandoz Collaboration Agreement.
Sandoz began selling Enoxaparin Sodium Injection in July 2010. Under the original payment terms of the 2003 Sandoz Collaboration Agreement, Sandoz was obligated to pay the Company either a contractually-defined profit-share or royalty on net sales depending on the kind and number of other marketed generic versions of LOVENOX. The Company received 45% of profits from July 2010 through September 2011, a royalty on net sales from October 2011 through December 2011 and a share of profits in January 2012. From February 2012 to March 2015, the Company received a 10% royalty on net sales (12% on net sales above a certain threshold). In June 2015, the Company and Sandoz amended the 2003 Sandoz Collaboration Agreement, effective April 1, 2015, to provide that Sandoz would pay the Company 50% of contractually-defined profits on sales. See "Product revenue" in the tables above for product revenue earned by the Company in the years ended December 31, 2015, 2014 and 2013 on Sandoz' sales of Enoxaparin Sodium Injection.
The Company is no longer eligible to receive milestones under the 2003 Sandoz Collaboration Agreement because the remaining milestones were contingent upon there being no third-party competitors marketing an interchangeable generic version of LOVENOX.
The collaboration is governed by a joint steering committee and a joint project team, each consisting of an equal number of Sandoz and Company representatives. Most decisions must be made unanimously, with Sandoz collectively having one vote and the Company having one vote. Sandoz has the sole authority to determine the price at which it sells Enoxaparin Sodium Injection.
A portion of Enoxaparin Sodium Injection development expenses and certain legal expenses, which in the aggregate have exceeded a specified amount, are offset against profit-sharing amounts, royalties and milestone payments. The Company's contractual share of such development and legal expenses is subject to an annual claw-back adjustment at the end of each of the first five product years, with the product year beginning on July 1 and ending on June 30. The annual adjustment can only reduce the Company's profits, royalties and milestones by up to 50% in a given calendar quarter and any excess amount due will be carried forward into future quarters and reduce any profits in those future periods until it is paid in full. Annual adjustments, including amounts carried forward into future periods, are recorded as a reduction in product revenue. The annual adjustment was approximately $1.8 million for the product year ended June 30, 2015 and was paid in full as of December 31, 2015. The annual adjustment of $2.2 million for the product year ended June 30, 2014 was decreased by $2.1 million to reflect an adjustment to royalties earned in the 2012 product year. The annual adjustment was $3.8 million for the product year ended June 30, 2013.
The Company is reimbursed at a contractual FTE rate for any full-time equivalent employee expenses as well as any external costs incurred for commercial and related activities. The Company recognizes research and development revenue from FTE services and external costs upon completion of the performance requirements (i.e., as the services are performed and the reimbursable costs are incurred). Revenues are recorded on a gross basis as the Company contracts directly with, manages the work of and is responsible for payments to third-party vendors for such commercial and related services. See "Research and development revenue" in the tables above for research and development revenue earned by the Company under the 2003 Sandoz Collaboration Agreement.
2006 Sandoz Collaboration Agreement
In 2006 and 2007, the Company entered into a series of agreements, including a collaboration and license agreement, as amended, or the 2006 Sandoz Collaboration Agreement, with Sandoz AG, or Sandoz; and a stock purchase agreement and an investor rights agreement, with Novartis Pharma AG, or Novartis. Under the 2006 Sandoz Collaboration Agreement, the Company and Sandoz agreed to exclusively collaborate on the development and commercialization of COPAXONE and M356, among other products. Costs, including development costs and the costs of clinical studies, will be borne by the parties in varying proportions depending on the type of expense. For GLATOPA and M356, the Company is generally responsible for all of the development costs in the United States. For GLATOPA and M356 outside of the United States, the Company shares development costs in proportion to its profit sharing interest. The Company is reimbursed at a contractual FTE rate for any full-time equivalent employee expenses as well as any external costs incurred in the development of products to the extent development costs are born by Sandoz. All commercialization costs are borne by Sandoz.
Sandoz commenced sales of GLATOPA in the United States on June 18, 2015. Under the 2006 Sandoz Collaboration Agreement, the Company earns 50% of contractually-defined profits on Sandoz' worldwide net sales of GLATOPA. The Company is entitled to earn 50% of contractually-defined profits on Sandoz' worldwide net sales of M356, if and when M356 is commercialized. Profits on net sales of GLATOPA and M356 are calculated by deducting from net sales the costs of goods sold and an allowance for selling, general and administrative costs, which is a contractual percentage of net sales. Sandoz is responsible for funding all of the legal expenses incurred under the 2006 Sandoz Collaboration Agreement; however a portion of certain legal expenses, including any patent infringement damages, can be offset against the profit-sharing amounts in proportion to the Company's 50% profit sharing interest.
For the year ended December 31, 2015, the Company recorded $43.4 million in product revenues from Sandoz' sales of GLATOPA, reflecting $52.5 million in profit share net of a deduction of $9.1 million for reimbursement to Sandoz of the Company's 50% share of pre-launch GLATOPA-related legal expenses. These expenses consist primarily of the costs incurred by Sandoz in connection with the patent infringement suit brought in 2008 by Teva Pharmaceuticals Industries Ltd. and related parties. See Note 14 " Commitments and Contingencies " for information on the suit. In the year ended December 31, 2015, the Company earned a $10.0 million regulatory milestone payment upon GLATOPA receiving sole FDA approval and an additional $10.0 million milestone payment upon the first commercial sale. The Company is eligible to receive in the aggregate up to $120.0 million in additional milestone payments upon the achievement of certain commercial and sales-based milestones for GLATOPA and M356 in the United States. None of these payments, once received, is refundable and there are no general rights of return in the arrangement. Sandoz has agreed to indemnify the Company for various claims, and a certain portion of such costs may be offset against certain future payments received by the Company.
The term of the 2006 Sandoz Collaboration Agreement extends throughout the development and commercialization of the products until the last sale of the products, unless earlier terminated by either party pursuant to the provisions of the 2006 Sandoz Collaboration Agreement. The 2006 Sandoz Collaboration Agreement may be terminated if either party breaches the 2006 Sandoz Collaboration Agreement or files for bankruptcy. In addition, either the Company or Sandoz may terminate the 2006 Sandoz Collaboration Agreement with respect to M356, if clinical trials are required for regulatory approval of M356.
Under the stock purchase agreement, the Company sold approximately 4.7 million shares of its common stock to Novartis for an aggregate purchase price of $75.0 million, representing a premium of $13.6 million based on the closing price of the Company's common stock on the NASDAQ Global Market on the on the date of purchase. The premium was recognized as revenue on a straight-line basis over the estimated development period. See "Amortization of upfront payments" in the tables above for research and development revenue earned by the Company relating to this paid premium. The equity premium has been earned as of December 31, 2014.
The Company recognizes research and development revenue from FTE services and research and development revenue from external development costs upon completion of the performance requirements (i.e., as the services are performed and the reimbursable costs are incurred). Revenue from external development costs is recorded on a gross basis as the Company contracts directly with, manages the work of and is responsible for payments to third-party vendors for such development and related services, except with respect to any amounts due Sandoz for shared development costs, which are recorded on a net basis. See "Research and development services and external costs" in the tables above for research and development revenue earned by the Company from FTE services and external development costs under the 2006 Sandoz Collaboration Agreement.
Baxalta Collaboration Agreement
The Company and Baxter International Inc., Baxter Healthcare Corporation and Baxter Healthcare SA (collectively, referred to as "Baxter") entered into a global collaboration and license agreement effective February 2012, or the Baxter Collaboration Agreement, to develop and commercialize biosimilars, including M923. In connection with Baxter's internal corporate restructuring in July 2015, Baxter assigned all of its rights and obligations under the Baxter Collaboration Agreement to Baxalta U.S. Inc., Baxalta GmbH and Baxalta Incorporated (collectively, "Baxalta"). In light of the assignment, all references to "Baxter" and the "Baxter Collaboration Agreement" have been replaced with references to "Baxalta" and the "Baxalta Collaboration Agreement," respectively.
Under the Baxalta Collaboration Agreement, the Company and Baxalta agreed to collaborate, on a world-wide basis, on the development and commercialization of M923, the Company's biosimilar HUMIRA® (adalimumab) candidate, and M834, the Company's biosimilar ORENCIA® (abatacept) candidate, and Baxalta had the right to select four additional reference products to target for biosimilar development under the collaboration. In July 2012, Baxalta selected an additional product: M511, the Company's biosimilar AVASTIN® (bevacizumab) candidate. In December 2013, Baxalta terminated its option to license M511 under the Baxalta Collaboration Agreement following an internal portfolio review. In February 2015, Baxalta's right to select additional programs expired without being exercised. Also in February 2015, Baxalta terminated in part the Baxalta Collaboration Agreement as it relates specifically to M834 and all worldwide development and commercialization rights for M834 reverted to the Company. The Baxalta Collaboration Agreement remains in effect and unchanged with respect to M923.
Under the Baxalta Collaboration Agreement, each party has granted the other an exclusive license under its intellectual property rights to develop and commercialize M923 for all therapeutic indications. The Company has agreed to provide development and related services on a commercially reasonable basis through the filing of an Investigational New Drug application, or IND, or equivalent application in the European Union for M923. Development and related services include high-resolution analytics, characterization, and product and process development. Baxalta is responsible for clinical development, manufacturing and commercialization activities and will exclusively distribute and market M923. The Company has the right to participate in a joint steering committee, consisting of an equal number of members from the Company and Baxalta, to oversee and manage the development and commercialization of M923 under the collaboration. Costs, including development costs, payments to third parties for intellectual property licenses, and expenses for legal proceedings, including the patent exchange process pursuant to the Biologics Price Competition and Innovation Act of 2009, will be borne by the parties in varying proportions, depending on the type of expense and the stage of development. The Company is reimbursed at a contractual FTE rate for any full-time equivalent employee expenses and external development costs for reimbursable activities related to M923.
Baxalta has a right of first negotiation with respect to collaborating with the Company on the development of any biosimilar product candidate that could compete with M923 based on the same mechanism of action. This right is effective until December 2017, subject to certain restrictions as outlined in the Baxalta Collaboration Agreement. Under the terms of the Baxter Agreement, the Company received an initial cash payment of $33.0 million, a $7.0 million license payment for achieving pre-defined "minimum development criteria" for M834, and $12.0 million in technical and development milestone payments in connection with the UK Medicines and Healthcare Products Regulatory Agency's acceptance of Baxalta's clinical trial application to initiate a pharmacokinetic clinical trial for M923. The Company is eligible to receive from Baxalta, in aggregate, up to $50.0 million in regulatory milestone payments for M923, on a sliding scale, where, based on the product's regulatory application, there is a significant reduction in the scope of the clinical trial program required for regulatory approval.
In addition, if M923 is successfully developed and launched, Baxalta will be required to pay to the Company royalties on net sales of licensed products worldwide, with a base royalty rate in the high single digits with the potential for significant tiered increases based on the number of competitors, the interchangeability of the product, and the sales tier for the product. The maximum royalty with all potential increases would be slightly more than double the base royalty.
The term of the collaboration shall continue throughout the development and commercialization of M923 on a country-by-country basis until there is no remaining payment obligation with respect to the product in the relevant territory, unless earlier terminated by either party pursuant to the terms of the Baxalta Collaboration Agreement.
The Baxalta Collaboration Agreement may be terminated by:
•
either party for breach by or bankruptcy of the other party;
•
Baxalta for its convenience; or
•
the Company in the event Baxalta does not exercise commercially reasonable efforts to commercialize M923 in the United States or other specified countries, provided that the Company also has certain rights to directly commercialize M923, as opposed to terminating the Baxalta Collaboration Agreement, in event of such a breach by Baxalta.
In accordance with FASB's ASU No. 2009-13: Multiple-Deliverable Revenue Arrangements (Topic 615), the Company identified all of the deliverables at the inception of the Baxalta Collaboration Agreement. The deliverables were determined to include (i) the development and product licenses to M923, M834 and the four additional reference products, (ii) the research and development services related to M923, M834 and the four additional reference products and (iii) the Company's participation in a joint steering committee. The Company has determined that each of the license deliverables do not have stand-alone value apart from the related research and development services deliverables as there are no other vendors selling similar, competing products on a stand-alone basis, Baxalta does not have the contractual right to resell the license, and Baxalta is unable to use the license for its intended purpose without the Company's performance of research and development services. As such, the Company determined that separate units of accounting exist for each of the six licenses together with the related research and development services, as well as the joint steering committee with respect to this arrangement. The estimated selling prices for these units of accounting were determined based on similar license arrangements and the nature of the research and development services to be performed for Baxalta and market rates for similar services. At the inception of the Baxalta Collaboration Agreement, the arrangement consideration of $61.0 million, which included the $33.0 million upfront payment and aggregate option payments for the four additional reference products of $28.0 million, was allocated to the units of accounting based on the relative selling price method. Of the $61.0 million, $10.3 million was allocated to the M923 product license together with the related research and development services, $10.3 million to each of the four additional reference products product licenses with the related research and development services, $9.4 million was allocated to the M834 product license together with the related research and development services due to that product's stage of development at the time the license was delivered, and $114,000 was allocated to the joint steering committee unit of accounting.
At the inception of the Baxalta Collaboration Agreement, the Company delivered development and product licenses for M923 and M834 and commenced revenue recognition of the arrangement consideration allocated to those products. In addition, the Company began revenue recognition for the arrangement consideration allocated to the joint steering committee unit of accounting. Baxalta's termination of its option to license M511 in December 2013 as well as its termination of M834 and the lapsing of its right to select additional products in February 2015 reduced the number of deliverables from seven to two and decreased the total consideration from $61.0 million to $40.0 million. The Company determined that the change in total consideration received and total deliverables under the arrangement represented a change in estimate and, as a result, the Company reallocated the revised total consideration of $40.0 million to the remaining deliverables under the agreement using the original best estimate of selling price. The remaining deliverables are the combined unit of account for the M923 license and the related research and development services and the Company's participation on the joint steering committee. Of the $40.0 million, $39.6 million was allocated to the M923 product license together with the related research and development services and $0.4 million was allocated to the joint steering committee unit of accounting. The Company recognized the resulting change in revenue as a result of the decrease in deliverables and expected consideration on a prospective basis beginning in the first quarter of 2015. The Company records this revenue on a straight-line basis over the applicable performance period, which begins upon delivery of the development and product license and ends upon FDA approval of the product. The Company currently estimates that the performance period for M923 and for the joint steering committee is approximately six years. As of December 31, 2015, $22.0 million of revenue was deferred under this agreement, of which $9.8 million was included in current liabilities and $12.2 million was included in non-current liabilities in the consolidated balance sheet.
The Company recognizes research and development revenue from FTE services and research and development revenue from external development costs upon completion of the performance requirements (i.e., as the services are performed and the reimbursable costs are incurred). Revenue from external development costs is recorded on a gross basis as the Company contracts directly with, manages the work of and is responsible for payments to third-party vendors for such development and related services. Beginning in 2013, the Company commenced billing to Baxalta FTE services and external development costs for reimbursable activities related to M923. See tables above for research and development revenue earned by the Company under the Baxalta Collaboration Agreement.
The Company has concluded that the M923 technical development milestones and the IND milestones pursuant to the Baxalta Collaboration Agreement are substantive. The Company evaluated factors such as the scientific and regulatory risks that must be overcome to achieve these milestones, the level of effort and investment required and whether the milestone consideration is reasonable relative to all deliverables and payment terms in the arrangement in making this assessment. Revenues from the non-refundable, technical development and IND milestones were recognized upon successful accomplishment of the milestones as research and development revenue.
The regulatory milestones, along with any associated royalty or profit sharing payments, will be considered contingent fees that will be recorded as earned in future periods.</t>
  </si>
  <si>
    <t>Preferred Common and Treasury Stock</t>
  </si>
  <si>
    <t>10. Preferred, Common and Treasury Stock
Preferred Stock
The Company is authorized to issue 5.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tockholders. As of December 31, 2015 and 2014, the Company had no shares of preferred stock issued or outstanding.
Common Stock
Holders of common stock are entitled to receive dividends, if and when declared by the Board of Directors, and to share ratably in the Company's assets legally available for distribution to the Company's stockholders in the event of liquidation. Holders of common stock have no preemptive, subscription, redemption, or conversion rights. The holders of common stock do not have cumulative voting rights. The holders of a majority of the shares of common stock can elect all of the directors and can control the Company's management and affairs. Holders of common stock are entitled to one vote per share on all matters to be voted upon by the stockholders of the Company.
Treasury Stock
Treasury stock represents common stock currently owned by the Company as a result of shares withheld from the vesting of performance-based restricted common stock to satisfy minimum tax withholding requirements.</t>
  </si>
  <si>
    <t>Share-Based Payments</t>
  </si>
  <si>
    <t>11. Share-Based Payments
Incentive Award Plans
The 2013 Incentive Award Plan, or the 2013 Plan, initially became effective on June 11, 2013, the date the Company received stockholder approval for the plan. Also on June 11, 2013, the 2004 Stock Incentive Plan terminated except with respect to awards previously granted under that plan. No further awards will be granted under the 2004 Stock Incentive Plan.
The 2013 Plan allows for the granting of stock options (both incentive stock options and nonstatutory stock options), restricted stock, stock appreciation rights, performance awards, dividend equivalents, stock payments and restricted stock units to employees, consultants and members of the Company's board of directors.
Incentive stock options are granted only to employees of the Company. Incentive stock options granted to employees who own more than 10% of the total combined voting power of all classes of stock are granted with exercise prices no less than 110% of the fair market value of the Company's common stock on the date of grant. Incentive stock options generally vest ratably over four years. Non-statutory stock options and restricted stock awards may be granted to employees, consultants and members of the Company's board of directors. Non-statutory stock options granted have varying vesting schedules. Restricted stock awards generally vest ratably over four years. Incentive and non-statutory stock options generally expire ten years after the date of grant. Restricted stock awards have been granted only to employees of the Company.
The total number of shares reserved for issuance under the 2013 Plan before giving effect to the amendment and restatement described below equaled the sum of: (a) 5,100,000, (b) one share for each share subject to a stock option that was granted through December 31, 2012 under the 2004 Stock Incentive Plan and the Amended and Restated 2002 Stock Incentive Plan (together, the "Prior Plans") that subsequently expires, is forfeited or is settled in cash (up to a maximum of 4,337,882 shares) and (c) 1.35 shares for each share subject to an award other than a stock option that was granted through December 31, 2012 under the Prior Plans and that subsequently expires, is forfeited, is settled in cash or repurchased (up to a maximum of 950,954 shares).
On March 11, 2015, the board of directors approved an amendment and restatement of the 2013 Plan subject to and effective upon stockholder approval. At the Company's 2015 Annual Meeting of Stockholders, held on June 9, 2015 (the "Annual Meeting"), stockholders approved the amendment and restatement of the 2013 Plan. The amendment and restatement increased (1) the number of shares of common stock available for issuance under the 2013 Plan by 2,550,000 shares and (2) the fungible ratio under the 2013 Plan such that any shares subject to awards granted under the 2013 Plan on or after June 9, 2015 or that, on or after such date, become available for grant under the 2013 Plan upon forfeiture, expiration or cash settlement of awards granted under the Plan on or after June 9, 2015 or awards granted under the Prior Plans, in each case, other than awards that are options or stock appreciation rights, are counted against or, as applicable, added to the aggregate number of shares available for issuance under the 2013 Plan as 1.67 shares for every one share granted.
The following table is a roll-forward of shares available for issuance under the 2013 Plan for the period beginning June 11, 2013 through the year ended December 31, 2015 (in thousands):
Shares Available for Issuance
Shares reserved for issuance at June 11, 2013
Add:
Stockholder-approved increase in share pool in 2014
Stockholder-approved increase in share pool in 2015
Stock options and restricted stock awards forfeited or expired under prior plans
Stock options and awards forfeited under 2013 Plan
Less:
Stock options and awards granted under 2013 Plan
)
​
​
​
​
​
Shares reserved for issuance at December 31, 2015
​
​
​
​
​
Share-Based Compensation
The Company records compensation cost for all share-based payment arrangements, including employee, director and consultant stock options, restricted stock and the employee stock purchase plan.
The following table summarizes share-based compensation expense recorded in the years ended December 31, 2015, 2014 and 2013 (in millions):
2015
2014
2013
Outstanding employee and non-employee stock option grants
$
$
$
Outstanding restricted stock awards
Employee stock purchase plan
​
​
​
​
​
​
​
​
​
​
​
Total compensation cost
$
$
$
​
​
​
​
​
​
​
​
​
​
​
During the year ended December 31, 2015, the Company granted 1,635,796 stock options, of which 1,190,146 were granted in connection with annual merit awards, 124,250 were granted to the Company's board of directors, and 321,400 were primarily granted to new hires. The average grant date fair value of options granted was calculated using the Black-Scholes-Merton option-pricing model and the weighted average assumptions noted in the table below.
The following table summarizes the weighted average assumptions the Company used in its fair value calculations at the date of grant:
Weighted Average Assumptions
Stock Options
Employee Stock Purchase Plan
2015
2014
2013
2015
2014
2013
Expected volatility
%
%
%
%
%
%
Expected dividends
—
—
—
—
—
—
Expected life (years)
Risk-free interest rate
%
%
%
%
%
%
The following table presents stock option activity of the 2013 Plan and Prior Plans for the year ended December 31, 2015:
Number of Stock Options (in thousands)
Weighted Average Exercise Price
Weighted Average Remaining Contractual Term (in years)
Aggregate Intrinsic Value (in thousands)
Outstanding at December 31, 2014
$
Granted
Exercised
)
Forfeited
)
Expired
)
​
​
​
​
​
​
​
​
​
​
​
​
​
​
Outstanding at December 31, 2015
$
$
​
​
​
​
​
​
​
​
​
​
​
​
​
​
​
​
​
​
​
​
​
​
​
​
​
​
​
​
Exercisable at December 31, 2015
$
$
​
​
​
​
​
​
​
​
​
​
​
​
​
​
​
​
​
​
​
​
​
​
​
​
​
​
​
​
Vested or expected to vest at December 31, 2015
$
$
​
​
​
​
​
​
​
​
​
​
​
​
​
​
The weighted average grant date fair value of option awards granted during 2015, 2014 and 2013 was $8.11, $10.51 and $7.62 per option, respectively. The total intrinsic value of options exercised during 2015, 2014 and 2013 was $11.4 million, $1.3 million and $2.7 million, respectively. At December 31, 2015, the total remaining unrecognized compensation cost related to nonvested stock option awards amounted to $16.3 million, including estimated forfeitures, which will be recognized over the weighted average remaining requisite service period of 2.4 years. The total fair value of options vested during 2015, 2014 and 2013 was $9.9 million, $10.1 million and $8.3 million, respectively.
Cash received from option exercises for 2015, 2014 and 2013 was $23.6 million, $2.2 million and $4.2 million, respectively.
Restricted Stock Awards
The Company has also made awards of time-based and performance-based restricted common stock to employees and officers. During the year ended December 31, 2015, the Company awarded 255,087 shares of time-based restricted common stock primarily to its officers in connection with its annual merit grant. The time-based restricted common stock vest as to 25% on the one year anniversary of the grant date and as to 6.25% quarterly over three years that follow the grant date. The time-based awards are generally forfeited if the employment relationship terminates with the Company prior to vesting. Between 2011 and early 2013, the Company awarded 949,620 shares of performance-based restricted common stock to employees and officers. The performance-based restricted common stock was scheduled to vest upon FDA approval of the GLATOPA ANDA on or before the performance deadline date of March 28, 2015 according to the following schedule: 50% of the shares vest upon FDA approval and 50% vest upon the one-year anniversary of FDA approval. The Company had historically determined that the performance condition was probable of being achieved by March 28, 2015 and, as a result, had recognized approximately $10.5 million of stock compensation costs related to the awards. On March 11, 2015, the Board of Directors approved an amendment to the awards that extended the performance deadline date to September 1, 2015 and provided for the forfeiture of 15% of the number of shares originally subject to each award on the 29th of each month, beginning March 29, 2015 until the shares vested or were forfeited in full. On March 29, 2015, 117,898 shares of performance-based restricted common stock were forfeited pursuant to the modified awards. The Company evaluated the modification and determined it was a Type III modification or "Improbable to Probable" pursuant to ASC 718 as the awards, on the date of modification, were no longer deemed to be probable of being earned by March 28, 2015. As a result, the Company reversed the cumulative compensation cost related to the original awards of $10.5 million in the first quarter of 2015. Also, in accordance with ASC 718, the Company re-measured the modified awards with a measurement date of March 11, 2015, and determined the aggregate compensation was $9.8 million. The FDA approved GLATOPA on April 16, 2015. The Company is recognizing the compensation cost attributed to the modified awards as follows: the first 50% of the awards was expensed over the period beginning on March 11, 2015 and ending on April 16, 2015, the date of FDA approval, and the remaining 50% of the awards expected to vest will be expensed over the period beginning on March 11, 2015 and ending on April 16, 2016, the one year anniversary of FDA approval. Accordingly, approximately $8.1 million of stock compensation cost was recognized in the period beginning March 11, 2015 and ending December 31, 2015. As of December 31, 2015, the total remaining unrecognized compensation cost related to the nonvested portion of the modified awards amounted to $1.2 million, which is expected to be recognized over the weighted average remaining requisite service period of 0.3 years.
As of December 31, 2015, the total remaining unrecognized compensation cost related to nonvested restricted stock awards amounted to $6.8 million, which is expected to be recognized over the weighted average remaining requisite service period of 1.7 years.
A summary of the status of nonvested shares of restricted stock as of December 31, 2015 and the changes during the year then ended are presented below (in thousands, except fair values):
Number of Shares
Weighted Average Grant Date Fair Value
Nonvested at January 1, 2015
$
Granted
Vested
)
Forfeited
)
​
​
​
​
​
​
​
​
Nonvested at December 31, 2015
$
​
​
​
​
​
​
​
​
Nonvested shares of restricted stock that have time-based or performance-based vesting schedules as of December 31, 2015 are summarized below (in thousands):
Vesting Schedule
Nonvested Shares
Time-based
Performance-based
​
​
​
​
​
Nonvested at December 31, 2015
​
​
​
​
​
The total fair value of shares of restricted stock vested during 2015, 2014 and 2013 was $7.9 million, $2.0 million and $2.0 million, respectively.
Employee Stock Purchase Plan
In 2004, the Company's Board of Directors adopted the 2004 Employee Stock Purchase Plan, or ESPP. An aggregate of 1,024,652 shares of common stock have been reserved for issuance under the ESPP.
The ESPP is generally available to all employees who work more than 20 hours per week and five months per year. Under the ESPP, eligible participants purchase shares of the Company's common stock at a price equal to 85% of the lesser of the closing price of the Company's common stock on the first business day and the final business day of the applicable plan purchase period. Plan purchase periods begin on February 1 and August 1 of each year, with purchase dates occurring on the final business day of the given purchase period. To pay for the shares, each participant authorizes periodic payroll deductions of up to 15% of his or her eligible cash compensation. All payroll deductions collected from the participant during a purchase period are automatically applied to the purchase of common stock on that period's purchase date provided the participant remains an eligible employee and has not withdrawn from the ESPP prior to that date and subject to certain limitations imposed by the ESPP and the Internal Revenue Code. The Company issued 109,506 shares of common stock to employees under the ESPP during the year ended December 31, 2015. As of December 31, 2015, 637,474 shares of common stock have been issued to the Company's employees under the ESPP, and 387,178 shares remain available for future issuance. The fair value of each ESPP award is estimated on the first day of the offering period using the Black-Scholes-Merton option-pricing model. The weighted average assumptions the Company used in its fair value calculations and the expense recorded are noted in the table above under the heading Share-Based Compensation . The Company recognizes share-based compensation expense equal to the fair value of the ESPP awards on a straight-line basis over the offering period. At December 31, 2015, subscriptions were outstanding for an estimated 32,533 shares at a fair value of approximately $6.49 per share. The weighted average grant date fair value of the offerings during 2015, 2014 and 2013 was $4.05, $4.51 and $4.73 per share, respectively. Cash received from the ESPP for 2015, 2014 and 2013 was approximately $1.0 million, $1.1 million and $0.9 million, respectively</t>
  </si>
  <si>
    <t>Net Loss Per Common Share</t>
  </si>
  <si>
    <t>12. Net Loss Per Common Share
Since the Company had a net loss for all periods presented, the effect of all potentially dilutive securities is anti-dilutive. Accordingly, basic and diluted net loss per share is the same in those periods. The weighted-average anti-dilutive shares shown in the foregoing table were not included in the computation of diluted net loss per share. Anti-dilutive shares comprise the impact of the number of shares that would have been dilutive had the Company had net income plus the number of common stock equivalents that would be anti-dilutive had the Company had net income. Furthermore, 311,459 performance-based restricted common stock awards which vest on the one year anniversary of the U.S. Food and Drug Administration, or FDA, approval for GLATOPA in the United States (April 16, 2016) were excluded from diluted shares outstanding as the vesting condition for the amended awards, discussed further in Note 11 " Share-Based Payments ," had not been met as of December 31, 2015.
The following table presents anti-dilutive shares for the years ended December 31, 2015, 2014 and 2013 (in thousands):
2015
2014
2013
Weighted-average anti-dilutive shares related to:
Outstanding stock options
Restricted stock awards</t>
  </si>
  <si>
    <t>Income Taxes</t>
  </si>
  <si>
    <t>13. Income Taxes
Deferred income taxes reflect the tax effects of temporary differences between the carrying amounts of assets and liabilities for financial reporting and income tax purposes. The Company establishes a valuation allowance when uncertainty exists as to whether all or a portion of the net deferred tax assets will be realized. Components of the net deferred tax (liability) asset at December 31, 2015 and 2014 are as follows, in thousands:
2015
2014
Deferred tax assets:
Federal and state net operating losses
$
$
Research credits
Deferred compensation
Deferred revenue
Accrued expenses
Intangibles
Depreciation
Unrealized loss on marketable securities
​
​
​
​
​
​
​
​
Total deferred tax assets
Valuation allowance
)
)
​
​
​
​
​
​
​
​
Net deferred tax assets
$
—
$
—
​
​
​
​
​
​
​
​
A reconciliation of the federal statutory income tax benefit to the Company's actual provision for the years ended December 31, 2015, 2014 and 2013 is as follows (in thousands):
2015
2014
2013
Benefit at federal statutory tax rate
$
)
$
)
$
)
State taxes, net of federal benefit
)
)
)
Share-based compensation
Tax credits
)
)
)
Other
Change in valuation allowance
​
​
​
​
​
​
​
​
​
​
​
Income tax provision
$
—
$
—
$
—
​
​
​
​
​
​
​
​
​
​
​
The Company generated U.S. taxable income during the years ended December 31, 2011 and 2010, and as a result, utilized $190.9 million and $26.3 million, respectively, of its historical available federal net operating loss carryforwards that were generated from 2001 to 2009 to offset this income.
The Company has evaluated the positive and negative evidence bearing upon the realizability of its deferred tax assets. The Company has concluded, in accordance with the applicable accounting standards, that it is more likely than not that the Company may not realize the benefit of all of its deferred tax assets. Accordingly, the Company has recorded a full valuation allowance against the deferred tax assets as management believes the assets may not be realized. The Company reevaluates the positive and negative evidence on an annual basis. The valuation allowance increased by $31.6 million for the year ended December 31, 2015 due primarily to the current period net loss.
At December 31, 2015, the Company had federal and state net operating loss carryforwards of $313.6 million and $286.0 million, respectively, available to reduce future taxable income that will expire at various dates through 2035. Of this amount, approximately $15.6 million of federal and state net operating loss carryforwards relate to stock option deductions for which the related tax benefit will be recognized in equity when realized. At December 31, 2015, the Company had federal and state research and development and other credit carryforwards, including the orphan drug credit, of $21.6 million and $10.0 million, respectively, available to reduce future tax liabilities that expire at various dates through 2035. Ownership changes, as defined in the Internal Revenue Code, may limit the amount of net operating loss that can be utilized to offset future taxable income or tax liability.
A reconciliation of the beginning and ending amount of unrecognized tax benefits for the years ended December 31, 2015 and 2014 is as follows (in thousands):
2015
2014
Balance, beginning of year
$
$
Additions for tax positions related to the current year
Reductions of tax positions of prior years
)
)
​
​
​
​
​
​
​
​
Balance, end of year
$
$
​
​
​
​
​
​
​
​
As of December 31, 2015 and 2014, the Company had $5.1 million and $4.1 million of gross unrecognized tax benefits, respectively, of which $4.9 million and $3.9 million, respectively, if recognized, would not impact the Company's effective tax rate as there is a full valuation allowance on these credits.
The Company's policy is to recognize both accrued interest and penalties related to unrecognized tax benefits in income tax expense. The Company has not recognized any interest and penalties.
The Company does not anticipate that it is reasonably possible that the uncertain tax positions will significantly increase or decrease within the next twelve months.
The Company files income tax returns in the United States federal jurisdiction and in the Massachusetts jurisdiction. The Company is no longer subject to any tax assessment from an income tax examination for years before 2012, except to the extent that in the future it utilizes net operating losses or tax credit carryforwards that originated before 2012.
In March 2012, the Company entered into a Tax Incentive Agreement with the Massachusetts Life Sciences Center, or MLSC, under the MLSC's Life Sciences Tax Incentive Program, or the Program, to expand life sciences-related employment opportunities, promote health-related innovations and stimulate research and development, manufacturing and commercialization in the life sciences in the Commonwealth of Massachusetts. The Program was established in 2008 in order to incentivize life sciences companies to create new sustained jobs in Massachusetts. Under the Tax Incentive Agreement, companies receive an award from the MLSC upon attaining job creation commitment. Jobs must be maintained for at least five years, 2012 - 2016, during which time a portion of the grant proceeds can be recovered by the Massachusetts Department of Revenue if the Company does not maintain its job creation commitments. As the Company attained its job creation commitment in 2012 and has maintained it since then, it recognized one-fifth of the $1.1 million job creation tax award, or $0.2 million, as other income in each year beginning 2012 to 2015. The unearned portion of the award is included in other liabilities in the consolidated balance sheet. The Company will continue to recognize an equal portion of the award as other income over the five year period it must maintain its job creation commitments.</t>
  </si>
  <si>
    <t>Commitments and Contingencies</t>
  </si>
  <si>
    <t>14. Commitments and Contingencies
Operating Leases
The Company leases office space and equipment under various operating lease agreements. Rent expense for office space under operating leases amounted to $16.4 million, $16.3 million and $12.8 million for the years ended December 31, 2015, 2014 and 2013, respectively.
In September 2004, the Company entered into an agreement with Vertex Pharmaceuticals, or Vertex, to lease 53,323 square feet of office and laboratory space located on the fourth and fifth floors at 675 West Kendall Street, Cambridge, Massachusetts, for an initial term of 80 months, or the West Kendall Sublease. In November 2005, the Company amended the West Kendall Sublease to lease an additional 25,131 square feet through April 2011. In April 2010, the Company exercised its right to extend the West Kendall Sublease for one additional term of 48 months. During the extension term, which commenced on May 1, 2011, annual rental payments increased by approximately $1.2 million over the previous annual rental rate. In July 2014, the Company and Vertex entered into an agreement to extend the term of the West Kendall Sublease from May 1, 2015 through April 30, 2018, or such other earlier date as provided in accordance with the West Kendall Sublease. During the extension term, annual rental payments are approximately $4.8 million.
In December 2011, the Company entered into an agreement to lease 68,575 square feet of office and laboratory space located on the first and second floors at 320 Bent Street, Cambridge, Massachusetts, for a term of approximately 18 months, or the First Bent Street Sublease. The Company gained access to the subleased space in December 2011 and, consequently, the Company commenced expensing the applicable rent on a straight-line basis beginning in December 2011. Annual rental payments due under the First Bent Street Sublease were approximately $2.3 million.
On February 5, 2013, the Company and BMR-Rogers Street LLC, or BMR, entered into a lease agreement, or the Second Bent Street Lease, to lease 104,678 square feet of office and laboratory space located in the basement and first and second floors at 320 Bent Street, Cambridge, Massachusetts, beginning on September 1, 2013 and ending on August 31, 2016. Annual rental payments due under the Second Bent Street Lease were approximately $6.1 million during the first lease year, $6.2 million during the second lease year and $6.3 million during the third lease year. BMR agreed to pay the Company a tenant improvement allowance of $0.7 million for reimbursement of laboratory and office improvements made by the Company (and subsequently reimbursed by BMR). The Company has recorded short and long-term liabilities for the construction allowance in its consolidated balance sheet, which is being amortized on a straight-line basis through a reduction to rental expense over the term of the lease.
Under the Second Bent Street Lease, the Company has two consecutive options to extend the term of the Second Bent Street Lease for one year each at the then-current fair market value. In addition, the Company has two additional consecutive options to extend the term of the Second Bent Street Lease for five years each for the office and laboratory space located in the basement portion of the leased space at the then-current fair market value.
On October 27, 2015, the Company exercised its option to extend the term of the Second Bent Street Lease for one year to August 31, 2017.
On December 30, 2015, the Company and BMR entered into an amendment ("the Amendment") to Second Bent Street Lease agreement. The Amendment voids the October 2015 option exercise and extends the expiration date of the lease term from August 31, 2016 to February 28, 2027. Under the Amendment, the Company is not required to pay BMR any base rent from September 1, 2016 through February 28, 2017, however the Company is required to pay BMR certain operating expenses. Beginning on March 1, 2017 and ending on August 31, 2017, the Company is obligated to pay BMR an initial monthly base rent of approximately $0.6 million, or $68.00 per square foot. The Company's monthly base rent will increase by three percent of the then-current base rent on September 1 of each year during the extended term of the Lease, beginning on September 1, 2017.
During the period from September 1, 2016 through June 30, 2018, BMR has agreed to pay the Company a tenant improvement allowance not to exceed $4.7 million for reimbursement of certain laboratory and office improvements.
Under the Amendment, provided that the Company has not assigned the lease or subleased more than 45 percent of the Premises, the Company will have one option to extend the term of the lease beyond the expiration date of the lease by five years at the then-current fair market value. Monthly base rent during the term of the option period may be increased annually in accordance with then-current fair market value.
The Amendment also provides the Company with a right of first offer as to all rentable premises in the building located at 320 Bent Street that next become available and for which BMR is seeking a tenant, subject to certain conditions. In addition, if the tenant of the building located at 301 Binney Street, Cambridge Massachusetts (the "Binney Building") has entered into an agreement with BMR to terminate its lease of the fifth floor of such building prior to the expiration of its lease term, the Company will have a one-time right of first offer with respect to all rentable premises on the fifth floor of the Binney Building that become available pursuant to the termination agreement. The Amendment deletes the provision of the Lease granting the Company a right of first refusal for certain rentable premises in the building located at 675 West Kendall Street in Cambridge, Massachusetts ("675 Kendall Building").
If the Company enters into a lease with BMR or an affiliate of BMR for premises totaling more than 175,000 square feet of rentable area in the Binney Building or another building owned by an affiliate of BMR, the Company will be entitled to terminate the lease with respect to the entire Premises. The Amendment deletes the provision in the lease providing for early termination of the lease upon the execution of a lease of certain premises in the 675 Kendall Building.
Total operating lease commitments as of December 31, 2015 are as follows (in thousands):
Operating Leases
2016
$
2017
2018
2019
2020
2021 and beyond
​
​
​
​
​
Total future minimum lease payments
$
​
​
​
​
​
Legal Contingencies
The Company is involved in various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The Company evaluates, on a quarterly basis, developments in legal proceedings and other matters that could cause an increase or decrease in the amount of any accrual on its consolidated balance sheets.
M356-Related Litigation
On September 10, 2014, Teva Pharmaceuticals Industries Ltd. and related entities, or Teva, and Yeda Research and Development Co., Ltd., or Yeda, filed suit against the Company and Sandoz in the United States Federal District Court in the District of Delaware in response to the filing by Sandoz of the ANDA with a Paragraph IV certification for M356. The suit initially alleged infringement related to two Orange Book-listed patents for COPAXONE 40 mg/mL, each expiring in 2030, and seeks declaratory and injunctive relief prohibiting the launch of the Company's product until the last to expire of these patents. In April 2015, Teva and Yeda filed an additional suit against the Company and Sandoz in the United States District Court for the District of Delaware alleging infringement related to a third Orange Book-listed patent for COPAXONE 40 mg/mL, which issued in March 2015 and expires in 2030. In May 2015, this suit was consolidated with the initial suit filed in September 2014. In November 2015, Teva and Yeda filed a suit against the Company and Sandoz in the United States District Court for the District of Delaware alleging infringement related to a fourth Orange Book-listed patent for COPAXONE 40 mg/mL, which issued in October 2015 and expires in 2030. Teva and Yeda seek declaratory and injunctive relief prohibiting the launch of M356 until the expiration of this patent. In December 2015, this suit was consolidated with the initial suit filed in September 2014. The Company and Sandoz have asserted various defenses and filed counterclaims for declaratory judgments of non-infringement, invalidity and unenforceability of the COPAXONE 40 mg/mL patents. A pre-trial claim construction hearing was held in February 2016 and the trial is scheduled to begin in September 2016.
Enoxaparin Sodium Injection-related Litigation
On September 21, 2011, the Company and Sandoz sued Amphastar, International Medical Systems, Ltd., a wholly owned subsidiary of Amphastar and, together with Amphastar ("Amphastar") and Actavis, Inc. (formerly Watson Pharmaceuticals, Inc.), or Actavis, in the United States District Court for the District of Massachusetts for infringement of two of the Company's patents. Also in September, 2011, the Company filed a request for a temporary restraining order and preliminary injunction to prevent Amphastar and Actavis from selling their enoxaparin product in the United States. In October 2011, the District Court granted the Company's motion for a preliminary injunction and entered an order enjoining Amphastar and Actavis from advertising, offering for sale or selling their enoxaparin product in the United States until the conclusion of a trial on the merits and required the Company and Sandoz to post a security bond of $100 million in connection with the litigation. Amphastar and Actavis appealed the decision to the Court of Appeals for the Federal Circuit, or CAFC, and in January 2012, the CAFC stayed the preliminary injunction. In August 2012, the CAFC vacated the preliminary injunction and remanded the case to the District Court. In September 2012, the Company filed a petition with the CAFC for a rehearing by the full court en banc , which was denied. In February 2013, the Company filed a petition for a writ of certiorari for review of the CAFC decision by the United States Supreme Court and in June 2013 the Supreme Court denied the petition.
In July 2013, the District Court granted a motion by Amphastar and Actavis for summary judgment. The Company filed a notice of appeal of that decision to the CAFC. In February 2014, Amphastar filed a motion to the CAFC for summary affirmance of the District Court ruling, which the CAFC denied in May 2014. On November 10, 2015, the CAFC affirmed the District Court summary judgment decision with respect to Actavis, reversed the District Court summary judgment decision with respect to Amphastar, and remanded the case against Amphastar to the District Court. On January 11, 2016, Amphastar filed a petition for rehearing by the CAFC, which was denied on February 17, 2016. The collateral for the security bond posted in the litigation remains outstanding. In the event that the Company is not successful in further prosecution or settlement of this action against Amphastar, and Amphastar is able to prove they suffered damages as a result of the preliminary injunction, the Company could be liable for damages for up to $35 million of the security bond. Amphastar has filed motions to increase the amount of the security bond, which the Company and Sandoz have opposed.
On September 17, 2015, Amphastar filed a complaint against the Company and Sandoz in the United States District Court for the Central District of California. The complaint alleges that, in connection with filing the September 2011 patent infringement suit against Amphastar and Actavis, the Company and Sandoz sought to prevent Amphastar from selling generic enoxaparin sodium injection and thereby exclude competition for generic enoxaparin sodium injection in violation of federal and California anti-trust laws and California unfair business laws. Amphastar is seeking unspecified damages and fees. In December 2015, the Company and Sandoz filed a motion to dismiss and a motion to transfer the case. In January 2016, the case was transferred to the United States District Court for the District of Massachusetts. In February 2016, Amphastar filed a writ of mandamus with the United States Court of Appeals for the Ninth Circuit requesting the court to reverse and review the District Court's grant of transfer. While the outcome of litigation is inherently uncertain, the Company believes this suit is without merit, and the Company intends to vigorously defend itself in this litigation.
On October 14, 2015, The Hospital Authority of Metropolitan Government of Nashville and Davidson County, Tennessee, d/b/a Nashville General Hospital ("NGH") filed a class action suit against the Company and Sandoz in the United States District Court for the Middle District of Tennessee on behalf of certain purchasers of LOVENOX or generic enoxaparin sodium injection. The complaint alleges that, in connection with filing the September 2011 patent infringement suit against Amphastar and Actavis, the Company and Sandoz sought to prevent Amphastar from selling generic enoxaparin sodium injection and thereby exclude competition for generic enoxaparin sodium injection in violation of federal anti-trust laws. NGH is seeking injunctive relief, disgorgement of profits and unspecified damages and fees. In December 2015, the Company and Sandoz filed a motion to dismiss and a motion to transfer the case to the United States District Court for the District of Massachusetts. These motions are pending before the court. While the outcome of litigation is inherently uncertain, the Company believes this suit is without merit, and it intends to vigorously defend itself in this litigation.</t>
  </si>
  <si>
    <t>401(k) Plan</t>
  </si>
  <si>
    <t>15. 401(k) Plan
The Company has a defined contribution 401(k) plan available to eligible employees. Employee contributions are voluntary and are determined on an individual basis, limited by the maximum amounts allowable under federal tax regulations. The Company has discretion to make contributions to the plan. In March 2005, the Company's Board of Directors approved a match of 50% of the first 6% contributed by employees, effective for the 2004 plan year and thereafter. The Company recorded $0.9 million, $0.9 million and $0.8 million of such match expense in the years ended December 31, 2015, 2014 and 2013, respectively.</t>
  </si>
  <si>
    <t>Equity Financings</t>
  </si>
  <si>
    <t>16. Equity Financings
In May 2015, the Company sold an aggregate of 8,337,500 shares of its common stock through an underwritten public offering at a price to the public of $19.00 per share. As a result of the offering, which included the full exercise of the underwriters' option to purchase additional shares, the Company received aggregate net proceeds of approximately $148.4 million, after deducting underwriting discounts and commissions and other offering expenses. The Company intends to use these proceeds for general corporate purposes, including working capital.
In May 2014, the Company entered into an At-the-Market Equity Offering Sales Agreement, or the 2014 ATM Agreement, with Stifel, Nicolaus &amp; Company, Incorporated, or Stifel, under which the Company was authorized to issue and sell shares of its common stock having aggregate sales proceeds of up to $75 million from time to time through Stifel, acting as sales agent and/or principal. The Company paid Stifel a commission of 2.0% of the gross proceeds from the sale of shares of its common stock under this facility. The offering was conducted by the Company pursuant to an effective shelf registration statement previously filed with the Securities and Exchange Commission (Reg. No. 333-188227) and a related prospectus supplement. The Company intends to use the net proceeds from this facility to advance its development pipeline and for general corporate purposes, including working capital. The Company concluded sales under the 2014 ATM Agreement in April 2015. In the year ended December 31, 2014, the Company sold approximately 1.6 million shares of common stock under the 2014 ATM Agreement, raising aggregate net proceeds of approximately $18.3 million. In the year ended December 31, 2015, the Company sold approximately 3.8 million shares of common stock under the 2014 ATM Agreement, raising aggregate net proceeds of approximately $55.2 million. Between October 2014 and April 2015, the Company sold approximately 5.4 million shares of common stock under the 2014 ATM Agreement, raising aggregate net proceeds of approximately $73.5 million.
In April 2015, the Company entered into a new ATM Agreement, or the 2015 ATM Agreement, with Stifel, under which the Company is authorized to issue and sell shares of its common stock having aggregate sales proceeds of up to $75 million from time to time through Stifel, acting as sales agent and/or principal. The Company is required to pay Stifel a commission of 2.0% of the gross proceeds from the sale of shares of its common stock under the 2015 ATM Agreement. Sales of common stock under this facility are made pursuant to an effective shelf registration statement previously filed with the Securities and Exchange Commission (Reg. No. 333-188227) and a related prospectus supplement. In the year December 31, 2015, the Company sold approximately 0.5 million shares of common stock under the 2015 ATM Agreement, raising aggregate net proceeds of approximately $9.3 million.</t>
  </si>
  <si>
    <t>Selected Quarterly Financial Data (Unaudited)</t>
  </si>
  <si>
    <t>17. Selected Quarterly Financial Data (Unaudited)
Quarter Ended
(in thousands, except per share data)
March 31
June 30
September 30
December 31
2015
Product revenue
$
$
$
$
Research and development revenue
$
$
$
$
Total collaboration revenue
$
$
$
$
Net loss
$
)
$
)
$
)
$
)
Comprehensive loss
$
)
$
)
$
)
$
)
Basic and diluted net loss per common share
$
)
$
)
$
)
$
)
Shares used in computing basic and diluted net loss per common share
2014
Product revenue
$
$
$
$
Research and development revenue
$
$
$
$
Total collaboration revenue
$
$
$
$
Net loss
$
)
$
)
$
)
$
)
Comprehensive loss
$
)
$
)
$
)
$
)
Basic and diluted net loss per common share
$
)
$
)
$
)
$
)
Shares used in computing basic and diluted net loss per common share
Basic and diluted net loss per common share amounts for the quarters and full years have been calculated separately. Accordingly, quarterly amounts may not add to the annual amount because of differences in the weighted-average common shares outstanding during each period principally due to the effect of the Company issuing shares of its common stock during the year.</t>
  </si>
  <si>
    <t>Subsequent Events</t>
  </si>
  <si>
    <t>Subsequent Events.</t>
  </si>
  <si>
    <t>18. Subsequent Events
On January 8, 2016, the Company and Mylan Ireland Limited, a wholly-owned indirect subsidiary of Mylan N.V., or Mylan, entered into a collaboration agreement, or the Mylan Collaboration Agreement, which became effective on February 9, 2016, pursuant to which the Company and Mylan agreed to collaborate exclusively, on a world-wide basis, to develop, manufacture and commercialize six of the Company's biosimilar candidates, including M834.
Under the terms of the Mylan Collaboration Agreement, Mylan has agreed to pay the Company a non-refundable upfront payment of $45 million. In addition, the Company and Mylan will share equally costs (including development, manufacturing, commercialization and certain legal expenses) and profits (losses) with respect to such product candidates, with Mylan funding its share of collaboration expenses incurred by the Company, in part, through up to six contingent early development milestone payments, totaling up to $200 million across the six product candidates.
For each product candidate other than M834, at a specified stage of early development, the Company and Mylan will each decide, based on the product candidate's development progress and commercial considerations, whether to continue the development, manufacture and commercialization of such product candidate under the collaboration or to terminate the collaboration with respect to such product candidate.
Under the Mylan Collaboration Agreement, the Company has granted Mylan an exclusive license under the Company's intellectual property rights to develop, manufacture and commercialize the product candidates for all therapeutic indications, and Mylan has granted the Company a co-exclusive license under Mylan's intellectual property rights for the Company to perform its development and manufacturing activities under the product work plans agreed by the parties, and to perform certain commercialization activities to be agreed by the joint steering committee, or JSC, for such product candidates if the Company exercises its co-commercialization option described below. The Company and Mylan have established a JSC, consisting of an equal number of members from the Company and Mylan, to oversee and manage the development, manufacture and commercialization of product candidates under the collaboration. Unless otherwise determined by the JSC, it is anticipated that, in collaboration with the other party, (a) the Company will be primarily responsible for nonclinical development activities and initial clinical development activities for product candidates; additional (pivotal or phase 3 equivalent) clinical development activities for M834; and regulatory activities for product candidates in the United States through regulatory approval; and (b) Mylan will be primarily responsible for additional (pivotal or phase 3 equivalent) clinical development activities for product candidates other than M834; regulatory activities for product candidates outside the United States; and regulatory activities for products in the United States after regulatory approval, when all marketing authorizations for the products in the United States will be transferred to Mylan. Mylan will commercialize any approved products, with the Company having an option to co-commercialize in a supporting commercial role, any approved products in the United States. The JSC will allocate responsibilities for other activities under the collaboration.
The term of the collaboration will continue throughout the development and commercialization of the product candidates, on a product-by-product and country-by-country basis, until development and commercialization by or on behalf of the Company and Mylan pursuant to the Mylan Collaboration Agreement has ceased for a continuous period of two years for a given product candidate in a given country, unless earlier terminated by either party pursuant to the terms of the Mylan Collaboration Agreement.
The Mylan Collaboration Agreement may be terminated by either party for breach by, or bankruptcy of, the other party; for its convenience; or for certain activities involving competing products or the challenge of certain patents. Other than in the case of a termination for convenience, the terminating party shall have the right to continue the development, manufacture and commercialization of the terminated products in the terminated countries. In the case of a termination for convenience, the other party shall have the right to continue. If a termination occurs, the licenses granted to the non-continuing party for the applicable product will terminate for the terminated country. Subject to certain terms and conditions, the party that has the right to continue the development or commercialization of a given product candidate may retain royalty-bearing licenses to certain intellectual property rights, and rights to certain data, for the continued development and sale of the applicable product in the country or countries for which termination applies.</t>
  </si>
  <si>
    <t>Summary of Significant Accounting Policies (Policies)</t>
  </si>
  <si>
    <t>Principles of Consolidation</t>
  </si>
  <si>
    <t>Principles of Consolidation
The accompanying consolidated financial statements reflect the operations of the Company and the Company's wholly-owned subsidiary Momenta Pharmaceuticals Securities Corporation. All significant intercompany accounts and transactions have been eliminated.</t>
  </si>
  <si>
    <t>Use of Estimates</t>
  </si>
  <si>
    <t>Use of Estimates
The preparation of financial statements in conformity with generally accepted accounting principles in the United States, or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ccrued expenses, and share-based paymen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t>
  </si>
  <si>
    <t>Revenue Recognition</t>
  </si>
  <si>
    <t>Revenue Recognition
The Company recognizes revenue when persuasive evidence of an arrangement exists; services have been performed or products have been delivered; the fee is fixed and determinable; and collection is reasonably assured.
The Company enters into collaboration and license agreements for the development and commercialization of biosimilar products. The Company's performance obligations under the terms of these agreements may include (i) transfer of intellectual property rights (licenses), (ii) providing research and development services, and (iii) participation on certain committees with the collaborators. Payments to the Company under these agreements may include nonrefundable upfront license fees, payments for research and development services and costs, payments based upon the achievement of defined collaboration objectives and profit share and/or royalties on product sales.
For revenue agreements with multiple-elements, the Company identifies the deliverables included within the agreement and evaluates which deliverables may represent separate units of accounting based on the achievement of certain criteria, including whether the delivered element has stand-alone value to the collaborator.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e Company determines how to allocate arrangement consideration to identified units of accounting based on the selling price hierarchy provided under the relevant guidance. The selling price used for each unit of accounting is based on vendor-specific objective evidence, if available, third-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under its agreements.
Upfront payments received in connection with licenses of the Company's technology rights are deferred if facts and circumstances dictate that the license does not have stand-alone value. Such payments are recognized as revenue over the estimated period of performance. The Company regularly reviews the estimated period of performance based on the progress made under each arrangement. Amounts received as funding of research and development activities are recognized as revenue when the Company contracts directly with, manages the work of and is responsible for payments to third-party vendors for such development and related services.
Payments that are contingent upon the achievement of a substantive milestone are recognized in their entirety in the period in which the milestone is achieved, assuming all other revenue recognition criteria are met. Milestones are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under accounting guidance. The Company'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substantive contingent payments are classified as deferred revenue if they are ultimately expected to result in revenue recognition. The Company recognizes non-substantive contingent payments over the remaining estimated period of performance once the specific objective is achieved. Sales-based and commercial milestones are accounted for as royalties and are recorded as revenue upon achievement of the milestone, assuming all other revenue recognition criteria are met.
Profit share and/or royalty revenue is reported as product revenue and is recognized based upon net sales or contractual profit of licensed products in licensed territories in the period the sales occur as provided by the collaboration agreement. These amounts are determined based on amounts provided by the collaboration partner and involve the use of estimates and judgments, such as product sales allowances and accruals related to prompt payment discounts, chargebacks, governmental and other rebates, distributor, wholesaler and group purchasing organizations, or GPO, fees, and product returns, which could be adjusted based on actual results in the future.</t>
  </si>
  <si>
    <t>Cash, Cash Equivalents and Marketable Securities
The Company invests its cash in bank deposits, money market accounts, corporate debt securities, United States treasury obligations, commercial paper, asset-backed securities, overnight repurchase agreements and United States government-sponsored enterprise securities in accordance with its investment policy. The Company has established guidelines relating to diversification and maturities that allow the Company to manage risk.
The Company invests its excess cash balances in short-term and long-term marketable debt securities. The Company classifies its investments in marketable debt securities as available-for-sale based on facts and circumstances present at the time it purchased the securities. Purchased premiums or discounts on marketable debt securities are amortized to interest income through the stated maturities of the debt securities.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interest income. To determine whether an other-than-temporary impairment exists, the Company considers whether it intends to sell the debt security and, if it does not intend to sell the debt security, it considers available evidence to assess whether it is more likely than not that it will be required to sell the security before the recovery of its amortized cost basis. The Company reviewed its investments with unrealized losses and concluded that no other-than-temporary impairment existed at December 31, 2015 as it has the ability and intent to hold these investments to maturity and it is not more likely than not that it will be required to sell the security before the recovery of its amortized cost basis. The Company did not record any impairment charges related to its marketable securities during the years ended December 31, 2015, 2014 and 2013. There were no realized gains or losses on marketable securities during the years ended December 31, 2015 or 2014. Realized gains on marketable securities for the year ended December 31, 2013 were immaterial. The Company's marketable securities are classified as cash equivalents if the original maturity, from the date of purchase, is 90 days or less, and as marketable securities if the original maturity, from the date of purchase, is in excess of 90 days. The Company's cash equivalents are primarily composed of money market funds carried at fair value, which approximates cost at December 31, 2015 and 2014.</t>
  </si>
  <si>
    <t>Fair Value Measurements
The Company measures certain financial assets including cash equivalents and marketable securities at fair value on a recurring basis. These financial assets are generally classified as Level 1 or 2 within the fair value hierarchy.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The Company's financial assets have been initially valued at the transaction price and subsequently valued at the end of each reporting period, typically utilizing third-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its third-party pricing services by reviewing their pricing methods and matrices, obtaining market values from other pricing sources, analyzing pricing data in certain instances and confirming that the relevant markets are active. The Company did not adjust or override any fair value measurements provided by its pricing services as of December 31, 2015 and December 31, 2014.
The carrying amounts reflected in the Company's consolidated balance sheets for cash, accounts receivable, unbilled receivables, other current assets, accounts payable and accrued expenses approximate fair value due to their short-term maturities.</t>
  </si>
  <si>
    <t>Concentration of Credit Risks</t>
  </si>
  <si>
    <t>Concentration of Credit Risks
The Company's primary exposure to credit risk derives from its cash, cash equivalents, marketable securities and accounts receivable.</t>
  </si>
  <si>
    <t>Accounts Receivable and Unbilled Revenue</t>
  </si>
  <si>
    <t>Accounts Receivable and Unbilled Revenue
Accounts receivable represents amounts due to the Company at December 31, 2015 from collaborators related to profit share due on net sales of Enoxaparin Sodium Injection and GLATOPA, as well as reimbursement of research and development services and external costs. Accounts receivable represents amounts due to the Company at December 31, 2014 from collaborators related to royalties due on net sales of Enoxaparin Sodium Injection and reimbursement of research and development services and external costs. Unbilled revenue represents amounts owed at December 31, 2015 and December 31, 2014 from collaborators for reimbursement of research and development services and external costs. The Company has not recorded any allowance for uncollectible accounts or bad debt write-offs and it monitors its receivables to facilitate timely payment.</t>
  </si>
  <si>
    <t>Deferred Revenue</t>
  </si>
  <si>
    <t>Deferred Revenue
Deferred revenue represents consideration received from collaborators in advance of achieving certain criteria that must be met for revenue to be recognized in conformity with GAAP.</t>
  </si>
  <si>
    <t>Property and Equipment
Property and equipment are stated at cost. Costs of major additions and betterments are capitalized; maintenance and repairs which do not improve or extend the life of the respective assets are charged to expense. Upon disposal, the related cost and accumulated depreciation or amortization is removed from the accounts and any resulting gain or loss is included in the consolidated statements of operations. Depreciation is computed using the straight-line method over the estimated useful lives of the assets, which range from three to seven years. Leased assets meeting certain capital lease criteria are capitalized and the present value of the related lease payments is recorded as a liability. Assets under capital lease arrangements are depreciated using the straight-line method over their estimated useful lives. Leasehold improvements are amortized over the estimated useful lives of the assets or related lease terms, whichever is shorter. When the Company disposes of property and equipment, it removes the associated cost and accumulated depreciation from the related accounts on its consolidated balance sheet and includes any resulting gain or loss in its consolidated statement of income (loss).</t>
  </si>
  <si>
    <t>Long-Lived Assets</t>
  </si>
  <si>
    <t>Long-Lived Assets
The Company evaluates the recoverability of its property, equipment and intangible assets when circumstances indicate that an event of impairment may have occurred. The Company recognizes an impairment loss only if the carrying amount of a long-lived asset is not recoverable based on its undiscounted future cash flows. Impairment is measured based on the difference between the carrying value of the related assets or businesses and the fair value of such assets or businesses. No impairment charges have been recognized through December 31, 2015.</t>
  </si>
  <si>
    <t>Research and Development</t>
  </si>
  <si>
    <t>Research and Development
Research and development expenses consist of costs incurred to conduct research, such as the discovery and development of the Company's product candidates. Research and development costs are expensed as incurred. These expenses consist primarily of salaries and related expenses for personnel, license fees, consulting fees, nonclinical and clinical trial costs, contract research and manufacturing costs, and the costs of laboratory equipment and facilities.
Non-refundable advance payments for goods or services to be received in the future for use in research and development activities are deferred and capitalized. The capitalized amounts are expensed as the related goods are delivered or the services are received.</t>
  </si>
  <si>
    <t>Share-Based Compensation Expense</t>
  </si>
  <si>
    <t>Share-Based Compensation Expense
The Company recognizes the fair value of share-based compensation in its consolidated statements of comprehensive loss. Share-based compensation expense primarily relates to stock options, restricted stock and stock issued under its stock option plans and the employee stock purchase plan ("ESPP"). For stock options, the Company recognizes share-based compensation expense equal to the fair value of the stock options on a straight-line basis over the requisite service period. For time-based restricted stock awards, the Company records share-based compensation expense equal to the market value on the date of the grant on a straight-line basis over each award's explicit service period. For performance-based restricted stock, at each reporting period the Company assesses the probability that the performance condition(s) will be achieved. The Company then expenses the awards over the implicit service period based on the probability of achieving the performance conditions. The Company estimates an award's implicit service period based on its best estimate of the period over which an award's vesting condition(s) will be achieved. The Company reviews and evaluates these estimates on a quarterly basis and will recognize any remaining unrecognized compensation as of the date of an estimate revision over the revised remaining implicit service period. The Company issues new shares upon stock option exercises, upon the grant of restricted stock awards and under its ESPP.
The Company estimates the fair value of each option award on the date of grant using the Black-Scholes-Merton option-pricing model. The Black-Scholes-Merton option-pricing model requires the Company to develop certain subjective assumptions including the expected volatility of its stock, the expected term of the award and the expected forfeiture rate associated with the Company's stock option plan. The Company considers, among other factors, the implied volatilities of its currently traded options to provide an estimate of volatility based upon current trading activity. The Company uses a blended volatility rate based upon its historical performance, as well as the implied volatilities of its currently traded options, as it believes this appropriately reflects the expected volatility of its stock. Changes in market price directly affect volatility and could cause share-based compensation expense to vary significantly in future reporting periods.
The expected term of awards represents the period of time that the awards are expected to be outstanding. The Company uses a blend of its own historical data and peer data to estimate option exercise and employee termination behavior, adjusted for known trends, to arrive at the estimated expected life of an option. For purposes of identifying peer entities, the Company considers characteristics such as industry, stage of life cycle and financial leverage. The Company reviews and evaluates these assumptions regularly to reflect recent historical data. The risk-free interest rate for periods within the expected term of the option is based on the United States Treasury yield curve in effect at the time of grant.
The Company applies an estimated forfeiture rate to current period expense to recognize share-based compensation expense only for those stock and option awards expected to vest. The Company estimates forfeitures based upon historical data, adjusted for known trends, and will adjust its estimate of forfeitures if actual forfeitures differ, or are expected to differ from such estimates. Subsequent changes in estimated forfeitures will be recognized through a cumulative adjustment in the period of change and will also impact the amount of share-based compensation expense in future periods.
Unvested stock options held by consultants are revalued at each reporting period until vesting occurs using the Company's estimate of fair value.</t>
  </si>
  <si>
    <t>Net Loss Per Common Share
The Company computes basic net loss per common share by dividing net loss by the weighted average number of common shares outstanding, which includes common stock issued and outstanding and excludes unvested shares of restricted common stock. The Company computes diluted net loss per common share by dividing net loss by the weighted average number of common shares and potential shares from outstanding stock options and unvested restricted stock determined by applying the treasury stock method.</t>
  </si>
  <si>
    <t>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was profitable and generated taxable income in 2010 and 2011. Since 2011, the Company has generated operating losses and expects to continue to incur losses therefore the net deferred tax assets have been fully offset by a valuation allowance.
The Company recognizes uncertain income tax positions that are more likely than not to be sustained upon audit by the relevant taxing authority. An uncertain income tax position will not be recognized if it has less than a 50% likelihood of being sustained. The Company's policy is to recognize interest and/or penalties related to income tax matters in income tax expense. The Company had accrued no amounts for interest and penalties in the Company's consolidated balance sheets at December 31, 2015 and 2014.
The Company files income tax returns in the United States federal jurisdiction and multiple state jurisdictions. The Company is no longer subject to any tax assessment from an income tax examination for years before 2012, except to the extent that in the future it utilizes net operating losses or tax credit carry forwards that originated before 2012. As of December 31, 2015, the Company was not under examination by the Internal Revenue Service or other jurisdictions for any tax years.</t>
  </si>
  <si>
    <t>Comprehensive Loss</t>
  </si>
  <si>
    <t>Comprehensive Loss
Comprehensive income (loss) is the change in equity of a company during a period from transactions and other events and circumstances, excluding transactions resulting from investments by owners and distributions to owners. Comprehensive income (loss) includes net (loss) income and the change in accumulated other comprehensive income (loss) for the period. Accumulated other comprehensive income (loss) consists entirely of unrealized gains and losses on available-for-sale marketable securities for all periods presented.
The following tables summarize the changes in accumulated other comprehensive income (loss) during the years ended December 31, 2015 and December 31, 2014 (in thousands):
Unrealized Gains (Losses) on Securities Available for Sale
Balance as of January 1, 2015
$
)
Other comprehensive income before reclassifications
Amounts reclassified from accumulated other comprehensive income
—
​
​
​
​
​
Net current period other comprehensive income
​
​
​
​
​
Balance as of December 31, 2015
$
​
​
​
​
​
Unrealized Gains (Losses) on Securities Available for Sale
Balance as of January 1, 2014
$
Other comprehensive income before reclassifications
)
Amounts reclassified from accumulated other comprehensive income
—
​
​
​
​
​
Net current period other comprehensive income
)
​
​
​
​
​
Balance as of December 31, 2014
$
)
​
​
​
​
​</t>
  </si>
  <si>
    <t>Segment Reporting</t>
  </si>
  <si>
    <t>Segment Reporting
Operating segments are determined based on the way management organizes its business for making operating decisions and assessing performance.
Momenta is a biotechnology company focused on discovering and developing medicines in three product areas: complex generics, biosimilars and novel therapeutics for oncology and autoimmune disease. The three product areas correspond with their respective regulatory pathways. However the Company's portfolio of complex generics, biosimilars, and novel therapeutics have similar development risk and market characteristics. The Company does not operate separate lines of business with respect to any of its products or product candidates and the Company does not prepare discrete financial information with respect to the three product areas. Accordingly, the Company views its business as one reportable operating segment—the discovery, development and commercialization of pharmaceutical products.</t>
  </si>
  <si>
    <t>New Accounting Pronouncements</t>
  </si>
  <si>
    <t>New Accounting Pronouncements
In May 2014, the Financial Accounting Standards Board ("FASB") issued Accounting Standards Update ("ASU")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The Company is currently evaluating the method of adoption and the potential impact that Topic 606 may have on its financial position and results of operations.
In August 2014, the FASB issued ASU No. 2014-15, Presentation of Financial Statements—Going Concern (Subtopic 205-40). The ASU requires all entities to evaluate for the existence of conditions or events that raise substantial doubt about the entity's ability to continue as a going concern within one year after the issuance date of its financial statements. The accounting standard is effective for interim and annual periods after December 15, 2016, and will not have material impact on the consolidated financial statements, but may impact the Company's footnote disclosures.
In November 2015, the FASB issued ASU No. 2015-17, Income Taxes (Topic 740): Balance Sheet Classification of Deferred Taxes. The new standard requires that deferred tax assets and liabilities be classified as noncurrent in a classified statement of financial position. The Company will adopt ASU No. 2015-17 in 2016. The Company does not expect the adoption of this standard will have a material impact on its financial position and results of operations.</t>
  </si>
  <si>
    <t>Summary of Significant Accounting Policies (Tables)</t>
  </si>
  <si>
    <t>Summary of changes in accumulated other comprehensive income (loss)</t>
  </si>
  <si>
    <t>The following tables summarize the changes in accumulated other comprehensive income (loss) during the years ended December 31, 2015 and December 31, 2014 (in thousands):
Unrealized Gains (Losses) on Securities Available for Sale
Balance as of January 1, 2015
$
)
Other comprehensive income before reclassifications
Amounts reclassified from accumulated other comprehensive income
—
​
​
​
​
​
Net current period other comprehensive income
​
​
​
​
​
Balance as of December 31, 2015
$
​
​
​
​
​
Unrealized Gains (Losses) on Securities Available for Sale
Balance as of January 1, 2014
$
Other comprehensive income before reclassifications
)
Amounts reclassified from accumulated other comprehensive income
—
​
​
​
​
​
Net current period other comprehensive income
)
​
​
​
​
​
Balance as of December 31, 2014
$
)
​
​
​
​
​</t>
  </si>
  <si>
    <t>Fair Value Measurements (Tables)</t>
  </si>
  <si>
    <t>Schedule of assets measured at fair value on a recurring basis</t>
  </si>
  <si>
    <t>Financial assets measured at fair value on a recurring basis at December 31, 2015 and December 31, 2014 are summarized as follows (in thousands):
Description
Balance as of December 31, 2015
Quoted Prices in Active Markets (Level 1)
Significant Other Observable Inputs (Level 2)
Significant Other Unobservable Inputs (Level 3)
Assets:
Cash equivalents:
Money market funds and overnight repurchase agreements
$
$
$
$
—
Marketable securities:
U.S. government-sponsored enterprise securities
—
—
Corporate debt securities
—
—
Commercial paper obligations
—
—
Asset-backed securities
—
—
​
​
​
​
​
​
​
​
​
​
​
​
​
​
Total
$
$
$
$
—
​
​
​
​
​
​
​
​
​
​
​
​
​
​
Description
Balance as of December 31, 2014
Quoted Prices in Active Markets (Level 1)
Significant Other Observable Inputs (Level 2)
Significant Other Unobservable Inputs (Level 3)
Assets:
Cash equivalents:
Money market funds
$
$
$
—
$
—
Corporate debt securities
—
—
Marketable securities:
Corporate debt securities
—
—
Commercial paper obligations
—
—
Foreign government bonds
—
—
Asset-backed securities
—
—
​
​
​
​
​
​
​
​
​
​
​
​
​
​
Total
$
$
$
$
—
​
​
​
​
​
​
​
​
​
​
​
​
​
​</t>
  </si>
  <si>
    <t>Cash, Cash Equivalents and Marketable Securities (Tables)</t>
  </si>
  <si>
    <t>Schedule of reconciliation of cash, cash equivalents and marketable securities from amortized cost to fair value</t>
  </si>
  <si>
    <t>The following tables summarize the Company's cash, cash equivalents and marketable securities as of December 31, 2015 and December 31, 2014 (in thousands):
As of December 31, 2015
Amortized Cost
Gross Unrealized Gains
Gross Unrealized Losses
Fair Value
Cash, money market funds and overnight repurchase agreements
$
$
—
$
—
$
U.S. government-sponsored enterprise securities due in one year or less
—
Corporate debt securities due in one year or less
)
Commercial paper obligations due in one year or less
)
Asset-backed securities due in one year or less
—
)
​
​
​
​
​
​
​
​
​
​
​
​
​
​
Total
$
$
$
)
$
​
​
​
​
​
​
​
​
​
​
​
​
​
​
​
​
​
​
​
​
​
​
​
​
​
​
​
​
Reported as:
Cash and cash equivalents
$
$
—
$
—
$
Marketable securities
)
​
​
​
​
​
​
​
​
​
​
​
​
​
​
Total
$
$
$
)
$
​
​
​
​
​
​
​
​
​
​
​
​
​
​
As of December 31, 2014
Amortized Cost
Gross Unrealized Gains
Gross Unrealized Losses
Fair Value
Cash and money market funds
$
$
—
$
—
$
Corporate debt securities due in one year or less
)
Commercial paper obligations due in one year or less
—
Foreign government bonds due in one year or less
)
Asset-backed securities due in one year or less
—
)
​
​
​
​
​
​
​
​
​
​
​
​
​
​
Total
$
$
$
)
$
​
​
​
​
​
​
​
​
​
​
​
​
​
​
​
​
​
​
​
​
​
​
​
​
​
​
​
​
Reported as:
Cash and cash equivalents
$
$
—
$
—
$
Marketable securities
)
​
​
​
​
​
​
​
​
​
​
​
​
​
​
Total
$
$
$
)
$
​
​
​
​
​
​
​
​
​
​
​
​
​
​</t>
  </si>
  <si>
    <t>Schedule of aggregate fair value and unrealized losses on marketable securities</t>
  </si>
  <si>
    <t>The following table summarizes the aggregate fair value of these securities at December 31, 2015 and December 31, 2014 (in thousands):
As of December 31, 2015
As of December 31, 2014
Aggregate Fair Value
Unrealized Losses
Aggregate Fair Value
Unrealized Losses
Corporate debt securities due in one year or less
$
$
)
$
$
)
Commercial paper obligations due in one year or less
$
$
)
$
—
$
—
Asset-backed securities due in one year or less
$
$
)
$
$
)
Foreign government bonds due in one year or less
$
—
$
—
$
$
)</t>
  </si>
  <si>
    <t>Property and Equipment (Tables)</t>
  </si>
  <si>
    <t>Schedule of property and equipment, net</t>
  </si>
  <si>
    <t>As of December 31, 2015 and December 31, 2014, property and equipment, net consists of the following (in thousands):
2015
2014
Depreciable Lives
Computer equipment
$
$
3 years
Software
3 years
Office furniture and equipment
5 to 6 years
Laboratory equipment
7 years
Leasehold improvements
Shorter of asset life or lease term
Less: accumulated depreciation
)
)
​
​
​
​
​
​
​
​
​
$
$
​
​
​
​
​
​
​
​
​</t>
  </si>
  <si>
    <t>Intangible Assets (Tables)</t>
  </si>
  <si>
    <t>Schedule of intangible assets, net of accumulated amortization</t>
  </si>
  <si>
    <t>As of December 31, 2015 and December 31, 2014, intangible assets, net of accumulated amortization, are as follows (in thousands):
2015
2014
Weighted-Average Amortization Period (in years)
Gross Carrying Amount
Accumulated Amortization
Gross Carrying Amount
Accumulated Amortization
Total intangible assets for core and developed technology and non-compete agreement
$
$
)
$
$
)
​
​
​
​
​
​
​
​
​
​
​
​
​
​
​
​
​</t>
  </si>
  <si>
    <t>Accrued Expenses (Tables)</t>
  </si>
  <si>
    <t>Schedule of accrued expenses</t>
  </si>
  <si>
    <t>As of December 31, 2015 and December 31, 2014, accrued expenses consisted of the following (in thousands):
2015
2014
Accrued compensation
$
$
Accrued contracted research costs
Accrued professional fees
Accrued royalties
Other
​
​
​
​
​
​
​
​
$
$
​
​
​
​
​
​
​
​</t>
  </si>
  <si>
    <t>Collaborations and License Agreements (Tables)</t>
  </si>
  <si>
    <t>Schedules of tables providing amounts included in the company's consolidated statements of comprehensive loss attributable to transactions arising from its collaborative arrangements</t>
  </si>
  <si>
    <t>For the Year Ended December 31, 2015 (in thousands)
2003 Sandoz Collaboration Agreement
2006 Sandoz Collaboration Agreement
Baxalta Collaboration Agreement
Total Collaborations
Collaboration revenues:
Product revenue
$
$
$
—
$
​
​
​
​
​
​
​
​
​
​
​
​
​
​
Research and development revenue:
Milestone payments
—
—
Amortization of upfront payments and license payments
—
—
Research and development services and external costs
​
​
​
​
​
​
​
​
​
​
​
​
​
​
Total research and development revenue
$
$
$
$
​
​
​
​
​
​
​
​
​
​
​
​
​
​
Total collaboration revenues
$
$
$
$
​
​
​
​
​
​
​
​
​
​
​
​
​
​
​
​
​
​
​
​
​
​
​
​
​
​
​
​
Operating expenses:
Research and development expense(1)
$
$
$
$
General and administrative expense(1)
$
$
$
$
​
​
​
​
​
​
​
​
​
​
​
​
​
​
Total operating expenses
$
$
$
$
​
​
​
​
​
​
​
​
​
​
​
​
​
​
For the Year Ended December 31, 2014 (in thousands)
2003 Sandoz Collaboration Agreement
2006 Sandoz Collaboration Agreement
Baxalta Collaboration Agreement
Total Collaborations
Collaboration revenues:
Product revenue
$
$
—
$
—
$
​
​
​
​
​
​
​
​
​
​
​
​
​
​
Research and development revenue:
Milestone payments
—
—
Amortization of upfront payments and license payments
—
Research and development services and external costs
​
​
​
​
​
​
​
​
​
​
​
​
​
​
Total research and development revenue
$
$
$
$
​
​
​
​
​
​
​
​
​
​
​
​
​
​
Total collaboration revenues
$
$
$
$
​
​
​
​
​
​
​
​
​
​
​
​
​
​
​
​
​
​
​
​
​
​
​
​
​
​
​
​
Operating expenses:
Research and development expense(1)
$
$
$
$
General and administrative expense(1)
$
$
$
$
​
​
​
​
​
​
​
​
​
​
​
​
​
​
Total operating expenses
$
$
$
$
​
​
​
​
​
​
​
​
​
​
​
​
​
​
For the Year Ended December 31, 2013 (in thousands)
2003 Sandoz Collaboration Agreement
2006 Sandoz Collaboration Agreement
Baxalta Collaboration Agreement
Total Collaborations
Collaboration revenues:
Product revenue
$
$
—
$
—
$
​
​
​
​
​
​
​
​
​
​
​
​
​
​
Research and development revenue:
Amortization of upfront payments
—
Research and development services and external costs
​
​
​
​
​
​
​
​
​
​
​
​
​
​
Total research and development revenue
$
$
$
$
​
​
​
​
​
​
​
​
​
​
​
​
​
​
Total collaboration revenues
$
$
$
$
​
​
​
​
​
​
​
​
​
​
​
​
​
​
​
​
​
​
​
​
​
​
​
​
​
​
​
​
Operating expenses:
Research and development expense(1)
$
$
$
$
General and administrative expense(1)
$
—
$
$
$
​
​
​
​
​
​
​
​
​
​
​
​
​
​
Total operating expenses
$
$
$
$
​
​
​
​
​
​
​
​
​
​
​
​
​
​
​
​
​
​
​
​
​
​
​
​
​
​
​
​
(1)
The amounts represent external expenditures, including amortization of an intangible asset, and exclude salaries and benefits, share-based compensation, facilities, depreciation and laboratory supplies, as these costs are not directly charged to programs.</t>
  </si>
  <si>
    <t>Share-Based Payments (Tables)</t>
  </si>
  <si>
    <t>Schedule of shares available for issuance under the 2013 Plan</t>
  </si>
  <si>
    <t>The following table is a roll-forward of shares available for issuance under the 2013 Plan for the period beginning June 11, 2013 through the year ended December 31, 2015 (in thousands):
Shares Available for Issuance
Shares reserved for issuance at June 11, 2013
Add:
Stockholder-approved increase in share pool in 2014
Stockholder-approved increase in share pool in 2015
Stock options and restricted stock awards forfeited or expired under prior plans
Stock options and awards forfeited under 2013 Plan
Less:
Stock options and awards granted under 2013 Plan
)
​
​
​
​
​
Shares reserved for issuance at December 31, 2015
​
​
​
​
​</t>
  </si>
  <si>
    <t>Summary of share-based compensation expense (income)</t>
  </si>
  <si>
    <t>The following table summarizes share-based compensation expense recorded in the years ended December 31, 2015, 2014 and 2013 (in millions):
2015
2014
2013
Outstanding employee and non-employee stock option grants
$
$
$
Outstanding restricted stock awards
Employee stock purchase plan
​
​
​
​
​
​
​
​
​
​
​
Total compensation cost
$
$
$
​
​
​
​
​
​
​
​
​
​
​</t>
  </si>
  <si>
    <t>Schedule of weighted average assumptions</t>
  </si>
  <si>
    <t>Weighted Average Assumptions
Stock Options
Employee Stock Purchase Plan
2015
2014
2013
2015
2014
2013
Expected volatility
%
%
%
%
%
%
Expected dividends
—
—
—
—
—
—
Expected life (years)
Risk-free interest rate
%
%
%
%
%
%</t>
  </si>
  <si>
    <t>Schedule of stock option activity of company's stock plan</t>
  </si>
  <si>
    <t>Number of Stock Options (in thousands)
Weighted Average Exercise Price
Weighted Average Remaining Contractual Term (in years)
Aggregate Intrinsic Value (in thousands)
Outstanding at December 31, 2014
$
Granted
Exercised
)
Forfeited
)
Expired
)
​
​
​
​
​
​
​
​
​
​
​
​
​
​
Outstanding at December 31, 2015
$
$
​
​
​
​
​
​
​
​
​
​
​
​
​
​
​
​
​
​
​
​
​
​
​
​
​
​
​
​
Exercisable at December 31, 2015
$
$
​
​
​
​
​
​
​
​
​
​
​
​
​
​
​
​
​
​
​
​
​
​
​
​
​
​
​
​
Vested or expected to vest at December 31, 2015
$
$
​
​
​
​
​
​
​
​
​
​
​
​
​
​</t>
  </si>
  <si>
    <t>Schedule of nonvested shares of restricted stock</t>
  </si>
  <si>
    <t>A summary of the status of nonvested shares of restricted stock as of December 31, 2015 and the changes during the year then ended are presented below (in thousands, except fair values):
Number of Shares
Weighted Average Grant Date Fair Value
Nonvested at January 1, 2015
$
Granted
Vested
)
Forfeited
)
​
​
​
​
​
​
​
​
Nonvested at December 31, 2015
$
​
​
​
​
​
​
​
​</t>
  </si>
  <si>
    <t>Summarized information about time-based or performance-based vesting schedules</t>
  </si>
  <si>
    <t>Nonvested shares of restricted stock that have time-based or performance-based vesting schedules as of December 31, 2015 are summarized below (in thousands):
Vesting Schedule
Nonvested Shares
Time-based
Performance-based
​
​
​
​
​
Nonvested at December 31, 2015
​
​
​
​
​</t>
  </si>
  <si>
    <t>Net Loss Per Common Share (Tables)</t>
  </si>
  <si>
    <t>Schedule of anti-dilutive shares</t>
  </si>
  <si>
    <t>The following table presents anti-dilutive shares for the years ended December 31, 2015, 2014 and 2013 (in thousands):
2015
2014
2013
Weighted-average anti-dilutive shares related to:
Outstanding stock options
Restricted stock awards</t>
  </si>
  <si>
    <t>Income Taxes (Tables)</t>
  </si>
  <si>
    <t>Schedule of deferred tax assets and liabilities</t>
  </si>
  <si>
    <t>Components of the net deferred tax (liability) asset at December 31, 2015 and 2014 are as follows, in thousands:
2015
2014
Deferred tax assets:
Federal and state net operating losses
$
$
Research credits
Deferred compensation
Deferred revenue
Accrued expenses
Intangibles
Depreciation
Unrealized loss on marketable securities
​
​
​
​
​
​
​
​
Total deferred tax assets
Valuation allowance
)
)
​
​
​
​
​
​
​
​
Net deferred tax assets
$
—
$
—
​
​
​
​
​
​
​
​</t>
  </si>
  <si>
    <t>Schedule of reconciliation of federal statutory income tax provision to actual provision</t>
  </si>
  <si>
    <t>A reconciliation of the federal statutory income tax benefit to the Company's actual provision for the years ended December 31, 2015, 2014 and 2013 is as follows (in thousands):
2015
2014
2013
Benefit at federal statutory tax rate
$
)
$
)
$
)
State taxes, net of federal benefit
)
)
)
Share-based compensation
Tax credits
)
)
)
Other
Change in valuation allowance
​
​
​
​
​
​
​
​
​
​
​
Income tax provision
$
—
$
—
$
—
​
​
​
​
​
​
​
​
​
​
​</t>
  </si>
  <si>
    <t>Schedule of reconciliation of unrecognized tax benefits</t>
  </si>
  <si>
    <t>A reconciliation of the beginning and ending amount of unrecognized tax benefits for the years ended December 31, 2015 and 2014 is as follows (in thousands):
2015
2014
Balance, beginning of year
$
$
Additions for tax positions related to the current year
Reductions of tax positions of prior years
)
)
​
​
​
​
​
​
​
​
Balance, end of year
$
$
​
​
​
​
​
​
​
​</t>
  </si>
  <si>
    <t>Commitments and Contingencies (Tables)</t>
  </si>
  <si>
    <t>Schedule of total operating lease commitments</t>
  </si>
  <si>
    <t>Total operating lease commitments as of December 31, 2015 are as follows (in thousands):
Operating Leases
2016
$
2017
2018
2019
2020
2021 and beyond
​
​
​
​
​
Total future minimum lease payments
$
​
​
​
​
​</t>
  </si>
  <si>
    <t>Selected Quarterly Financial Data (Unaudited) (Tables)</t>
  </si>
  <si>
    <t>Schedule of selected quarterly financial data</t>
  </si>
  <si>
    <t>Quarter Ended
(in thousands, except per share data)
March 31
June 30
September 30
December 31
2015
Product revenue
$
$
$
$
Research and development revenue
$
$
$
$
Total collaboration revenue
$
$
$
$
Net loss
$
)
$
)
$
)
$
)
Comprehensive loss
$
)
$
)
$
)
$
)
Basic and diluted net loss per common share
$
)
$
)
$
)
$
)
Shares used in computing basic and diluted net loss per common share
2014
Product revenue
$
$
$
$
Research and development revenue
$
$
$
$
Total collaboration revenue
$
$
$
$
Net loss
$
)
$
)
$
)
$
)
Comprehensive loss
$
)
$
)
$
)
$
)
Basic and diluted net loss per common share
$
)
$
)
$
)
$
)
Shares used in computing basic and diluted net loss per common share</t>
  </si>
  <si>
    <t>Summary of Significant Accounting Policies - Property, Plant and Equipment, Long-Lived Assets, and Income Taxes (Details) - USD ($)</t>
  </si>
  <si>
    <t>Realized gains or losses on marketable securities</t>
  </si>
  <si>
    <t>Impairment charges</t>
  </si>
  <si>
    <t>Accrued amounts for interest and penalties</t>
  </si>
  <si>
    <t>Minimum</t>
  </si>
  <si>
    <t>Estimated useful life</t>
  </si>
  <si>
    <t>3 years</t>
  </si>
  <si>
    <t>Maximum</t>
  </si>
  <si>
    <t>7 years</t>
  </si>
  <si>
    <t>Summary of Significant Accounting Policies - Changes in Accumulated Other Comprehensive Income (Loss), Segment Reporting (Details) $ in Thousands</t>
  </si>
  <si>
    <t>Dec. 31, 2015USD ($)item</t>
  </si>
  <si>
    <t>Dec. 31, 2014USD ($)</t>
  </si>
  <si>
    <t>Changes in accumulated other comprehensive income (loss)</t>
  </si>
  <si>
    <t>Balance at the beginning of the period</t>
  </si>
  <si>
    <t>Balance at the end of the period</t>
  </si>
  <si>
    <t>Number of reportable operating segments | item</t>
  </si>
  <si>
    <t>Number of product areas | item</t>
  </si>
  <si>
    <t>Unrealized Gains (Losses) on Securities Available for Sale</t>
  </si>
  <si>
    <t>Other comprehensive income before reclassifications</t>
  </si>
  <si>
    <t>Net current period other comprehensive income</t>
  </si>
  <si>
    <t>Fair Value Measurements (Details) - USD ($) $ in Thousands</t>
  </si>
  <si>
    <t>Transfer from Level 1 to Level 2, assets</t>
  </si>
  <si>
    <t>Transfer from Level 2 to Level 1, assets</t>
  </si>
  <si>
    <t>Overnight repurchase agreements</t>
  </si>
  <si>
    <t>Recurring | Fair value</t>
  </si>
  <si>
    <t>Assets fair value</t>
  </si>
  <si>
    <t>Recurring | Money market funds and overnight repurchase agreements</t>
  </si>
  <si>
    <t>Recurring | Money market funds and overnight repurchase agreements | Fair value</t>
  </si>
  <si>
    <t>Recurring | Corporate debt securities | Fair value</t>
  </si>
  <si>
    <t>Recurring | U.S. government-sponsored enterprise securities:</t>
  </si>
  <si>
    <t>Recurring | U.S. government-sponsored enterprise securities: | Fair value</t>
  </si>
  <si>
    <t>Recurring | Commercial paper obligations | Fair value</t>
  </si>
  <si>
    <t>Recurring | Foreign government bonds | Fair value</t>
  </si>
  <si>
    <t>Recurring | Asset-backed securities | Fair value</t>
  </si>
  <si>
    <t>Recurring | Quoted Prices in Active Markets (Level 1)</t>
  </si>
  <si>
    <t>Recurring | Quoted Prices in Active Markets (Level 1) | Money market funds and overnight repurchase agreements</t>
  </si>
  <si>
    <t>Recurring | Significant Other Observable Inputs (Level 2)</t>
  </si>
  <si>
    <t>Recurring | Significant Other Observable Inputs (Level 2) | Corporate debt securities</t>
  </si>
  <si>
    <t>Recurring | Significant Other Observable Inputs (Level 2) | Commercial paper obligations</t>
  </si>
  <si>
    <t>Recurring | Significant Other Observable Inputs (Level 2) | Foreign government bonds</t>
  </si>
  <si>
    <t>Recurring | Significant Other Observable Inputs (Level 2) | Asset-backed securities</t>
  </si>
  <si>
    <t>Cash, Cash Equivalents and Marketable Securities (Details) - USD ($) $ in Thousands</t>
  </si>
  <si>
    <t>Dec. 31, 2012</t>
  </si>
  <si>
    <t>Cash, Cash Equivalents and Marketable Securities:</t>
  </si>
  <si>
    <t>Cash and cash equivalents/money market funds</t>
  </si>
  <si>
    <t>Cash and Cash Equivalents, Fair Value Disclosure</t>
  </si>
  <si>
    <t>Cash, cash equivalents and marketable securities, Amortized Cost</t>
  </si>
  <si>
    <t>Cash, cash equivalents and marketable securities, gross unrealized gains</t>
  </si>
  <si>
    <t>Cash, cash equivalents and marketable securities, gross unrealized losses</t>
  </si>
  <si>
    <t>Cash, cash equivalents and marketable securities, Fair Value</t>
  </si>
  <si>
    <t>Marketable securities, Amortized Cost</t>
  </si>
  <si>
    <t>Marketable securities, Gross Unrealized Gains</t>
  </si>
  <si>
    <t>Marketable securities, Gross Unrealized Losses</t>
  </si>
  <si>
    <t>Marketable securities, Fair Value</t>
  </si>
  <si>
    <t>Cash, money market funds and overnight repurchase agreements</t>
  </si>
  <si>
    <t>U.S. government-sponsored enterprise securities:</t>
  </si>
  <si>
    <t>Available for sale securities, Due in one year or less, Amortized Cost</t>
  </si>
  <si>
    <t>Available for sale securities, Due in one year or less, Gross Unrealized Gains</t>
  </si>
  <si>
    <t>Available for sale securities, Due in one year or less, Fair Value</t>
  </si>
  <si>
    <t>Corporate debt securities</t>
  </si>
  <si>
    <t>Available for sale securities, Due in one year or less, Gross Unrealized Losses</t>
  </si>
  <si>
    <t>Commercial paper obligations</t>
  </si>
  <si>
    <t>Foreign government bonds</t>
  </si>
  <si>
    <t>Asset-backed securities</t>
  </si>
  <si>
    <t>Cash, Cash Equivalents and Marketable Securities - Aggregate Fair Value Of Securities (Details) $ in Thousands</t>
  </si>
  <si>
    <t>Dec. 31, 2014USD ($)item</t>
  </si>
  <si>
    <t>Unrealized loss position for less than one year</t>
  </si>
  <si>
    <t>Number of marketable securities in an unrealized loss position for less than one year | item</t>
  </si>
  <si>
    <t>Number of marketable securities in an unrealized loss position for greater than one year | item</t>
  </si>
  <si>
    <t>Corporate debt securities | Due in one year or less</t>
  </si>
  <si>
    <t>Aggregate Fair Value</t>
  </si>
  <si>
    <t>Unrealized Losses</t>
  </si>
  <si>
    <t>Foreign government bonds | Due in one year or less</t>
  </si>
  <si>
    <t>Asset-backed securities | Due in one year or less</t>
  </si>
  <si>
    <t>Property and Equipment (Details) - USD ($) $ in Thousands</t>
  </si>
  <si>
    <t>Less: accumulated depreciation</t>
  </si>
  <si>
    <t>Computer equipment</t>
  </si>
  <si>
    <t>Property and equipment, gross value</t>
  </si>
  <si>
    <t>Software</t>
  </si>
  <si>
    <t>Office furniture and equipment</t>
  </si>
  <si>
    <t>Office furniture and equipment | Minimum</t>
  </si>
  <si>
    <t>5 years</t>
  </si>
  <si>
    <t>Office furniture and equipment | Maximum</t>
  </si>
  <si>
    <t>6 years</t>
  </si>
  <si>
    <t>Laboratory equipment</t>
  </si>
  <si>
    <t>Accumulated depreciation on certain lab and computer equipment disposed</t>
  </si>
  <si>
    <t>Total gross carrying amount of certain lab and computer equipment disposed</t>
  </si>
  <si>
    <t>Leasehold improvements</t>
  </si>
  <si>
    <t>Intangible Assets (Details) $ in Thousands</t>
  </si>
  <si>
    <t>Dec. 31, 2013USD ($)</t>
  </si>
  <si>
    <t>Weighted-Average Amortization Period</t>
  </si>
  <si>
    <t>10 years</t>
  </si>
  <si>
    <t>Gross Carrying Amount</t>
  </si>
  <si>
    <t>Accumulated Amortization</t>
  </si>
  <si>
    <t>Number of other patterns | item</t>
  </si>
  <si>
    <t>Amortization expense</t>
  </si>
  <si>
    <t>Restricted Cash (Details) - USD ($) $ in Thousands</t>
  </si>
  <si>
    <t>Security Bond Collateral</t>
  </si>
  <si>
    <t>Lease Collateral | West Kendall Sublease</t>
  </si>
  <si>
    <t>Lease Collateral | 320 Bent Sublease</t>
  </si>
  <si>
    <t>Accrued Expenses (Details) - USD ($) $ in Thousands</t>
  </si>
  <si>
    <t>Accrued compensation</t>
  </si>
  <si>
    <t>Accrued contracted research costs</t>
  </si>
  <si>
    <t>Accrued professional fees</t>
  </si>
  <si>
    <t>Accrued royalties</t>
  </si>
  <si>
    <t>Other</t>
  </si>
  <si>
    <t>Collaboration and License Agreements (Details) $ in Thousands, shares in Millions</t>
  </si>
  <si>
    <t>Dec. 31, 2015USD ($)</t>
  </si>
  <si>
    <t>Feb. 28, 2015USD ($)</t>
  </si>
  <si>
    <t>Sep. 30, 2015USD ($)</t>
  </si>
  <si>
    <t>Jun. 30, 2015USD ($)</t>
  </si>
  <si>
    <t>Mar. 31, 2015USD ($)</t>
  </si>
  <si>
    <t>Sep. 30, 2014USD ($)</t>
  </si>
  <si>
    <t>Jun. 30, 2014USD ($)</t>
  </si>
  <si>
    <t>Mar. 31, 2014USD ($)</t>
  </si>
  <si>
    <t>Dec. 31, 2015USD ($)itemshares</t>
  </si>
  <si>
    <t>Jun. 30, 2013USD ($)</t>
  </si>
  <si>
    <t>Jun. 30, 2012USD ($)</t>
  </si>
  <si>
    <t>Dec. 31, 2011</t>
  </si>
  <si>
    <t>Regulatory and commercial milestones</t>
  </si>
  <si>
    <t>Amortization of upfront payments</t>
  </si>
  <si>
    <t>Research and development services (FTEs) and external costs</t>
  </si>
  <si>
    <t>Total research and development revenue</t>
  </si>
  <si>
    <t>Research and Development Expense</t>
  </si>
  <si>
    <t>General and Administrative Expense</t>
  </si>
  <si>
    <t>Total Operating expenses</t>
  </si>
  <si>
    <t>Number of shares sold | shares</t>
  </si>
  <si>
    <t>Aggregate purchase price of shares sold</t>
  </si>
  <si>
    <t>Premium paid</t>
  </si>
  <si>
    <t>2003 Sandoz Collaboration</t>
  </si>
  <si>
    <t>Percentage of contractual profits earned under collaborative arrangement</t>
  </si>
  <si>
    <t>45.00%</t>
  </si>
  <si>
    <t>Percentage of royalty for net sales up to pre-defined sales threshold</t>
  </si>
  <si>
    <t>10.00%</t>
  </si>
  <si>
    <t>Percentage of royalty for net sales above pre-defined sales threshold</t>
  </si>
  <si>
    <t>12.00%</t>
  </si>
  <si>
    <t>Percentage of royalty based on contractually defined profits on sales</t>
  </si>
  <si>
    <t>50.00%</t>
  </si>
  <si>
    <t>Maximum percentage of reduction of profit-share, royalty and milestone payments from Sandoz at each quarter</t>
  </si>
  <si>
    <t>Reduction in product revenue due to netting of shared development and other expenses</t>
  </si>
  <si>
    <t>Decrease in amount of adjustment related to product revenue</t>
  </si>
  <si>
    <t>Number of significant deliverables identified in arrangement | item</t>
  </si>
  <si>
    <t>Second Sandoz Collaboration Agreement</t>
  </si>
  <si>
    <t>Profits recorded on sales</t>
  </si>
  <si>
    <t>Collaborative Arrangement, Legal Expenses</t>
  </si>
  <si>
    <t>Second Sandoz Collaboration Agreement | Maximum</t>
  </si>
  <si>
    <t>Milestone payments possible per agreement</t>
  </si>
  <si>
    <t>Commercial milestone payments</t>
  </si>
  <si>
    <t>Regulatory milestone payment earned</t>
  </si>
  <si>
    <t>Second Sandoz Collaboration Agreement | Novartis Pharma AG</t>
  </si>
  <si>
    <t>Baxter Agreement</t>
  </si>
  <si>
    <t>Remaining payment obligation</t>
  </si>
  <si>
    <t>Baxalta Agreement</t>
  </si>
  <si>
    <t>Upfront payment paid by Baxter to the company</t>
  </si>
  <si>
    <t>Option payments agreed to be paid by Baxter with respect to additional product candidates</t>
  </si>
  <si>
    <t>Option payment which the entity is no longer eligible to receive</t>
  </si>
  <si>
    <t>Baxalta Agreement | Accounting Standards Update 2009 to 2013 Member</t>
  </si>
  <si>
    <t>Total arrangement consideration</t>
  </si>
  <si>
    <t>Portion of revised arrangement consideration reallocated to the remaining deliverables</t>
  </si>
  <si>
    <t>Portion of revised arrangement consideration allocated to the first initial product license as a result of termination of product</t>
  </si>
  <si>
    <t>Portion of revised arrangement consideration allocated to each of the three additional product licenses as a result of termination of product</t>
  </si>
  <si>
    <t>Portion of revised arrangement consideration allocated to the second initial product license as a result of termination of product</t>
  </si>
  <si>
    <t>Portion of revised arrangement consideration allocated to the joint steering committee unit of accounting as a result of termination of product</t>
  </si>
  <si>
    <t>Decrease in portion of revised arrangement consideration reallocated to the remaining deliverables</t>
  </si>
  <si>
    <t>Estimate performance period for the joint steering committee</t>
  </si>
  <si>
    <t>Number of follow-on biologic products for development and product licenses | item</t>
  </si>
  <si>
    <t>Number of additional follow-on biologic products for development and product licenses | item</t>
  </si>
  <si>
    <t>Number of additional follow-on biologic products for research and development services | item</t>
  </si>
  <si>
    <t>Deferred revenue included in current liabilities</t>
  </si>
  <si>
    <t>Deferred revenue included in non-current liabilities</t>
  </si>
  <si>
    <t>Baxalta Agreement | Maximum</t>
  </si>
  <si>
    <t>Aggregate regulatory milestone to be paid by Baxter</t>
  </si>
  <si>
    <t>Preferred Common and Treasury Stock (Details) shares in Thousands</t>
  </si>
  <si>
    <t>Dec. 31, 2015itemshares</t>
  </si>
  <si>
    <t>Dec. 31, 2014shares</t>
  </si>
  <si>
    <t>Number of series of preferred stock, minimum | item</t>
  </si>
  <si>
    <t>Description of voting rights for holders of common stock</t>
  </si>
  <si>
    <t>one vote per share</t>
  </si>
  <si>
    <t>Share-Based Payments - Available For Issuance, Share-Based Compensation Expense (Details) - USD ($) $ in Millions</t>
  </si>
  <si>
    <t>Mar. 11, 2015</t>
  </si>
  <si>
    <t>Jun. 11, 2013</t>
  </si>
  <si>
    <t>Allocated share-based compensation</t>
  </si>
  <si>
    <t>Members of the Board of Directors</t>
  </si>
  <si>
    <t>Granted (in shares)</t>
  </si>
  <si>
    <t>2004 Stock Incentive Plan</t>
  </si>
  <si>
    <t>Incentive Award Plan, 2013</t>
  </si>
  <si>
    <t>Number of shares reserved for each share subject to the option that was granted under the Prior Plans</t>
  </si>
  <si>
    <t>Maximum number of shares reserved for the shares subject to the options that were granted under the Prior Plans</t>
  </si>
  <si>
    <t>Number of shares reserved for each share subject to an award other than a stock option that was granted under the Prior Plans</t>
  </si>
  <si>
    <t>Maximum number of shares reserved for the shares subject to other than the stock options that were granted under the Prior Plans</t>
  </si>
  <si>
    <t>Number of shares reserved for issuance</t>
  </si>
  <si>
    <t>Threshold combined voting power of all classes of stock held by employees considered for grant (as a percent)</t>
  </si>
  <si>
    <t>Increase in shares of common stock available for issuance (in shares)</t>
  </si>
  <si>
    <t>Number of shares available for issuance for each share granted</t>
  </si>
  <si>
    <t>Shares Available for Issuance</t>
  </si>
  <si>
    <t>Shares reserved for issuance at the beginning</t>
  </si>
  <si>
    <t>Add: Stockholder-approved increase in share pool in 2014</t>
  </si>
  <si>
    <t>Stockholder-approved increase in share pool in 2015</t>
  </si>
  <si>
    <t>stock options and restricted stock awards forfeited or expired under prior plans</t>
  </si>
  <si>
    <t>Stock options and awards forfeited under 2013 Plan</t>
  </si>
  <si>
    <t>Less: Stock options and awards granted under 2013 Plan</t>
  </si>
  <si>
    <t>Shares reserved for issuance at the end</t>
  </si>
  <si>
    <t>Incentive Award Plan, 2013 | Minimum</t>
  </si>
  <si>
    <t>Fair market value of common stock on the date of grant (as a percent)</t>
  </si>
  <si>
    <t>110.00%</t>
  </si>
  <si>
    <t>Outstanding Stock options</t>
  </si>
  <si>
    <t>Incentive stock options | Incentive Award Plan, 2013</t>
  </si>
  <si>
    <t>Award vesting period</t>
  </si>
  <si>
    <t>4 years</t>
  </si>
  <si>
    <t>Restricted stock awards</t>
  </si>
  <si>
    <t>Restricted stock awards | Incentive Award Plan, 2013</t>
  </si>
  <si>
    <t>Stock options</t>
  </si>
  <si>
    <t>Stock options | Incentive Award Plan, 2013</t>
  </si>
  <si>
    <t>Award expiration period from the date of grant</t>
  </si>
  <si>
    <t>Annual Merit Awards</t>
  </si>
  <si>
    <t>New Hire Awards</t>
  </si>
  <si>
    <t>Employee Stock Purchase Plan</t>
  </si>
  <si>
    <t>Share-Based Payments - Weighted Average Assumption, Stock Option Activity (Details) $ / shares in Units, $ in Thousands</t>
  </si>
  <si>
    <t>Mar. 29, 2015shares</t>
  </si>
  <si>
    <t>Mar. 28, 2015USD ($)</t>
  </si>
  <si>
    <t>Mar. 11, 2015USD ($)</t>
  </si>
  <si>
    <t>Dec. 31, 2015USD ($)$ / sharesshares</t>
  </si>
  <si>
    <t>Dec. 31, 2015USD ($)item$ / sharesshares</t>
  </si>
  <si>
    <t>Dec. 31, 2014USD ($)$ / sharesshares</t>
  </si>
  <si>
    <t>Dec. 31, 2013USD ($)$ / shares</t>
  </si>
  <si>
    <t>Allocated share-based compensation | $</t>
  </si>
  <si>
    <t>Weighted average assumptions used in fair value calculations</t>
  </si>
  <si>
    <t>Expected volatility (as a percent)</t>
  </si>
  <si>
    <t>59.00%</t>
  </si>
  <si>
    <t>66.00%</t>
  </si>
  <si>
    <t>63.00%</t>
  </si>
  <si>
    <t>Expected life (years)</t>
  </si>
  <si>
    <t>6 years 1 month 6 days</t>
  </si>
  <si>
    <t>Risk-free interest rate (as a percent)</t>
  </si>
  <si>
    <t>1.90%</t>
  </si>
  <si>
    <t>2.20%</t>
  </si>
  <si>
    <t>1.50%</t>
  </si>
  <si>
    <t>Stock option, Number of Stock Options</t>
  </si>
  <si>
    <t>Outstanding at the beginning of the period (in shares)</t>
  </si>
  <si>
    <t>Exercised (in shares)</t>
  </si>
  <si>
    <t>Forfeited (in shares)</t>
  </si>
  <si>
    <t>Expired (in shares)</t>
  </si>
  <si>
    <t>Outstanding at the end of the period (in shares)</t>
  </si>
  <si>
    <t>Exercisable at the end of the period (in shares)</t>
  </si>
  <si>
    <t>Vested and expected to vest at the end of the period (in shares)</t>
  </si>
  <si>
    <t>Stock options, Weighted Average Exercise Price</t>
  </si>
  <si>
    <t>Outstanding at the beginning of the period (in dollars per share) | $ / shares</t>
  </si>
  <si>
    <t>Granted (in dollars per share) | $ / shares</t>
  </si>
  <si>
    <t>Exercised (in dollars per share) | $ / shares</t>
  </si>
  <si>
    <t>Forfeited (in dollars per share) | $ / shares</t>
  </si>
  <si>
    <t>Expired (in dollars per share) | $ / shares</t>
  </si>
  <si>
    <t>Outstanding at the end of the period (in dollars per share) | $ / shares</t>
  </si>
  <si>
    <t>Exercisable at the end of the period (in dollars per share) | $ / shares</t>
  </si>
  <si>
    <t>Vested and expected to vest at the end of the period (in dollars per share) | $ / shares</t>
  </si>
  <si>
    <t>Stock options, Weighted Average Remaining Contractual Term (in years)</t>
  </si>
  <si>
    <t>Outstanding at the end of the period</t>
  </si>
  <si>
    <t>6 years 5 months 12 days</t>
  </si>
  <si>
    <t>Exercisable at the end of the period</t>
  </si>
  <si>
    <t>5 years 2 months 16 days</t>
  </si>
  <si>
    <t>Vested and expected to vest at the end of the period</t>
  </si>
  <si>
    <t>6 years 4 months 6 days</t>
  </si>
  <si>
    <t>Stock options, Aggregate Intrinsic Value (in thousands)</t>
  </si>
  <si>
    <t>Outstanding at the end of the period (in thousands) | $</t>
  </si>
  <si>
    <t>Exercisable at the end of the period (in thousands) | $</t>
  </si>
  <si>
    <t>Vested and expected to vest at the end of the period (in thousands) | $</t>
  </si>
  <si>
    <t>Additional disclosures</t>
  </si>
  <si>
    <t>Weighted average grant date fair value of options granted (in dollars per share) | $ / shares</t>
  </si>
  <si>
    <t>Total intrinsic value of option exercised | $</t>
  </si>
  <si>
    <t>Remaining unrecognized compensation cost related to nonvested awards | $</t>
  </si>
  <si>
    <t>Weighted average remaining requisite service period</t>
  </si>
  <si>
    <t>2 years 4 months 24 days</t>
  </si>
  <si>
    <t>Total fair value of shares vested | $</t>
  </si>
  <si>
    <t>Cash received from option exercises | $</t>
  </si>
  <si>
    <t>Shares authorized for issuance</t>
  </si>
  <si>
    <t>Share available for grant</t>
  </si>
  <si>
    <t>64.00%</t>
  </si>
  <si>
    <t>6 months</t>
  </si>
  <si>
    <t>0.10%</t>
  </si>
  <si>
    <t>Shares issued during period</t>
  </si>
  <si>
    <t>Shares issued under the plan</t>
  </si>
  <si>
    <t>Subscriptions outstanding (in shares)</t>
  </si>
  <si>
    <t>Fair value of subscriptions outstanding (in dollars per share) | $ / shares</t>
  </si>
  <si>
    <t>Number of hours worked (in hours) | item</t>
  </si>
  <si>
    <t>Number of months worked per year (in months)</t>
  </si>
  <si>
    <t>Eligible purchase price of common stock under stock plan ( as a percent)</t>
  </si>
  <si>
    <t>85.00%</t>
  </si>
  <si>
    <t>Non-vested shares of restricted stock, Weighted Average Grant Date Fair Value</t>
  </si>
  <si>
    <t>Nonvested at the beginning of the period (in dollars per share) | $ / shares</t>
  </si>
  <si>
    <t>Nonvested at the end of the period (in dollars per share) | $ / shares</t>
  </si>
  <si>
    <t>Cash received under plan | $</t>
  </si>
  <si>
    <t>Employee Stock Purchase Plan | Maximum</t>
  </si>
  <si>
    <t>Payroll deduction range on cash compensation (as a percent)</t>
  </si>
  <si>
    <t>15.00%</t>
  </si>
  <si>
    <t>Cumulative share-based compensation | $</t>
  </si>
  <si>
    <t>3 months 18 days</t>
  </si>
  <si>
    <t>Non-vested shares of restricted stock, Number of Shares</t>
  </si>
  <si>
    <t>Nonvested at the beginning of the period (in shares)</t>
  </si>
  <si>
    <t>Vested (in shares)</t>
  </si>
  <si>
    <t>Nonvested at the end of the period (in shares)</t>
  </si>
  <si>
    <t>Vested (in dollars per share) | $ / shares</t>
  </si>
  <si>
    <t>Total fair value of shares of restricted stock vested | $</t>
  </si>
  <si>
    <t>Time-based restricted stock awards</t>
  </si>
  <si>
    <t>1 year 8 months 12 days</t>
  </si>
  <si>
    <t>Time-based restricted stock awards | Awards vesting on the one-year anniversary</t>
  </si>
  <si>
    <t>1 year</t>
  </si>
  <si>
    <t>Vesting percentage</t>
  </si>
  <si>
    <t>25.00%</t>
  </si>
  <si>
    <t>Time-based restricted stock awards | Awards vesting on the quarterly basis</t>
  </si>
  <si>
    <t>6.25%</t>
  </si>
  <si>
    <t>Time-based restricted stock awards | Officers</t>
  </si>
  <si>
    <t>Performance-based restricted stock awards</t>
  </si>
  <si>
    <t>Performance-based restricted stock awards | Shares vesting upon FDA approval</t>
  </si>
  <si>
    <t>Performance-based restricted stock awards | Awards vesting on the one-year anniversary of approval from FDA</t>
  </si>
  <si>
    <t>Percentage of forfeiture of original number of shares</t>
  </si>
  <si>
    <t>Performance-based restricted stock awards, M356</t>
  </si>
  <si>
    <t>Performance-based restricted stock awards, M356 | Shares vesting upon FDA approval</t>
  </si>
  <si>
    <t>Net Loss Per Common Share (Details) - shares</t>
  </si>
  <si>
    <t>Weighted-average anti-dilutive shares related to:</t>
  </si>
  <si>
    <t>Antidilutive Securities Excluded from Computation of Earnings Per Share, Amount</t>
  </si>
  <si>
    <t>Performance-based restricted stock awards, M356 | Awards vesting on the one-year anniversary of approval from FDA</t>
  </si>
  <si>
    <t>Income Taxes - Components Of Deferred Tax Assets And Liabilities (Details) - USD ($) $ in Thousands</t>
  </si>
  <si>
    <t>Deferred tax assets:</t>
  </si>
  <si>
    <t>Federal and state net operating losses</t>
  </si>
  <si>
    <t>Research credits</t>
  </si>
  <si>
    <t>Deferred compensation</t>
  </si>
  <si>
    <t>Intangibles</t>
  </si>
  <si>
    <t>Depreciation</t>
  </si>
  <si>
    <t>Unrealized loss on marketable securities</t>
  </si>
  <si>
    <t>Total deferred tax assets</t>
  </si>
  <si>
    <t>Valuation allowance</t>
  </si>
  <si>
    <t>Income Taxes - Income Tax Benefit (Details) - USD ($) $ in Thousands</t>
  </si>
  <si>
    <t>Dec. 31, 2010</t>
  </si>
  <si>
    <t>Reconciliation of federal statutory income tax provision to actual provision</t>
  </si>
  <si>
    <t>Benefit at federal statutory tax rate</t>
  </si>
  <si>
    <t>State taxes, net of federal benefit</t>
  </si>
  <si>
    <t>Share-based compensation</t>
  </si>
  <si>
    <t>Tax credits</t>
  </si>
  <si>
    <t>Change in valuation allowance</t>
  </si>
  <si>
    <t>Net operating loss and tax credit carryforwards</t>
  </si>
  <si>
    <t>Increase in valuation allowance</t>
  </si>
  <si>
    <t>Research and development and other credit carryforwards</t>
  </si>
  <si>
    <t>Federal</t>
  </si>
  <si>
    <t>Operating loss carryforwards utilized</t>
  </si>
  <si>
    <t>Net operating loss carryforwards</t>
  </si>
  <si>
    <t>State</t>
  </si>
  <si>
    <t>State | Stock options</t>
  </si>
  <si>
    <t>Income Taxes - Unrecognized Tax Benefits (Details) - USD ($) $ in Thousands</t>
  </si>
  <si>
    <t>Reconciliation of the beginning and ending amount of unrecognized tax benefits</t>
  </si>
  <si>
    <t>Additions for tax positions related to the current year</t>
  </si>
  <si>
    <t>Reductions of tax positions of prior years</t>
  </si>
  <si>
    <t>Unrecognized tax benefits, if recognized, would not impact the company's effective tax rate</t>
  </si>
  <si>
    <t>Income Taxes - Tax Incentive Agreement (Details) $ in Millions</t>
  </si>
  <si>
    <t>Dec. 31, 2012USD ($)</t>
  </si>
  <si>
    <t>Tax Incentive Agreement</t>
  </si>
  <si>
    <t>Minimum number of years for which jobs must be maintained</t>
  </si>
  <si>
    <t>Portion of job creation tax award recognized</t>
  </si>
  <si>
    <t>Job creation tax award</t>
  </si>
  <si>
    <t>Revenue from job creation tax award recognized as other income</t>
  </si>
  <si>
    <t>Commitments and Contingencies (Details) $ in Thousands</t>
  </si>
  <si>
    <t>Sep. 01, 2017</t>
  </si>
  <si>
    <t>Dec. 30, 2015item</t>
  </si>
  <si>
    <t>Oct. 28, 2015</t>
  </si>
  <si>
    <t>Feb. 05, 2013USD ($)ft²item</t>
  </si>
  <si>
    <t>Oct. 31, 2011USD ($)</t>
  </si>
  <si>
    <t>Sep. 30, 2011item</t>
  </si>
  <si>
    <t>Apr. 30, 2010item</t>
  </si>
  <si>
    <t>Sep. 30, 2004ft²</t>
  </si>
  <si>
    <t>Aug. 31, 2017USD ($)$ / ft²</t>
  </si>
  <si>
    <t>Jun. 30, 2017USD ($)</t>
  </si>
  <si>
    <t>Dec. 31, 2015USD ($)ft²</t>
  </si>
  <si>
    <t>Dec. 31, 2011USD ($)ft²</t>
  </si>
  <si>
    <t>May. 01, 2011USD ($)</t>
  </si>
  <si>
    <t>Nov. 30, 2005ft²</t>
  </si>
  <si>
    <t>Operating leases disclosures</t>
  </si>
  <si>
    <t>Operating lease, rent expense</t>
  </si>
  <si>
    <t>Operating lease commitments</t>
  </si>
  <si>
    <t>2021 and beyond</t>
  </si>
  <si>
    <t>Total future minimum lease payments</t>
  </si>
  <si>
    <t>Legal Contingencies</t>
  </si>
  <si>
    <t>Amount of security bond required to be posted by company and Sandoz in connection with the litigation</t>
  </si>
  <si>
    <t>Maximum amount of security bond for which the entity shall be responsible in the event of loss of case</t>
  </si>
  <si>
    <t>Number of patents certifications that generic manufacturer's ANDA must include | item</t>
  </si>
  <si>
    <t>West Kendall Sublease</t>
  </si>
  <si>
    <t>Square feet of office and laboratory space leased | ft²</t>
  </si>
  <si>
    <t>Initial lease term</t>
  </si>
  <si>
    <t>80 months</t>
  </si>
  <si>
    <t>Extended lease term</t>
  </si>
  <si>
    <t>48 months</t>
  </si>
  <si>
    <t>Increase in annual lease payments during the extension term</t>
  </si>
  <si>
    <t>Annual rental payments due under the sublease</t>
  </si>
  <si>
    <t>Number of additional lease terms exercised | item</t>
  </si>
  <si>
    <t>Area of Real Estate Property | ft²</t>
  </si>
  <si>
    <t>320 Bent Sublease</t>
  </si>
  <si>
    <t>18 months</t>
  </si>
  <si>
    <t>Tenant improvement allowance</t>
  </si>
  <si>
    <t>Number of times for which extension of lease term is available | item</t>
  </si>
  <si>
    <t>Additional number of times extension of lease term is available | item</t>
  </si>
  <si>
    <t>Additional extended lease term</t>
  </si>
  <si>
    <t>BMR Amendment Lease Agreement</t>
  </si>
  <si>
    <t>Maximum percentage of lease or sublease permitted</t>
  </si>
  <si>
    <t>Subsequent event | BMR Amendment Lease Agreement</t>
  </si>
  <si>
    <t>Initial monthly base rent paid (per month)</t>
  </si>
  <si>
    <t>Initial monthly base rent paid (per square foot) | $ / ft²</t>
  </si>
  <si>
    <t>Increase in monthly base rent (as a percent)</t>
  </si>
  <si>
    <t>3.00%</t>
  </si>
  <si>
    <t>401(k) Plan (Details) - USD ($) $ in Millions</t>
  </si>
  <si>
    <t>Percentage of employer's contribution under 401(k) plan matching up to 6 percent of participant contributions subject to maximum percentage of eligible compensation, effective from 2004 plan year and thereafter</t>
  </si>
  <si>
    <t>Maximum percentage of participant contributions eligible for Employer contribution match, towards defined contribution plan</t>
  </si>
  <si>
    <t>6.00%</t>
  </si>
  <si>
    <t>Defined Benefit Plan, Contributions by Employer</t>
  </si>
  <si>
    <t>Equity Financings (Details) - USD ($)</t>
  </si>
  <si>
    <t>1 Months Ended</t>
  </si>
  <si>
    <t>7 Months Ended</t>
  </si>
  <si>
    <t>May. 31, 2015</t>
  </si>
  <si>
    <t>Apr. 30, 2015</t>
  </si>
  <si>
    <t>May. 31, 2014</t>
  </si>
  <si>
    <t>Aggregate sales proceeds from issue and sell of shares of common stock under sales agreement with Stifel</t>
  </si>
  <si>
    <t>Commission percentage paid</t>
  </si>
  <si>
    <t>2.00%</t>
  </si>
  <si>
    <t>Aggregate stock sold pursuant to the sales agreement (in shares)</t>
  </si>
  <si>
    <t>Aggregate receivable from sale of common stock under sales agreement with Stifel</t>
  </si>
  <si>
    <t>Underwritten public offering</t>
  </si>
  <si>
    <t>Aggregate common stock sold (in shares)</t>
  </si>
  <si>
    <t>Share price</t>
  </si>
  <si>
    <t>Selected Quarterly Financial Data (Unaudited) (Details) - USD ($) $ / shares in Units, shares in Thousands, $ in Thousands</t>
  </si>
  <si>
    <t>3 Months Ended</t>
  </si>
  <si>
    <t>Sep. 30, 2015</t>
  </si>
  <si>
    <t>Mar. 31, 2015</t>
  </si>
  <si>
    <t>Sep. 30, 2014</t>
  </si>
  <si>
    <t>Jun. 30, 2014</t>
  </si>
  <si>
    <t>Mar. 31, 2014</t>
  </si>
  <si>
    <t>Basic and diluted net loss per common share</t>
  </si>
  <si>
    <t>Weighted average shares used in computing basic and diluted net loss per share (in shares)</t>
  </si>
  <si>
    <t>Subsequent Events (Details) - Subsequent event - Collaboration Agreement $ in Millions</t>
  </si>
  <si>
    <t>Jan. 08, 2016USD ($)</t>
  </si>
  <si>
    <t>Subsequent Event</t>
  </si>
  <si>
    <t>Non-refundable upfront payment</t>
  </si>
  <si>
    <t>Milestone payment on collaboration agreement</t>
  </si>
  <si>
    <t>Number of years for ceasing agreement</t>
  </si>
  <si>
    <t>2 year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_);(#,##0.0)" numFmtId="168"/>
    <numFmt formatCode="_(&quot;$ &quot;#,##0.0_);_(&quot;$ &quot;(#,##0.0)" numFmtId="169"/>
    <numFmt formatCode="_(&quot;ATM &quot;#,##0_);_(&quot;ATM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235010</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7" r="D14" t="n">
        <v>1535271963</v>
      </c>
    </row>
    <row spans="1:4" r="15">
      <c s="4" r="A15" t="s">
        <v>25</v>
      </c>
      <c s="6" r="C15" t="n">
        <v>69144957</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8</v>
      </c>
      <c s="2" r="B1" t="s">
        <v>1</v>
      </c>
    </row>
    <row spans="1:2" r="2">
      <c s="2" r="B2" t="s">
        <v>2</v>
      </c>
    </row>
    <row spans="1:2" r="3">
      <c s="3" r="A3" t="s">
        <v>158</v>
      </c>
    </row>
    <row spans="1:2" r="4">
      <c s="4" r="A4" t="s">
        <v>158</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60</v>
      </c>
      <c s="2" r="B1" t="s">
        <v>1</v>
      </c>
    </row>
    <row spans="1:2" r="2">
      <c s="2" r="B2" t="s">
        <v>2</v>
      </c>
    </row>
    <row spans="1:2" r="3">
      <c s="3" r="A3" t="s">
        <v>160</v>
      </c>
    </row>
    <row spans="1:2" r="4">
      <c s="4" r="A4" t="s">
        <v>160</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2</v>
      </c>
      <c s="2" r="B1" t="s">
        <v>1</v>
      </c>
    </row>
    <row spans="1:2" r="2">
      <c s="2" r="B2" t="s">
        <v>2</v>
      </c>
    </row>
    <row spans="1:2" r="3">
      <c s="3" r="A3" t="s">
        <v>162</v>
      </c>
    </row>
    <row spans="1:2" r="4">
      <c s="4" r="A4" t="s">
        <v>162</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4</v>
      </c>
      <c s="2" r="B1" t="s">
        <v>1</v>
      </c>
    </row>
    <row spans="1:2" r="2">
      <c s="2" r="B2" t="s">
        <v>2</v>
      </c>
    </row>
    <row spans="1:2" r="3">
      <c s="3" r="A3" t="s">
        <v>164</v>
      </c>
    </row>
    <row spans="1:2" r="4">
      <c s="4" r="A4" t="s">
        <v>164</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66</v>
      </c>
      <c s="2" r="B1" t="s">
        <v>1</v>
      </c>
    </row>
    <row spans="1:2" r="2">
      <c s="2" r="B2" t="s">
        <v>2</v>
      </c>
    </row>
    <row spans="1:2" r="3">
      <c s="3" r="A3" t="s">
        <v>166</v>
      </c>
    </row>
    <row spans="1:2" r="4">
      <c s="4" r="A4" t="s">
        <v>166</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68</v>
      </c>
      <c s="2" r="B1" t="s">
        <v>1</v>
      </c>
    </row>
    <row spans="1:2" r="2">
      <c s="2" r="B2" t="s">
        <v>2</v>
      </c>
    </row>
    <row spans="1:2" r="3">
      <c s="3" r="A3" t="s">
        <v>168</v>
      </c>
    </row>
    <row spans="1:2" r="4">
      <c s="4" r="A4" t="s">
        <v>168</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0</v>
      </c>
      <c s="2" r="B1" t="s">
        <v>1</v>
      </c>
    </row>
    <row spans="1:2" r="2">
      <c s="2" r="B2" t="s">
        <v>2</v>
      </c>
    </row>
    <row spans="1:2" r="3">
      <c s="3" r="A3" t="s">
        <v>170</v>
      </c>
    </row>
    <row spans="1:2" r="4">
      <c s="4" r="A4" t="s">
        <v>170</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2</v>
      </c>
      <c s="2" r="B1" t="s">
        <v>1</v>
      </c>
    </row>
    <row spans="1:2" r="2">
      <c s="2" r="B2" t="s">
        <v>2</v>
      </c>
    </row>
    <row spans="1:2" r="3">
      <c s="3" r="A3" t="s">
        <v>172</v>
      </c>
    </row>
    <row spans="1:2" r="4">
      <c s="4" r="A4" t="s">
        <v>172</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4</v>
      </c>
      <c s="2" r="B1" t="s">
        <v>1</v>
      </c>
    </row>
    <row spans="1:2" r="2">
      <c s="2" r="B2" t="s">
        <v>2</v>
      </c>
    </row>
    <row spans="1:2" r="3">
      <c s="3" r="A3" t="s">
        <v>174</v>
      </c>
    </row>
    <row spans="1:2" r="4">
      <c s="4" r="A4" t="s">
        <v>174</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6</v>
      </c>
      <c s="2" r="B1" t="s">
        <v>1</v>
      </c>
    </row>
    <row spans="1:2" r="2">
      <c s="2" r="B2" t="s">
        <v>2</v>
      </c>
    </row>
    <row spans="1:2" r="3">
      <c s="3" r="A3" t="s">
        <v>176</v>
      </c>
    </row>
    <row spans="1:2" r="4">
      <c s="4" r="A4" t="s">
        <v>176</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61461</v>
      </c>
      <c s="7" r="C3" t="n">
        <v>61349</v>
      </c>
    </row>
    <row spans="1:3" r="4">
      <c s="4" r="A4" t="s">
        <v>33</v>
      </c>
      <c s="6" r="B4" t="n">
        <v>288583</v>
      </c>
      <c s="6" r="C4" t="n">
        <v>130180</v>
      </c>
    </row>
    <row spans="1:3" r="5">
      <c s="4" r="A5" t="s">
        <v>34</v>
      </c>
      <c s="6" r="B5" t="n">
        <v>19385</v>
      </c>
      <c s="6" r="C5" t="n">
        <v>7427</v>
      </c>
    </row>
    <row spans="1:3" r="6">
      <c s="4" r="A6" t="s">
        <v>35</v>
      </c>
      <c s="6" r="B6" t="n">
        <v>1800</v>
      </c>
      <c s="6" r="C6" t="n">
        <v>2909</v>
      </c>
    </row>
    <row spans="1:3" r="7">
      <c s="4" r="A7" t="s">
        <v>36</v>
      </c>
      <c s="6" r="B7" t="n">
        <v>3479</v>
      </c>
      <c s="6" r="C7" t="n">
        <v>3465</v>
      </c>
    </row>
    <row spans="1:3" r="8">
      <c s="4" r="A8" t="s">
        <v>37</v>
      </c>
      <c s="6" r="B8" t="n">
        <v>374708</v>
      </c>
      <c s="6" r="C8" t="n">
        <v>205330</v>
      </c>
    </row>
    <row spans="1:3" r="9">
      <c s="4" r="A9" t="s">
        <v>38</v>
      </c>
      <c s="6" r="B9" t="n">
        <v>21896</v>
      </c>
      <c s="6" r="C9" t="n">
        <v>25422</v>
      </c>
    </row>
    <row spans="1:3" r="10">
      <c s="4" r="A10" t="s">
        <v>39</v>
      </c>
      <c s="6" r="B10" t="n">
        <v>20660</v>
      </c>
      <c s="6" r="C10" t="n">
        <v>20719</v>
      </c>
    </row>
    <row spans="1:3" r="11">
      <c s="4" r="A11" t="s">
        <v>40</v>
      </c>
      <c s="6" r="B11" t="n">
        <v>3528</v>
      </c>
      <c s="6" r="C11" t="n">
        <v>4589</v>
      </c>
    </row>
    <row spans="1:3" r="12">
      <c s="4" r="A12" t="s">
        <v>41</v>
      </c>
      <c s="6" r="B12" t="n">
        <v>248</v>
      </c>
      <c s="6" r="C12" t="n">
        <v>156</v>
      </c>
    </row>
    <row spans="1:3" r="13">
      <c s="4" r="A13" t="s">
        <v>42</v>
      </c>
      <c s="6" r="B13" t="n">
        <v>421040</v>
      </c>
      <c s="6" r="C13" t="n">
        <v>256216</v>
      </c>
    </row>
    <row spans="1:3" r="14">
      <c s="3" r="A14" t="s">
        <v>43</v>
      </c>
    </row>
    <row spans="1:3" r="15">
      <c s="4" r="A15" t="s">
        <v>44</v>
      </c>
      <c s="6" r="B15" t="n">
        <v>4053</v>
      </c>
      <c s="6" r="C15" t="n">
        <v>7433</v>
      </c>
    </row>
    <row spans="1:3" r="16">
      <c s="4" r="A16" t="s">
        <v>45</v>
      </c>
      <c s="6" r="B16" t="n">
        <v>24499</v>
      </c>
      <c s="6" r="C16" t="n">
        <v>10348</v>
      </c>
    </row>
    <row spans="1:3" r="17">
      <c s="4" r="A17" t="s">
        <v>46</v>
      </c>
      <c s="6" r="B17" t="n">
        <v>9770</v>
      </c>
      <c s="6" r="C17" t="n">
        <v>5490</v>
      </c>
    </row>
    <row spans="1:3" r="18">
      <c s="4" r="A18" t="s">
        <v>47</v>
      </c>
      <c s="6" r="B18" t="n">
        <v>460</v>
      </c>
      <c s="6" r="C18" t="n">
        <v>518</v>
      </c>
    </row>
    <row spans="1:3" r="19">
      <c s="4" r="A19" t="s">
        <v>48</v>
      </c>
      <c s="6" r="B19" t="n">
        <v>38782</v>
      </c>
      <c s="6" r="C19" t="n">
        <v>23789</v>
      </c>
    </row>
    <row spans="1:3" r="20">
      <c s="4" r="A20" t="s">
        <v>49</v>
      </c>
      <c s="6" r="B20" t="n">
        <v>12213</v>
      </c>
      <c s="6" r="C20" t="n">
        <v>25508</v>
      </c>
    </row>
    <row spans="1:3" r="21">
      <c s="4" r="A21" t="s">
        <v>50</v>
      </c>
      <c s="6" r="B21" t="n">
        <v>69</v>
      </c>
      <c s="6" r="C21" t="n">
        <v>551</v>
      </c>
    </row>
    <row spans="1:3" r="22">
      <c s="4" r="A22" t="s">
        <v>51</v>
      </c>
      <c s="7" r="B22" t="n">
        <v>51064</v>
      </c>
      <c s="7" r="C22" t="n">
        <v>49848</v>
      </c>
    </row>
    <row spans="1:3" r="23">
      <c s="4" r="A23" t="s">
        <v>52</v>
      </c>
      <c s="4" r="B23" t="s">
        <v>53</v>
      </c>
      <c s="4" r="C23" t="s">
        <v>53</v>
      </c>
    </row>
    <row spans="1:3" r="24">
      <c s="3" r="A24" t="s">
        <v>54</v>
      </c>
    </row>
    <row spans="1:3" r="25">
      <c s="4" r="A25" t="s">
        <v>55</v>
      </c>
      <c s="4" r="B25" t="s">
        <v>53</v>
      </c>
      <c s="4" r="C25" t="s">
        <v>53</v>
      </c>
    </row>
    <row spans="1:3" r="26">
      <c s="4" r="A26" t="s">
        <v>56</v>
      </c>
      <c s="7" r="B26" t="n">
        <v>7</v>
      </c>
      <c s="7" r="C26" t="n">
        <v>5</v>
      </c>
    </row>
    <row spans="1:3" r="27">
      <c s="4" r="A27" t="s">
        <v>57</v>
      </c>
      <c s="6" r="B27" t="n">
        <v>824385</v>
      </c>
      <c s="6" r="C27" t="n">
        <v>575438</v>
      </c>
    </row>
    <row spans="1:3" r="28">
      <c s="4" r="A28" t="s">
        <v>58</v>
      </c>
      <c s="6" r="B28" t="n">
        <v>4</v>
      </c>
      <c s="6" r="C28" t="n">
        <v>-16</v>
      </c>
    </row>
    <row spans="1:3" r="29">
      <c s="4" r="A29" t="s">
        <v>59</v>
      </c>
      <c s="6" r="B29" t="n">
        <v>-452372</v>
      </c>
      <c s="6" r="C29" t="n">
        <v>-369059</v>
      </c>
    </row>
    <row spans="1:3" r="30">
      <c s="4" r="A30" t="s">
        <v>60</v>
      </c>
      <c s="6" r="B30" t="n">
        <v>-2048</v>
      </c>
    </row>
    <row spans="1:3" r="31">
      <c s="4" r="A31" t="s">
        <v>61</v>
      </c>
      <c s="6" r="B31" t="n">
        <v>369976</v>
      </c>
      <c s="6" r="C31" t="n">
        <v>206368</v>
      </c>
    </row>
    <row spans="1:3" r="32">
      <c s="4" r="A32" t="s">
        <v>62</v>
      </c>
      <c s="7" r="B32" t="n">
        <v>421040</v>
      </c>
      <c s="7" r="C32" t="n">
        <v>2562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78</v>
      </c>
      <c s="2" r="B1" t="s">
        <v>1</v>
      </c>
    </row>
    <row spans="1:2" r="2">
      <c s="2" r="B2" t="s">
        <v>2</v>
      </c>
    </row>
    <row spans="1:2" r="3">
      <c s="3" r="A3" t="s">
        <v>178</v>
      </c>
    </row>
    <row spans="1:2" r="4">
      <c s="4" r="A4" t="s">
        <v>178</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0</v>
      </c>
      <c s="2" r="B1" t="s">
        <v>1</v>
      </c>
    </row>
    <row spans="1:2" r="2">
      <c s="2" r="B2" t="s">
        <v>2</v>
      </c>
    </row>
    <row spans="1:2" r="3">
      <c s="3" r="A3" t="s">
        <v>180</v>
      </c>
    </row>
    <row spans="1:2" r="4">
      <c s="4" r="A4" t="s">
        <v>180</v>
      </c>
      <c s="4"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82</v>
      </c>
      <c s="2" r="B1" t="s">
        <v>1</v>
      </c>
    </row>
    <row spans="1:2" r="2">
      <c s="2" r="B2" t="s">
        <v>2</v>
      </c>
    </row>
    <row spans="1:2" r="3">
      <c s="3" r="A3" t="s">
        <v>182</v>
      </c>
    </row>
    <row spans="1:2" r="4">
      <c s="4" r="A4" t="s">
        <v>182</v>
      </c>
      <c s="4" r="B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4</v>
      </c>
      <c s="2" r="B1" t="s">
        <v>1</v>
      </c>
    </row>
    <row spans="1:2" r="2">
      <c s="2" r="B2" t="s">
        <v>2</v>
      </c>
    </row>
    <row spans="1:2" r="3">
      <c s="3" r="A3" t="s">
        <v>184</v>
      </c>
    </row>
    <row spans="1:2" r="4">
      <c s="4" r="A4" t="s">
        <v>184</v>
      </c>
      <c s="4"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6</v>
      </c>
      <c s="2" r="B1" t="s">
        <v>1</v>
      </c>
    </row>
    <row spans="1:2" r="2">
      <c s="2" r="B2" t="s">
        <v>2</v>
      </c>
    </row>
    <row spans="1:2" r="3">
      <c s="3" r="A3" t="s">
        <v>186</v>
      </c>
    </row>
    <row spans="1:2" r="4">
      <c s="4" r="A4" t="s">
        <v>186</v>
      </c>
      <c s="4" r="B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s="1" r="A1" t="s">
        <v>191</v>
      </c>
      <c s="2" r="B1" t="s">
        <v>1</v>
      </c>
    </row>
    <row spans="1:2" r="2">
      <c s="2" r="B2" t="s">
        <v>2</v>
      </c>
    </row>
    <row spans="1:2" r="3">
      <c s="3" r="A3" t="s">
        <v>156</v>
      </c>
    </row>
    <row spans="1:2" r="4">
      <c s="4" r="A4" t="s">
        <v>192</v>
      </c>
      <c s="4" r="B4" t="s">
        <v>193</v>
      </c>
    </row>
    <row spans="1:2" r="5">
      <c s="4" r="A5" t="s">
        <v>194</v>
      </c>
      <c s="4" r="B5" t="s">
        <v>195</v>
      </c>
    </row>
    <row spans="1:2" r="6">
      <c s="4" r="A6" t="s">
        <v>196</v>
      </c>
      <c s="4" r="B6" t="s">
        <v>197</v>
      </c>
    </row>
    <row spans="1:2" r="7">
      <c s="4" r="A7" t="s">
        <v>160</v>
      </c>
      <c s="4" r="B7" t="s">
        <v>198</v>
      </c>
    </row>
    <row spans="1:2" r="8">
      <c s="4" r="A8" t="s">
        <v>158</v>
      </c>
      <c s="4" r="B8" t="s">
        <v>199</v>
      </c>
    </row>
    <row spans="1:2" r="9">
      <c s="4" r="A9" t="s">
        <v>200</v>
      </c>
      <c s="4" r="B9" t="s">
        <v>201</v>
      </c>
    </row>
    <row spans="1:2" r="10">
      <c s="4" r="A10" t="s">
        <v>202</v>
      </c>
      <c s="4" r="B10" t="s">
        <v>203</v>
      </c>
    </row>
    <row spans="1:2" r="11">
      <c s="4" r="A11" t="s">
        <v>204</v>
      </c>
      <c s="4" r="B11" t="s">
        <v>205</v>
      </c>
    </row>
    <row spans="1:2" r="12">
      <c s="4" r="A12" t="s">
        <v>162</v>
      </c>
      <c s="4" r="B12" t="s">
        <v>206</v>
      </c>
    </row>
    <row spans="1:2" r="13">
      <c s="4" r="A13" t="s">
        <v>207</v>
      </c>
      <c s="4" r="B13" t="s">
        <v>208</v>
      </c>
    </row>
    <row spans="1:2" r="14">
      <c s="4" r="A14" t="s">
        <v>209</v>
      </c>
      <c s="4" r="B14" t="s">
        <v>210</v>
      </c>
    </row>
    <row spans="1:2" r="15">
      <c s="4" r="A15" t="s">
        <v>211</v>
      </c>
      <c s="4" r="B15" t="s">
        <v>212</v>
      </c>
    </row>
    <row spans="1:2" r="16">
      <c s="4" r="A16" t="s">
        <v>176</v>
      </c>
      <c s="4" r="B16" t="s">
        <v>213</v>
      </c>
    </row>
    <row spans="1:2" r="17">
      <c s="4" r="A17" t="s">
        <v>178</v>
      </c>
      <c s="4" r="B17" t="s">
        <v>214</v>
      </c>
    </row>
    <row spans="1:2" r="18">
      <c s="4" r="A18" t="s">
        <v>215</v>
      </c>
      <c s="4" r="B18" t="s">
        <v>216</v>
      </c>
    </row>
    <row spans="1:2" r="19">
      <c s="4" r="A19" t="s">
        <v>217</v>
      </c>
      <c s="4" r="B19" t="s">
        <v>218</v>
      </c>
    </row>
    <row spans="1:2" r="20">
      <c s="4" r="A20" t="s">
        <v>219</v>
      </c>
      <c s="4" r="B20"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1</v>
      </c>
      <c s="2" r="B1" t="s">
        <v>1</v>
      </c>
    </row>
    <row spans="1:2" r="2">
      <c s="2" r="B2" t="s">
        <v>2</v>
      </c>
    </row>
    <row spans="1:2" r="3">
      <c s="3" r="A3" t="s">
        <v>156</v>
      </c>
    </row>
    <row spans="1:2" r="4">
      <c s="4" r="A4" t="s">
        <v>222</v>
      </c>
      <c s="4" r="B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24</v>
      </c>
      <c s="2" r="B1" t="s">
        <v>1</v>
      </c>
    </row>
    <row spans="1:2" r="2">
      <c s="2" r="B2" t="s">
        <v>2</v>
      </c>
    </row>
    <row spans="1:2" r="3">
      <c s="3" r="A3" t="s">
        <v>158</v>
      </c>
    </row>
    <row spans="1:2" r="4">
      <c s="4" r="A4" t="s">
        <v>225</v>
      </c>
      <c s="4" r="B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60</v>
      </c>
    </row>
    <row spans="1:2" r="4">
      <c s="4" r="A4" t="s">
        <v>228</v>
      </c>
      <c s="4" r="B4" t="s">
        <v>229</v>
      </c>
    </row>
    <row spans="1:2" r="5">
      <c s="4" r="A5" t="s">
        <v>230</v>
      </c>
      <c s="4" r="B5"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63</v>
      </c>
      <c s="2" r="B1" t="s">
        <v>2</v>
      </c>
      <c s="2" r="C1" t="s">
        <v>30</v>
      </c>
    </row>
    <row spans="1:3" r="2">
      <c s="4" r="A2" t="s">
        <v>64</v>
      </c>
      <c s="6" r="B2" t="n">
        <v>5000</v>
      </c>
      <c s="6" r="C2" t="n">
        <v>5000</v>
      </c>
    </row>
    <row spans="1:3" r="3">
      <c s="4" r="A3" t="s">
        <v>65</v>
      </c>
      <c s="6" r="B3" t="n">
        <v>0</v>
      </c>
      <c s="6" r="C3" t="n">
        <v>0</v>
      </c>
    </row>
    <row spans="1:3" r="4">
      <c s="4" r="A4" t="s">
        <v>66</v>
      </c>
      <c s="6" r="B4" t="n">
        <v>0</v>
      </c>
      <c s="6" r="C4" t="n">
        <v>0</v>
      </c>
    </row>
    <row spans="1:3" r="5">
      <c s="4" r="A5" t="s">
        <v>67</v>
      </c>
      <c s="8" r="B5" t="n">
        <v>0.0001</v>
      </c>
      <c s="8" r="C5" t="n">
        <v>0.0001</v>
      </c>
    </row>
    <row spans="1:3" r="6">
      <c s="4" r="A6" t="s">
        <v>68</v>
      </c>
      <c s="6" r="B6" t="n">
        <v>100000</v>
      </c>
      <c s="6" r="C6" t="n">
        <v>100000</v>
      </c>
    </row>
    <row spans="1:3" r="7">
      <c s="4" r="A7" t="s">
        <v>69</v>
      </c>
      <c s="6" r="B7" t="n">
        <v>69077</v>
      </c>
      <c s="6" r="C7" t="n">
        <v>54486</v>
      </c>
    </row>
    <row spans="1:3" r="8">
      <c s="4" r="A8" t="s">
        <v>70</v>
      </c>
      <c s="6" r="B8" t="n">
        <v>69077</v>
      </c>
      <c s="6" r="C8" t="n">
        <v>54486</v>
      </c>
    </row>
    <row spans="1:3" r="9">
      <c s="4" r="A9" t="s">
        <v>71</v>
      </c>
      <c s="6" r="B9" t="n">
        <v>119</v>
      </c>
      <c s="6" r="C9" t="n">
        <v>0</v>
      </c>
    </row>
    <row spans="1:3" r="10">
      <c s="4" r="A10" t="s">
        <v>72</v>
      </c>
    </row>
    <row spans="1:3" r="11">
      <c s="4" r="A11" t="s">
        <v>73</v>
      </c>
      <c s="9" r="B11" t="n">
        <v>0.01</v>
      </c>
      <c s="9" r="C11" t="n">
        <v>0.01</v>
      </c>
    </row>
    <row spans="1:3" r="12">
      <c s="4" r="A12" t="s">
        <v>64</v>
      </c>
      <c s="6" r="B12" t="n">
        <v>5000</v>
      </c>
      <c s="6" r="C12" t="n">
        <v>5000</v>
      </c>
    </row>
    <row spans="1:3" r="13">
      <c s="4" r="A13" t="s">
        <v>74</v>
      </c>
    </row>
    <row spans="1:3" r="14">
      <c s="4" r="A14" t="s">
        <v>73</v>
      </c>
      <c s="9" r="B14" t="n">
        <v>0.01</v>
      </c>
      <c s="9" r="C14" t="n">
        <v>0.01</v>
      </c>
    </row>
    <row spans="1:3" r="15">
      <c s="4" r="A15" t="s">
        <v>64</v>
      </c>
      <c s="6" r="B15" t="n">
        <v>100</v>
      </c>
      <c s="6" r="C15" t="n">
        <v>100</v>
      </c>
    </row>
    <row spans="1:3" r="16">
      <c s="4" r="A16" t="s">
        <v>65</v>
      </c>
      <c s="6" r="B16" t="n">
        <v>0</v>
      </c>
      <c s="6" r="C16" t="n">
        <v>0</v>
      </c>
    </row>
    <row spans="1:3" r="17">
      <c s="4" r="A17" t="s">
        <v>66</v>
      </c>
      <c s="6" r="B17" t="n">
        <v>0</v>
      </c>
      <c s="6" r="C1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32</v>
      </c>
      <c s="2" r="B1" t="s">
        <v>1</v>
      </c>
    </row>
    <row spans="1:2" r="2">
      <c s="2" r="B2" t="s">
        <v>2</v>
      </c>
    </row>
    <row spans="1:2" r="3">
      <c s="3" r="A3" t="s">
        <v>162</v>
      </c>
    </row>
    <row spans="1:2" r="4">
      <c s="4" r="A4" t="s">
        <v>233</v>
      </c>
      <c s="4" r="B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35</v>
      </c>
      <c s="2" r="B1" t="s">
        <v>1</v>
      </c>
    </row>
    <row spans="1:2" r="2">
      <c s="2" r="B2" t="s">
        <v>2</v>
      </c>
    </row>
    <row spans="1:2" r="3">
      <c s="3" r="A3" t="s">
        <v>164</v>
      </c>
    </row>
    <row spans="1:2" r="4">
      <c s="4" r="A4" t="s">
        <v>236</v>
      </c>
      <c s="4" r="B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8</v>
      </c>
      <c s="2" r="B1" t="s">
        <v>1</v>
      </c>
    </row>
    <row spans="1:2" r="2">
      <c s="2" r="B2" t="s">
        <v>2</v>
      </c>
    </row>
    <row spans="1:2" r="3">
      <c s="3" r="A3" t="s">
        <v>168</v>
      </c>
    </row>
    <row spans="1:2" r="4">
      <c s="4" r="A4" t="s">
        <v>239</v>
      </c>
      <c s="4" r="B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170</v>
      </c>
    </row>
    <row spans="1:2" r="4">
      <c s="4" r="A4" t="s">
        <v>242</v>
      </c>
      <c s="4" r="B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s="1" r="A1" t="s">
        <v>244</v>
      </c>
      <c s="2" r="B1" t="s">
        <v>1</v>
      </c>
    </row>
    <row spans="1:2" r="2">
      <c s="2" r="B2" t="s">
        <v>2</v>
      </c>
    </row>
    <row spans="1:2" r="3">
      <c s="3" r="A3" t="s">
        <v>174</v>
      </c>
    </row>
    <row spans="1:2" r="4">
      <c s="4" r="A4" t="s">
        <v>245</v>
      </c>
      <c s="4" r="B4" t="s">
        <v>246</v>
      </c>
    </row>
    <row spans="1:2" r="5">
      <c s="4" r="A5" t="s">
        <v>247</v>
      </c>
      <c s="4" r="B5" t="s">
        <v>248</v>
      </c>
    </row>
    <row spans="1:2" r="6">
      <c s="4" r="A6" t="s">
        <v>249</v>
      </c>
      <c s="4" r="B6" t="s">
        <v>250</v>
      </c>
    </row>
    <row spans="1:2" r="7">
      <c s="4" r="A7" t="s">
        <v>251</v>
      </c>
      <c s="4" r="B7" t="s">
        <v>252</v>
      </c>
    </row>
    <row spans="1:2" r="8">
      <c s="4" r="A8" t="s">
        <v>253</v>
      </c>
      <c s="4" r="B8" t="s">
        <v>254</v>
      </c>
    </row>
    <row spans="1:2" r="9">
      <c s="4" r="A9" t="s">
        <v>255</v>
      </c>
      <c s="4" r="B9"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57</v>
      </c>
      <c s="2" r="B1" t="s">
        <v>1</v>
      </c>
    </row>
    <row spans="1:2" r="2">
      <c s="2" r="B2" t="s">
        <v>2</v>
      </c>
    </row>
    <row spans="1:2" r="3">
      <c s="3" r="A3" t="s">
        <v>176</v>
      </c>
    </row>
    <row spans="1:2" r="4">
      <c s="4" r="A4" t="s">
        <v>258</v>
      </c>
      <c s="4" r="B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0</v>
      </c>
      <c s="2" r="B1" t="s">
        <v>1</v>
      </c>
    </row>
    <row spans="1:2" r="2">
      <c s="2" r="B2" t="s">
        <v>2</v>
      </c>
    </row>
    <row spans="1:2" r="3">
      <c s="3" r="A3" t="s">
        <v>178</v>
      </c>
    </row>
    <row spans="1:2" r="4">
      <c s="4" r="A4" t="s">
        <v>261</v>
      </c>
      <c s="4" r="B4" t="s">
        <v>262</v>
      </c>
    </row>
    <row spans="1:2" r="5">
      <c s="4" r="A5" t="s">
        <v>263</v>
      </c>
      <c s="4" r="B5" t="s">
        <v>264</v>
      </c>
    </row>
    <row spans="1:2" r="6">
      <c s="4" r="A6" t="s">
        <v>265</v>
      </c>
      <c s="4" r="B6"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67</v>
      </c>
      <c s="2" r="B1" t="s">
        <v>1</v>
      </c>
    </row>
    <row spans="1:2" r="2">
      <c s="2" r="B2" t="s">
        <v>2</v>
      </c>
    </row>
    <row spans="1:2" r="3">
      <c s="3" r="A3" t="s">
        <v>180</v>
      </c>
    </row>
    <row spans="1:2" r="4">
      <c s="4" r="A4" t="s">
        <v>268</v>
      </c>
      <c s="4" r="B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70</v>
      </c>
      <c s="2" r="B1" t="s">
        <v>1</v>
      </c>
    </row>
    <row spans="1:2" r="2">
      <c s="2" r="B2" t="s">
        <v>2</v>
      </c>
    </row>
    <row spans="1:2" r="3">
      <c s="3" r="A3" t="s">
        <v>186</v>
      </c>
    </row>
    <row spans="1:2" r="4">
      <c s="4" r="A4" t="s">
        <v>271</v>
      </c>
      <c s="4" r="B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73</v>
      </c>
      <c s="2" r="B1" t="s">
        <v>1</v>
      </c>
    </row>
    <row spans="1:3" r="2">
      <c s="2" r="B2" t="s">
        <v>2</v>
      </c>
      <c s="2" r="C2" t="s">
        <v>30</v>
      </c>
    </row>
    <row spans="1:3" r="3">
      <c s="3" r="A3" t="s">
        <v>160</v>
      </c>
    </row>
    <row spans="1:3" r="4">
      <c s="4" r="A4" t="s">
        <v>274</v>
      </c>
      <c s="7" r="B4" t="n">
        <v>0</v>
      </c>
      <c s="7" r="C4" t="n">
        <v>0</v>
      </c>
    </row>
    <row spans="1:3" r="5">
      <c s="3" r="A5" t="s">
        <v>207</v>
      </c>
    </row>
    <row spans="1:3" r="6">
      <c s="4" r="A6" t="s">
        <v>275</v>
      </c>
      <c s="6" r="B6" t="n">
        <v>0</v>
      </c>
    </row>
    <row spans="1:3" r="7">
      <c s="3" r="A7" t="s">
        <v>178</v>
      </c>
    </row>
    <row spans="1:3" r="8">
      <c s="4" r="A8" t="s">
        <v>276</v>
      </c>
      <c s="7" r="B8" t="n">
        <v>0</v>
      </c>
      <c s="7" r="C8" t="n">
        <v>0</v>
      </c>
    </row>
    <row spans="1:3" r="9">
      <c s="4" r="A9" t="s">
        <v>277</v>
      </c>
    </row>
    <row spans="1:3" r="10">
      <c s="3" r="A10" t="s">
        <v>162</v>
      </c>
    </row>
    <row spans="1:3" r="11">
      <c s="4" r="A11" t="s">
        <v>278</v>
      </c>
      <c s="4" r="B11" t="s">
        <v>279</v>
      </c>
    </row>
    <row spans="1:3" r="12">
      <c s="4" r="A12" t="s">
        <v>280</v>
      </c>
    </row>
    <row spans="1:3" r="13">
      <c s="3" r="A13" t="s">
        <v>162</v>
      </c>
    </row>
    <row spans="1:3" r="14">
      <c s="4" r="A14" t="s">
        <v>278</v>
      </c>
      <c s="4" r="B14" t="s">
        <v>2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v>
      </c>
      <c s="2" r="B1" t="s">
        <v>1</v>
      </c>
    </row>
    <row spans="1:4" r="2">
      <c s="2" r="B2" t="s">
        <v>2</v>
      </c>
      <c s="2" r="C2" t="s">
        <v>30</v>
      </c>
      <c s="2" r="D2" t="s">
        <v>76</v>
      </c>
    </row>
    <row spans="1:4" r="3">
      <c s="3" r="A3" t="s">
        <v>77</v>
      </c>
    </row>
    <row spans="1:4" r="4">
      <c s="4" r="A4" t="s">
        <v>78</v>
      </c>
      <c s="7" r="B4" t="n">
        <v>48503</v>
      </c>
      <c s="7" r="C4" t="n">
        <v>19963</v>
      </c>
      <c s="7" r="D4" t="n">
        <v>16701</v>
      </c>
    </row>
    <row spans="1:4" r="5">
      <c s="4" r="A5" t="s">
        <v>79</v>
      </c>
      <c s="6" r="B5" t="n">
        <v>41147</v>
      </c>
      <c s="6" r="C5" t="n">
        <v>32287</v>
      </c>
      <c s="6" r="D5" t="n">
        <v>18764</v>
      </c>
    </row>
    <row spans="1:4" r="6">
      <c s="4" r="A6" t="s">
        <v>80</v>
      </c>
      <c s="6" r="B6" t="n">
        <v>89650</v>
      </c>
      <c s="6" r="C6" t="n">
        <v>52250</v>
      </c>
      <c s="6" r="D6" t="n">
        <v>35465</v>
      </c>
    </row>
    <row spans="1:4" r="7">
      <c s="3" r="A7" t="s">
        <v>81</v>
      </c>
    </row>
    <row spans="1:4" r="8">
      <c s="4" r="A8" t="s">
        <v>82</v>
      </c>
      <c s="6" r="B8" t="n">
        <v>126033</v>
      </c>
      <c s="6" r="C8" t="n">
        <v>106482</v>
      </c>
      <c s="6" r="D8" t="n">
        <v>103999</v>
      </c>
    </row>
    <row spans="1:4" r="9">
      <c s="4" r="A9" t="s">
        <v>83</v>
      </c>
      <c s="6" r="B9" t="n">
        <v>48051</v>
      </c>
      <c s="6" r="C9" t="n">
        <v>45164</v>
      </c>
      <c s="6" r="D9" t="n">
        <v>41057</v>
      </c>
    </row>
    <row spans="1:4" r="10">
      <c s="4" r="A10" t="s">
        <v>84</v>
      </c>
      <c s="6" r="B10" t="n">
        <v>174084</v>
      </c>
      <c s="6" r="C10" t="n">
        <v>151646</v>
      </c>
      <c s="6" r="D10" t="n">
        <v>145056</v>
      </c>
    </row>
    <row spans="1:4" r="11">
      <c s="4" r="A11" t="s">
        <v>85</v>
      </c>
      <c s="6" r="B11" t="n">
        <v>-84434</v>
      </c>
      <c s="6" r="C11" t="n">
        <v>-99396</v>
      </c>
      <c s="6" r="D11" t="n">
        <v>-109591</v>
      </c>
    </row>
    <row spans="1:4" r="12">
      <c s="3" r="A12" t="s">
        <v>86</v>
      </c>
    </row>
    <row spans="1:4" r="13">
      <c s="4" r="A13" t="s">
        <v>87</v>
      </c>
      <c s="6" r="B13" t="n">
        <v>808</v>
      </c>
      <c s="6" r="C13" t="n">
        <v>548</v>
      </c>
      <c s="6" r="D13" t="n">
        <v>950</v>
      </c>
    </row>
    <row spans="1:4" r="14">
      <c s="4" r="A14" t="s">
        <v>88</v>
      </c>
      <c s="6" r="B14" t="n">
        <v>313</v>
      </c>
      <c s="6" r="C14" t="n">
        <v>248</v>
      </c>
      <c s="6" r="D14" t="n">
        <v>233</v>
      </c>
    </row>
    <row spans="1:4" r="15">
      <c s="4" r="A15" t="s">
        <v>89</v>
      </c>
      <c s="6" r="B15" t="n">
        <v>1121</v>
      </c>
      <c s="6" r="C15" t="n">
        <v>796</v>
      </c>
      <c s="6" r="D15" t="n">
        <v>1183</v>
      </c>
    </row>
    <row spans="1:4" r="16">
      <c s="4" r="A16" t="s">
        <v>90</v>
      </c>
      <c s="7" r="B16" t="n">
        <v>-83313</v>
      </c>
      <c s="7" r="C16" t="n">
        <v>-98600</v>
      </c>
      <c s="7" r="D16" t="n">
        <v>-108408</v>
      </c>
    </row>
    <row spans="1:4" r="17">
      <c s="3" r="A17" t="s">
        <v>91</v>
      </c>
    </row>
    <row spans="1:4" r="18">
      <c s="4" r="A18" t="s">
        <v>92</v>
      </c>
      <c s="9" r="B18" t="n">
        <v>-1.32</v>
      </c>
      <c s="9" r="C18" t="n">
        <v>-1.91</v>
      </c>
      <c s="9" r="D18" t="n">
        <v>-2.13</v>
      </c>
    </row>
    <row spans="1:4" r="19">
      <c s="3" r="A19" t="s">
        <v>93</v>
      </c>
    </row>
    <row spans="1:4" r="20">
      <c s="4" r="A20" t="s">
        <v>94</v>
      </c>
      <c s="6" r="B20" t="n">
        <v>63130</v>
      </c>
      <c s="6" r="C20" t="n">
        <v>51664</v>
      </c>
      <c s="6" r="D20" t="n">
        <v>50907</v>
      </c>
    </row>
    <row spans="1:4" r="21">
      <c s="3" r="A21" t="s">
        <v>95</v>
      </c>
    </row>
    <row spans="1:4" r="22">
      <c s="4" r="A22" t="s">
        <v>90</v>
      </c>
      <c s="7" r="B22" t="n">
        <v>-83313</v>
      </c>
      <c s="7" r="C22" t="n">
        <v>-98600</v>
      </c>
      <c s="7" r="D22" t="n">
        <v>-108408</v>
      </c>
    </row>
    <row spans="1:4" r="23">
      <c s="4" r="A23" t="s">
        <v>96</v>
      </c>
      <c s="6" r="B23" t="n">
        <v>20</v>
      </c>
      <c s="6" r="C23" t="n">
        <v>-41</v>
      </c>
      <c s="6" r="D23" t="n">
        <v>-86</v>
      </c>
    </row>
    <row spans="1:4" r="24">
      <c s="4" r="A24" t="s">
        <v>97</v>
      </c>
      <c s="7" r="B24" t="n">
        <v>-83293</v>
      </c>
      <c s="7" r="C24" t="n">
        <v>-98641</v>
      </c>
      <c s="7" r="D24" t="n">
        <v>-1084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282</v>
      </c>
      <c s="2" r="B1" t="s">
        <v>1</v>
      </c>
    </row>
    <row spans="1:3" r="2">
      <c s="2" r="B2" t="s">
        <v>283</v>
      </c>
      <c s="2" r="C2" t="s">
        <v>284</v>
      </c>
    </row>
    <row spans="1:3" r="3">
      <c s="3" r="A3" t="s">
        <v>285</v>
      </c>
    </row>
    <row spans="1:3" r="4">
      <c s="4" r="A4" t="s">
        <v>286</v>
      </c>
      <c s="7" r="B4" t="n">
        <v>-16</v>
      </c>
    </row>
    <row spans="1:3" r="5">
      <c s="4" r="A5" t="s">
        <v>287</v>
      </c>
      <c s="7" r="B5" t="n">
        <v>4</v>
      </c>
      <c s="7" r="C5" t="n">
        <v>-16</v>
      </c>
    </row>
    <row spans="1:3" r="6">
      <c s="3" r="A6" t="s">
        <v>217</v>
      </c>
    </row>
    <row spans="1:3" r="7">
      <c s="4" r="A7" t="s">
        <v>288</v>
      </c>
      <c s="6" r="B7" t="n">
        <v>1</v>
      </c>
    </row>
    <row spans="1:3" r="8">
      <c s="4" r="A8" t="s">
        <v>289</v>
      </c>
      <c s="6" r="B8" t="n">
        <v>3</v>
      </c>
    </row>
    <row spans="1:3" r="9">
      <c s="4" r="A9" t="s">
        <v>290</v>
      </c>
    </row>
    <row spans="1:3" r="10">
      <c s="3" r="A10" t="s">
        <v>285</v>
      </c>
    </row>
    <row spans="1:3" r="11">
      <c s="4" r="A11" t="s">
        <v>286</v>
      </c>
      <c s="7" r="B11" t="n">
        <v>-16</v>
      </c>
      <c s="6" r="C11" t="n">
        <v>25</v>
      </c>
    </row>
    <row spans="1:3" r="12">
      <c s="4" r="A12" t="s">
        <v>291</v>
      </c>
      <c s="6" r="B12" t="n">
        <v>20</v>
      </c>
      <c s="6" r="C12" t="n">
        <v>-41</v>
      </c>
    </row>
    <row spans="1:3" r="13">
      <c s="4" r="A13" t="s">
        <v>292</v>
      </c>
      <c s="6" r="B13" t="n">
        <v>20</v>
      </c>
      <c s="6" r="C13" t="n">
        <v>-41</v>
      </c>
    </row>
    <row spans="1:3" r="14">
      <c s="4" r="A14" t="s">
        <v>287</v>
      </c>
      <c s="7" r="B14" t="n">
        <v>4</v>
      </c>
      <c s="7" r="C14" t="n">
        <v>-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3</v>
      </c>
      <c s="2" r="B1" t="s">
        <v>2</v>
      </c>
      <c s="2" r="C1" t="s">
        <v>30</v>
      </c>
    </row>
    <row spans="1:3" r="2">
      <c s="3" r="A2" t="s">
        <v>158</v>
      </c>
    </row>
    <row spans="1:3" r="3">
      <c s="4" r="A3" t="s">
        <v>294</v>
      </c>
      <c s="7" r="B3" t="n">
        <v>0</v>
      </c>
      <c s="7" r="C3" t="n">
        <v>0</v>
      </c>
    </row>
    <row spans="1:3" r="4">
      <c s="4" r="A4" t="s">
        <v>295</v>
      </c>
      <c s="6" r="B4" t="n">
        <v>0</v>
      </c>
      <c s="6" r="C4" t="n">
        <v>0</v>
      </c>
    </row>
    <row spans="1:3" r="5">
      <c s="4" r="A5" t="s">
        <v>296</v>
      </c>
      <c s="6" r="B5" t="n">
        <v>24000</v>
      </c>
    </row>
    <row spans="1:3" r="6">
      <c s="4" r="A6" t="s">
        <v>297</v>
      </c>
    </row>
    <row spans="1:3" r="7">
      <c s="3" r="A7" t="s">
        <v>158</v>
      </c>
    </row>
    <row spans="1:3" r="8">
      <c s="4" r="A8" t="s">
        <v>298</v>
      </c>
      <c s="6" r="B8" t="n">
        <v>342660</v>
      </c>
      <c s="6" r="C8" t="n">
        <v>186443</v>
      </c>
    </row>
    <row spans="1:3" r="9">
      <c s="4" r="A9" t="s">
        <v>299</v>
      </c>
    </row>
    <row spans="1:3" r="10">
      <c s="3" r="A10" t="s">
        <v>158</v>
      </c>
    </row>
    <row spans="1:3" r="11">
      <c s="4" r="A11" t="s">
        <v>298</v>
      </c>
      <c s="6" r="B11" t="n">
        <v>24000</v>
      </c>
    </row>
    <row spans="1:3" r="12">
      <c s="4" r="A12" t="s">
        <v>300</v>
      </c>
    </row>
    <row spans="1:3" r="13">
      <c s="3" r="A13" t="s">
        <v>158</v>
      </c>
    </row>
    <row spans="1:3" r="14">
      <c s="4" r="A14" t="s">
        <v>298</v>
      </c>
      <c s="6" r="B14" t="n">
        <v>54077</v>
      </c>
    </row>
    <row spans="1:3" r="15">
      <c s="4" r="A15" t="s">
        <v>300</v>
      </c>
    </row>
    <row spans="1:3" r="16">
      <c s="3" r="A16" t="s">
        <v>158</v>
      </c>
    </row>
    <row spans="1:3" r="17">
      <c s="4" r="A17" t="s">
        <v>298</v>
      </c>
      <c s="6" r="C17" t="n">
        <v>55283</v>
      </c>
    </row>
    <row spans="1:3" r="18">
      <c s="4" r="A18" t="s">
        <v>301</v>
      </c>
    </row>
    <row spans="1:3" r="19">
      <c s="3" r="A19" t="s">
        <v>158</v>
      </c>
    </row>
    <row spans="1:3" r="20">
      <c s="4" r="A20" t="s">
        <v>298</v>
      </c>
      <c s="6" r="C20" t="n">
        <v>980</v>
      </c>
    </row>
    <row spans="1:3" r="21">
      <c s="4" r="A21" t="s">
        <v>302</v>
      </c>
    </row>
    <row spans="1:3" r="22">
      <c s="3" r="A22" t="s">
        <v>158</v>
      </c>
    </row>
    <row spans="1:3" r="23">
      <c s="4" r="A23" t="s">
        <v>298</v>
      </c>
      <c s="6" r="B23" t="n">
        <v>24290</v>
      </c>
    </row>
    <row spans="1:3" r="24">
      <c s="4" r="A24" t="s">
        <v>303</v>
      </c>
    </row>
    <row spans="1:3" r="25">
      <c s="3" r="A25" t="s">
        <v>158</v>
      </c>
    </row>
    <row spans="1:3" r="26">
      <c s="4" r="A26" t="s">
        <v>298</v>
      </c>
      <c s="6" r="B26" t="n">
        <v>24290</v>
      </c>
    </row>
    <row spans="1:3" r="27">
      <c s="4" r="A27" t="s">
        <v>301</v>
      </c>
    </row>
    <row spans="1:3" r="28">
      <c s="3" r="A28" t="s">
        <v>158</v>
      </c>
    </row>
    <row spans="1:3" r="29">
      <c s="4" r="A29" t="s">
        <v>298</v>
      </c>
      <c s="6" r="B29" t="n">
        <v>73651</v>
      </c>
      <c s="6" r="C29" t="n">
        <v>70668</v>
      </c>
    </row>
    <row spans="1:3" r="30">
      <c s="4" r="A30" t="s">
        <v>304</v>
      </c>
    </row>
    <row spans="1:3" r="31">
      <c s="3" r="A31" t="s">
        <v>158</v>
      </c>
    </row>
    <row spans="1:3" r="32">
      <c s="4" r="A32" t="s">
        <v>298</v>
      </c>
      <c s="6" r="B32" t="n">
        <v>125805</v>
      </c>
      <c s="6" r="C32" t="n">
        <v>15250</v>
      </c>
    </row>
    <row spans="1:3" r="33">
      <c s="4" r="A33" t="s">
        <v>305</v>
      </c>
    </row>
    <row spans="1:3" r="34">
      <c s="3" r="A34" t="s">
        <v>158</v>
      </c>
    </row>
    <row spans="1:3" r="35">
      <c s="4" r="A35" t="s">
        <v>298</v>
      </c>
      <c s="6" r="C35" t="n">
        <v>18520</v>
      </c>
    </row>
    <row spans="1:3" r="36">
      <c s="4" r="A36" t="s">
        <v>306</v>
      </c>
    </row>
    <row spans="1:3" r="37">
      <c s="3" r="A37" t="s">
        <v>158</v>
      </c>
    </row>
    <row spans="1:3" r="38">
      <c s="4" r="A38" t="s">
        <v>298</v>
      </c>
      <c s="6" r="B38" t="n">
        <v>64837</v>
      </c>
      <c s="6" r="C38" t="n">
        <v>25742</v>
      </c>
    </row>
    <row spans="1:3" r="39">
      <c s="4" r="A39" t="s">
        <v>307</v>
      </c>
    </row>
    <row spans="1:3" r="40">
      <c s="3" r="A40" t="s">
        <v>158</v>
      </c>
    </row>
    <row spans="1:3" r="41">
      <c s="4" r="A41" t="s">
        <v>298</v>
      </c>
      <c s="6" r="B41" t="n">
        <v>30077</v>
      </c>
      <c s="6" r="C41" t="n">
        <v>55283</v>
      </c>
    </row>
    <row spans="1:3" r="42">
      <c s="4" r="A42" t="s">
        <v>308</v>
      </c>
    </row>
    <row spans="1:3" r="43">
      <c s="3" r="A43" t="s">
        <v>158</v>
      </c>
    </row>
    <row spans="1:3" r="44">
      <c s="4" r="A44" t="s">
        <v>298</v>
      </c>
      <c s="6" r="B44" t="n">
        <v>30077</v>
      </c>
    </row>
    <row spans="1:3" r="45">
      <c s="4" r="A45" t="s">
        <v>308</v>
      </c>
    </row>
    <row spans="1:3" r="46">
      <c s="3" r="A46" t="s">
        <v>158</v>
      </c>
    </row>
    <row spans="1:3" r="47">
      <c s="4" r="A47" t="s">
        <v>298</v>
      </c>
      <c s="6" r="C47" t="n">
        <v>55283</v>
      </c>
    </row>
    <row spans="1:3" r="48">
      <c s="4" r="A48" t="s">
        <v>309</v>
      </c>
    </row>
    <row spans="1:3" r="49">
      <c s="3" r="A49" t="s">
        <v>158</v>
      </c>
    </row>
    <row spans="1:3" r="50">
      <c s="4" r="A50" t="s">
        <v>298</v>
      </c>
      <c s="6" r="B50" t="n">
        <v>312583</v>
      </c>
      <c s="6" r="C50" t="n">
        <v>131160</v>
      </c>
    </row>
    <row spans="1:3" r="51">
      <c s="4" r="A51" t="s">
        <v>310</v>
      </c>
    </row>
    <row spans="1:3" r="52">
      <c s="3" r="A52" t="s">
        <v>158</v>
      </c>
    </row>
    <row spans="1:3" r="53">
      <c s="4" r="A53" t="s">
        <v>298</v>
      </c>
      <c s="6" r="C53" t="n">
        <v>980</v>
      </c>
    </row>
    <row spans="1:3" r="54">
      <c s="4" r="A54" t="s">
        <v>310</v>
      </c>
    </row>
    <row spans="1:3" r="55">
      <c s="3" r="A55" t="s">
        <v>158</v>
      </c>
    </row>
    <row spans="1:3" r="56">
      <c s="4" r="A56" t="s">
        <v>298</v>
      </c>
      <c s="6" r="B56" t="n">
        <v>73651</v>
      </c>
      <c s="6" r="C56" t="n">
        <v>70668</v>
      </c>
    </row>
    <row spans="1:3" r="57">
      <c s="4" r="A57" t="s">
        <v>311</v>
      </c>
    </row>
    <row spans="1:3" r="58">
      <c s="3" r="A58" t="s">
        <v>158</v>
      </c>
    </row>
    <row spans="1:3" r="59">
      <c s="4" r="A59" t="s">
        <v>298</v>
      </c>
      <c s="6" r="B59" t="n">
        <v>125805</v>
      </c>
      <c s="6" r="C59" t="n">
        <v>15250</v>
      </c>
    </row>
    <row spans="1:3" r="60">
      <c s="4" r="A60" t="s">
        <v>312</v>
      </c>
    </row>
    <row spans="1:3" r="61">
      <c s="3" r="A61" t="s">
        <v>158</v>
      </c>
    </row>
    <row spans="1:3" r="62">
      <c s="4" r="A62" t="s">
        <v>298</v>
      </c>
      <c s="6" r="C62" t="n">
        <v>18520</v>
      </c>
    </row>
    <row spans="1:3" r="63">
      <c s="4" r="A63" t="s">
        <v>313</v>
      </c>
    </row>
    <row spans="1:3" r="64">
      <c s="3" r="A64" t="s">
        <v>158</v>
      </c>
    </row>
    <row spans="1:3" r="65">
      <c s="4" r="A65" t="s">
        <v>298</v>
      </c>
      <c s="7" r="B65" t="n">
        <v>64837</v>
      </c>
      <c s="7" r="C65" t="n">
        <v>257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14</v>
      </c>
      <c s="2" r="B1" t="s">
        <v>2</v>
      </c>
      <c s="2" r="C1" t="s">
        <v>30</v>
      </c>
      <c s="2" r="D1" t="s">
        <v>76</v>
      </c>
      <c s="2" r="E1" t="s">
        <v>315</v>
      </c>
    </row>
    <row spans="1:5" r="2">
      <c s="3" r="A2" t="s">
        <v>316</v>
      </c>
    </row>
    <row spans="1:5" r="3">
      <c s="4" r="A3" t="s">
        <v>317</v>
      </c>
      <c s="7" r="B3" t="n">
        <v>61461</v>
      </c>
      <c s="7" r="C3" t="n">
        <v>61349</v>
      </c>
      <c s="7" r="D3" t="n">
        <v>29766</v>
      </c>
      <c s="7" r="E3" t="n">
        <v>52990</v>
      </c>
    </row>
    <row spans="1:5" r="4">
      <c s="4" r="A4" t="s">
        <v>318</v>
      </c>
      <c s="6" r="B4" t="n">
        <v>61461</v>
      </c>
      <c s="6" r="C4" t="n">
        <v>61349</v>
      </c>
    </row>
    <row spans="1:5" r="5">
      <c s="4" r="A5" t="s">
        <v>319</v>
      </c>
      <c s="6" r="B5" t="n">
        <v>350040</v>
      </c>
      <c s="6" r="C5" t="n">
        <v>191545</v>
      </c>
    </row>
    <row spans="1:5" r="6">
      <c s="4" r="A6" t="s">
        <v>320</v>
      </c>
      <c s="6" r="B6" t="n">
        <v>126</v>
      </c>
      <c s="6" r="C6" t="n">
        <v>18</v>
      </c>
    </row>
    <row spans="1:5" r="7">
      <c s="4" r="A7" t="s">
        <v>321</v>
      </c>
      <c s="6" r="B7" t="n">
        <v>-122</v>
      </c>
      <c s="6" r="C7" t="n">
        <v>-34</v>
      </c>
    </row>
    <row spans="1:5" r="8">
      <c s="4" r="A8" t="s">
        <v>322</v>
      </c>
      <c s="6" r="B8" t="n">
        <v>350044</v>
      </c>
      <c s="6" r="C8" t="n">
        <v>191529</v>
      </c>
    </row>
    <row spans="1:5" r="9">
      <c s="4" r="A9" t="s">
        <v>323</v>
      </c>
      <c s="6" r="B9" t="n">
        <v>288579</v>
      </c>
      <c s="6" r="C9" t="n">
        <v>130196</v>
      </c>
    </row>
    <row spans="1:5" r="10">
      <c s="4" r="A10" t="s">
        <v>324</v>
      </c>
      <c s="6" r="B10" t="n">
        <v>126</v>
      </c>
      <c s="6" r="C10" t="n">
        <v>18</v>
      </c>
    </row>
    <row spans="1:5" r="11">
      <c s="4" r="A11" t="s">
        <v>325</v>
      </c>
      <c s="6" r="B11" t="n">
        <v>-122</v>
      </c>
      <c s="6" r="C11" t="n">
        <v>-34</v>
      </c>
    </row>
    <row spans="1:5" r="12">
      <c s="4" r="A12" t="s">
        <v>326</v>
      </c>
      <c s="6" r="B12" t="n">
        <v>288583</v>
      </c>
      <c s="6" r="C12" t="n">
        <v>130180</v>
      </c>
    </row>
    <row spans="1:5" r="13">
      <c s="4" r="A13" t="s">
        <v>327</v>
      </c>
    </row>
    <row spans="1:5" r="14">
      <c s="3" r="A14" t="s">
        <v>316</v>
      </c>
    </row>
    <row spans="1:5" r="15">
      <c s="4" r="A15" t="s">
        <v>317</v>
      </c>
      <c s="6" r="B15" t="n">
        <v>61461</v>
      </c>
      <c s="6" r="C15" t="n">
        <v>60369</v>
      </c>
    </row>
    <row spans="1:5" r="16">
      <c s="4" r="A16" t="s">
        <v>318</v>
      </c>
      <c s="6" r="B16" t="n">
        <v>61461</v>
      </c>
      <c s="6" r="C16" t="n">
        <v>60369</v>
      </c>
    </row>
    <row spans="1:5" r="17">
      <c s="4" r="A17" t="s">
        <v>328</v>
      </c>
    </row>
    <row spans="1:5" r="18">
      <c s="3" r="A18" t="s">
        <v>316</v>
      </c>
    </row>
    <row spans="1:5" r="19">
      <c s="4" r="A19" t="s">
        <v>329</v>
      </c>
      <c s="6" r="B19" t="n">
        <v>24285</v>
      </c>
    </row>
    <row spans="1:5" r="20">
      <c s="4" r="A20" t="s">
        <v>330</v>
      </c>
      <c s="6" r="B20" t="n">
        <v>5</v>
      </c>
    </row>
    <row spans="1:5" r="21">
      <c s="4" r="A21" t="s">
        <v>331</v>
      </c>
      <c s="6" r="B21" t="n">
        <v>24290</v>
      </c>
    </row>
    <row spans="1:5" r="22">
      <c s="4" r="A22" t="s">
        <v>332</v>
      </c>
    </row>
    <row spans="1:5" r="23">
      <c s="3" r="A23" t="s">
        <v>316</v>
      </c>
    </row>
    <row spans="1:5" r="24">
      <c s="4" r="A24" t="s">
        <v>329</v>
      </c>
      <c s="6" r="B24" t="n">
        <v>73735</v>
      </c>
      <c s="6" r="C24" t="n">
        <v>71669</v>
      </c>
    </row>
    <row spans="1:5" r="25">
      <c s="4" r="A25" t="s">
        <v>330</v>
      </c>
      <c s="6" r="B25" t="n">
        <v>1</v>
      </c>
      <c s="6" r="C25" t="n">
        <v>3</v>
      </c>
    </row>
    <row spans="1:5" r="26">
      <c s="4" r="A26" t="s">
        <v>333</v>
      </c>
      <c s="6" r="B26" t="n">
        <v>-84</v>
      </c>
      <c s="6" r="C26" t="n">
        <v>-24</v>
      </c>
    </row>
    <row spans="1:5" r="27">
      <c s="4" r="A27" t="s">
        <v>331</v>
      </c>
      <c s="6" r="B27" t="n">
        <v>73652</v>
      </c>
      <c s="6" r="C27" t="n">
        <v>71648</v>
      </c>
    </row>
    <row spans="1:5" r="28">
      <c s="4" r="A28" t="s">
        <v>334</v>
      </c>
    </row>
    <row spans="1:5" r="29">
      <c s="3" r="A29" t="s">
        <v>316</v>
      </c>
    </row>
    <row spans="1:5" r="30">
      <c s="4" r="A30" t="s">
        <v>329</v>
      </c>
      <c s="6" r="B30" t="n">
        <v>125693</v>
      </c>
      <c s="6" r="C30" t="n">
        <v>15237</v>
      </c>
    </row>
    <row spans="1:5" r="31">
      <c s="4" r="A31" t="s">
        <v>330</v>
      </c>
      <c s="6" r="B31" t="n">
        <v>120</v>
      </c>
      <c s="6" r="C31" t="n">
        <v>13</v>
      </c>
    </row>
    <row spans="1:5" r="32">
      <c s="4" r="A32" t="s">
        <v>333</v>
      </c>
      <c s="6" r="B32" t="n">
        <v>-8</v>
      </c>
    </row>
    <row spans="1:5" r="33">
      <c s="4" r="A33" t="s">
        <v>331</v>
      </c>
      <c s="6" r="B33" t="n">
        <v>125805</v>
      </c>
      <c s="6" r="C33" t="n">
        <v>15250</v>
      </c>
    </row>
    <row spans="1:5" r="34">
      <c s="4" r="A34" t="s">
        <v>335</v>
      </c>
    </row>
    <row spans="1:5" r="35">
      <c s="3" r="A35" t="s">
        <v>316</v>
      </c>
    </row>
    <row spans="1:5" r="36">
      <c s="4" r="A36" t="s">
        <v>329</v>
      </c>
      <c s="6" r="C36" t="n">
        <v>18519</v>
      </c>
    </row>
    <row spans="1:5" r="37">
      <c s="4" r="A37" t="s">
        <v>330</v>
      </c>
      <c s="6" r="C37" t="n">
        <v>2</v>
      </c>
    </row>
    <row spans="1:5" r="38">
      <c s="4" r="A38" t="s">
        <v>333</v>
      </c>
      <c s="6" r="C38" t="n">
        <v>-1</v>
      </c>
    </row>
    <row spans="1:5" r="39">
      <c s="4" r="A39" t="s">
        <v>331</v>
      </c>
      <c s="6" r="C39" t="n">
        <v>18520</v>
      </c>
    </row>
    <row spans="1:5" r="40">
      <c s="4" r="A40" t="s">
        <v>336</v>
      </c>
    </row>
    <row spans="1:5" r="41">
      <c s="3" r="A41" t="s">
        <v>316</v>
      </c>
    </row>
    <row spans="1:5" r="42">
      <c s="4" r="A42" t="s">
        <v>329</v>
      </c>
      <c s="6" r="B42" t="n">
        <v>64866</v>
      </c>
      <c s="6" r="C42" t="n">
        <v>25751</v>
      </c>
    </row>
    <row spans="1:5" r="43">
      <c s="4" r="A43" t="s">
        <v>333</v>
      </c>
      <c s="6" r="B43" t="n">
        <v>-30</v>
      </c>
      <c s="6" r="C43" t="n">
        <v>-9</v>
      </c>
    </row>
    <row spans="1:5" r="44">
      <c s="4" r="A44" t="s">
        <v>331</v>
      </c>
      <c s="7" r="B44" t="n">
        <v>64836</v>
      </c>
      <c s="7" r="C44" t="n">
        <v>257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337</v>
      </c>
      <c s="2" r="B1" t="s">
        <v>283</v>
      </c>
      <c s="2" r="C1" t="s">
        <v>338</v>
      </c>
    </row>
    <row spans="1:3" r="2">
      <c s="3" r="A2" t="s">
        <v>339</v>
      </c>
    </row>
    <row spans="1:3" r="3">
      <c s="4" r="A3" t="s">
        <v>340</v>
      </c>
      <c s="6" r="B3" t="n">
        <v>66</v>
      </c>
      <c s="6" r="C3" t="n">
        <v>44</v>
      </c>
    </row>
    <row spans="1:3" r="4">
      <c s="4" r="A4" t="s">
        <v>341</v>
      </c>
      <c s="6" r="B4" t="n">
        <v>0</v>
      </c>
      <c s="6" r="C4" t="n">
        <v>1</v>
      </c>
    </row>
    <row spans="1:3" r="5">
      <c s="4" r="A5" t="s">
        <v>342</v>
      </c>
    </row>
    <row spans="1:3" r="6">
      <c s="3" r="A6" t="s">
        <v>339</v>
      </c>
    </row>
    <row spans="1:3" r="7">
      <c s="4" r="A7" t="s">
        <v>343</v>
      </c>
      <c s="7" r="B7" t="n">
        <v>70657</v>
      </c>
      <c s="7" r="C7" t="n">
        <v>63221</v>
      </c>
    </row>
    <row spans="1:3" r="8">
      <c s="4" r="A8" t="s">
        <v>344</v>
      </c>
      <c s="6" r="B8" t="n">
        <v>-84</v>
      </c>
      <c s="6" r="C8" t="n">
        <v>-24</v>
      </c>
    </row>
    <row spans="1:3" r="9">
      <c s="4" r="A9" t="s">
        <v>345</v>
      </c>
    </row>
    <row spans="1:3" r="10">
      <c s="3" r="A10" t="s">
        <v>339</v>
      </c>
    </row>
    <row spans="1:3" r="11">
      <c s="4" r="A11" t="s">
        <v>343</v>
      </c>
      <c s="6" r="B11" t="n">
        <v>33734</v>
      </c>
    </row>
    <row spans="1:3" r="12">
      <c s="4" r="A12" t="s">
        <v>344</v>
      </c>
      <c s="6" r="B12" t="n">
        <v>-8</v>
      </c>
    </row>
    <row spans="1:3" r="13">
      <c s="4" r="A13" t="s">
        <v>336</v>
      </c>
    </row>
    <row spans="1:3" r="14">
      <c s="3" r="A14" t="s">
        <v>339</v>
      </c>
    </row>
    <row spans="1:3" r="15">
      <c s="4" r="A15" t="s">
        <v>343</v>
      </c>
      <c s="6" r="B15" t="n">
        <v>61337</v>
      </c>
      <c s="6" r="C15" t="n">
        <v>25742</v>
      </c>
    </row>
    <row spans="1:3" r="16">
      <c s="4" r="A16" t="s">
        <v>344</v>
      </c>
      <c s="7" r="B16" t="n">
        <v>-30</v>
      </c>
      <c s="6" r="C16" t="n">
        <v>-9</v>
      </c>
    </row>
    <row spans="1:3" r="17">
      <c s="4" r="A17" t="s">
        <v>346</v>
      </c>
    </row>
    <row spans="1:3" r="18">
      <c s="3" r="A18" t="s">
        <v>339</v>
      </c>
    </row>
    <row spans="1:3" r="19">
      <c s="4" r="A19" t="s">
        <v>343</v>
      </c>
      <c s="6" r="C19" t="n">
        <v>12773</v>
      </c>
    </row>
    <row spans="1:3" r="20">
      <c s="4" r="A20" t="s">
        <v>344</v>
      </c>
      <c s="7" r="C20" t="n">
        <v>-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347</v>
      </c>
      <c s="2" r="B1" t="s">
        <v>1</v>
      </c>
    </row>
    <row spans="1:4" r="2">
      <c s="2" r="B2" t="s">
        <v>2</v>
      </c>
      <c s="2" r="C2" t="s">
        <v>30</v>
      </c>
      <c s="2" r="D2" t="s">
        <v>76</v>
      </c>
    </row>
    <row spans="1:4" r="3">
      <c s="3" r="A3" t="s">
        <v>162</v>
      </c>
    </row>
    <row spans="1:4" r="4">
      <c s="4" r="A4" t="s">
        <v>348</v>
      </c>
      <c s="7" r="B4" t="n">
        <v>-48975</v>
      </c>
      <c s="7" r="C4" t="n">
        <v>-41381</v>
      </c>
    </row>
    <row spans="1:4" r="5">
      <c s="4" r="A5" t="s">
        <v>38</v>
      </c>
      <c s="6" r="B5" t="n">
        <v>21896</v>
      </c>
      <c s="6" r="C5" t="n">
        <v>25422</v>
      </c>
    </row>
    <row spans="1:4" r="6">
      <c s="4" r="A6" t="s">
        <v>133</v>
      </c>
      <c s="7" r="B6" t="n">
        <v>7594</v>
      </c>
      <c s="6" r="C6" t="n">
        <v>7637</v>
      </c>
      <c s="7" r="D6" t="n">
        <v>7108</v>
      </c>
    </row>
    <row spans="1:4" r="7">
      <c s="4" r="A7" t="s">
        <v>277</v>
      </c>
    </row>
    <row spans="1:4" r="8">
      <c s="3" r="A8" t="s">
        <v>162</v>
      </c>
    </row>
    <row spans="1:4" r="9">
      <c s="4" r="A9" t="s">
        <v>278</v>
      </c>
      <c s="4" r="B9" t="s">
        <v>279</v>
      </c>
    </row>
    <row spans="1:4" r="10">
      <c s="4" r="A10" t="s">
        <v>280</v>
      </c>
    </row>
    <row spans="1:4" r="11">
      <c s="3" r="A11" t="s">
        <v>162</v>
      </c>
    </row>
    <row spans="1:4" r="12">
      <c s="4" r="A12" t="s">
        <v>278</v>
      </c>
      <c s="4" r="B12" t="s">
        <v>281</v>
      </c>
    </row>
    <row spans="1:4" r="13">
      <c s="4" r="A13" t="s">
        <v>349</v>
      </c>
    </row>
    <row spans="1:4" r="14">
      <c s="3" r="A14" t="s">
        <v>162</v>
      </c>
    </row>
    <row spans="1:4" r="15">
      <c s="4" r="A15" t="s">
        <v>350</v>
      </c>
      <c s="7" r="B15" t="n">
        <v>2426</v>
      </c>
      <c s="6" r="C15" t="n">
        <v>2005</v>
      </c>
    </row>
    <row spans="1:4" r="16">
      <c s="4" r="A16" t="s">
        <v>278</v>
      </c>
      <c s="4" r="B16" t="s">
        <v>279</v>
      </c>
    </row>
    <row spans="1:4" r="17">
      <c s="4" r="A17" t="s">
        <v>351</v>
      </c>
    </row>
    <row spans="1:4" r="18">
      <c s="3" r="A18" t="s">
        <v>162</v>
      </c>
    </row>
    <row spans="1:4" r="19">
      <c s="4" r="A19" t="s">
        <v>350</v>
      </c>
      <c s="7" r="B19" t="n">
        <v>9900</v>
      </c>
      <c s="6" r="C19" t="n">
        <v>9001</v>
      </c>
    </row>
    <row spans="1:4" r="20">
      <c s="4" r="A20" t="s">
        <v>278</v>
      </c>
      <c s="4" r="B20" t="s">
        <v>279</v>
      </c>
    </row>
    <row spans="1:4" r="21">
      <c s="4" r="A21" t="s">
        <v>352</v>
      </c>
    </row>
    <row spans="1:4" r="22">
      <c s="3" r="A22" t="s">
        <v>162</v>
      </c>
    </row>
    <row spans="1:4" r="23">
      <c s="4" r="A23" t="s">
        <v>350</v>
      </c>
      <c s="7" r="B23" t="n">
        <v>2524</v>
      </c>
      <c s="6" r="C23" t="n">
        <v>2436</v>
      </c>
    </row>
    <row spans="1:4" r="24">
      <c s="4" r="A24" t="s">
        <v>353</v>
      </c>
    </row>
    <row spans="1:4" r="25">
      <c s="3" r="A25" t="s">
        <v>162</v>
      </c>
    </row>
    <row spans="1:4" r="26">
      <c s="4" r="A26" t="s">
        <v>278</v>
      </c>
      <c s="4" r="B26" t="s">
        <v>354</v>
      </c>
    </row>
    <row spans="1:4" r="27">
      <c s="4" r="A27" t="s">
        <v>355</v>
      </c>
    </row>
    <row spans="1:4" r="28">
      <c s="3" r="A28" t="s">
        <v>162</v>
      </c>
    </row>
    <row spans="1:4" r="29">
      <c s="4" r="A29" t="s">
        <v>278</v>
      </c>
      <c s="4" r="B29" t="s">
        <v>356</v>
      </c>
    </row>
    <row spans="1:4" r="30">
      <c s="4" r="A30" t="s">
        <v>357</v>
      </c>
    </row>
    <row spans="1:4" r="31">
      <c s="3" r="A31" t="s">
        <v>162</v>
      </c>
    </row>
    <row spans="1:4" r="32">
      <c s="4" r="A32" t="s">
        <v>350</v>
      </c>
      <c s="7" r="B32" t="n">
        <v>43286</v>
      </c>
      <c s="6" r="C32" t="n">
        <v>40626</v>
      </c>
    </row>
    <row spans="1:4" r="33">
      <c s="4" r="A33" t="s">
        <v>278</v>
      </c>
      <c s="4" r="B33" t="s">
        <v>281</v>
      </c>
    </row>
    <row spans="1:4" r="34">
      <c s="4" r="A34" t="s">
        <v>358</v>
      </c>
      <c s="7" r="B34" t="n">
        <v>300</v>
      </c>
      <c s="6" r="C34" t="n">
        <v>200</v>
      </c>
    </row>
    <row spans="1:4" r="35">
      <c s="4" r="A35" t="s">
        <v>359</v>
      </c>
      <c s="6" r="B35" t="n">
        <v>300</v>
      </c>
      <c s="6" r="C35" t="n">
        <v>200</v>
      </c>
    </row>
    <row spans="1:4" r="36">
      <c s="4" r="A36" t="s">
        <v>360</v>
      </c>
    </row>
    <row spans="1:4" r="37">
      <c s="3" r="A37" t="s">
        <v>162</v>
      </c>
    </row>
    <row spans="1:4" r="38">
      <c s="4" r="A38" t="s">
        <v>350</v>
      </c>
      <c s="7" r="B38" t="n">
        <v>12735</v>
      </c>
      <c s="7" r="C38" t="n">
        <v>1273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3"/>
    <col customWidth="1" max="2" min="2" width="25"/>
    <col customWidth="1" max="3" min="3" width="21"/>
    <col customWidth="1" max="4" min="4" width="21"/>
  </cols>
  <sheetData>
    <row spans="1:4" r="1">
      <c s="1" r="A1" t="s">
        <v>361</v>
      </c>
      <c s="2" r="B1" t="s">
        <v>1</v>
      </c>
    </row>
    <row spans="1:4" r="2">
      <c s="2" r="B2" t="s">
        <v>283</v>
      </c>
      <c s="2" r="C2" t="s">
        <v>284</v>
      </c>
      <c s="2" r="D2" t="s">
        <v>362</v>
      </c>
    </row>
    <row spans="1:4" r="3">
      <c s="3" r="A3" t="s">
        <v>164</v>
      </c>
    </row>
    <row spans="1:4" r="4">
      <c s="4" r="A4" t="s">
        <v>363</v>
      </c>
      <c s="4" r="B4" t="s">
        <v>364</v>
      </c>
    </row>
    <row spans="1:4" r="5">
      <c s="4" r="A5" t="s">
        <v>365</v>
      </c>
      <c s="7" r="B5" t="n">
        <v>10427</v>
      </c>
      <c s="7" r="C5" t="n">
        <v>10427</v>
      </c>
    </row>
    <row spans="1:4" r="6">
      <c s="4" r="A6" t="s">
        <v>366</v>
      </c>
      <c s="7" r="B6" t="n">
        <v>-6899</v>
      </c>
      <c s="6" r="C6" t="n">
        <v>-5838</v>
      </c>
    </row>
    <row spans="1:4" r="7">
      <c s="4" r="A7" t="s">
        <v>367</v>
      </c>
      <c s="6" r="B7" t="n">
        <v>0</v>
      </c>
    </row>
    <row spans="1:4" r="8">
      <c s="4" r="A8" t="s">
        <v>368</v>
      </c>
      <c s="7" r="B8" t="n">
        <v>1061</v>
      </c>
      <c s="7" r="C8" t="n">
        <v>1061</v>
      </c>
      <c s="7" r="D8" t="n">
        <v>1061</v>
      </c>
    </row>
    <row spans="1:4" r="9">
      <c s="6" r="A9" t="n">
        <v>2016</v>
      </c>
      <c s="6" r="B9" t="n">
        <v>1100</v>
      </c>
    </row>
    <row spans="1:4" r="10">
      <c s="6" r="A10" t="n">
        <v>2017</v>
      </c>
      <c s="6" r="B10" t="n">
        <v>1100</v>
      </c>
    </row>
    <row spans="1:4" r="11">
      <c s="6" r="A11" t="n">
        <v>2018</v>
      </c>
      <c s="6" r="B11" t="n">
        <v>1100</v>
      </c>
    </row>
    <row spans="1:4" r="12">
      <c s="6" r="A12" t="n">
        <v>2019</v>
      </c>
      <c s="7" r="B12" t="n">
        <v>3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369</v>
      </c>
      <c s="2" r="B1" t="s">
        <v>2</v>
      </c>
      <c s="2" r="C1" t="s">
        <v>30</v>
      </c>
    </row>
    <row spans="1:3" r="2">
      <c s="3" r="A2" t="s">
        <v>39</v>
      </c>
    </row>
    <row spans="1:3" r="3">
      <c s="4" r="A3" t="s">
        <v>39</v>
      </c>
      <c s="7" r="B3" t="n">
        <v>20660</v>
      </c>
      <c s="7" r="C3" t="n">
        <v>20719</v>
      </c>
    </row>
    <row spans="1:3" r="4">
      <c s="4" r="A4" t="s">
        <v>370</v>
      </c>
    </row>
    <row spans="1:3" r="5">
      <c s="3" r="A5" t="s">
        <v>39</v>
      </c>
    </row>
    <row spans="1:3" r="6">
      <c s="4" r="A6" t="s">
        <v>39</v>
      </c>
      <c s="6" r="B6" t="n">
        <v>17500</v>
      </c>
    </row>
    <row spans="1:3" r="7">
      <c s="4" r="A7" t="s">
        <v>371</v>
      </c>
    </row>
    <row spans="1:3" r="8">
      <c s="3" r="A8" t="s">
        <v>39</v>
      </c>
    </row>
    <row spans="1:3" r="9">
      <c s="4" r="A9" t="s">
        <v>39</v>
      </c>
      <c s="6" r="B9" t="n">
        <v>2400</v>
      </c>
    </row>
    <row spans="1:3" r="10">
      <c s="4" r="A10" t="s">
        <v>372</v>
      </c>
    </row>
    <row spans="1:3" r="11">
      <c s="3" r="A11" t="s">
        <v>39</v>
      </c>
    </row>
    <row spans="1:3" r="12">
      <c s="4" r="A12" t="s">
        <v>39</v>
      </c>
      <c s="7" r="B12" t="n">
        <v>7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73</v>
      </c>
      <c s="2" r="B1" t="s">
        <v>2</v>
      </c>
      <c s="2" r="C1" t="s">
        <v>30</v>
      </c>
    </row>
    <row spans="1:3" r="2">
      <c s="3" r="A2" t="s">
        <v>168</v>
      </c>
    </row>
    <row spans="1:3" r="3">
      <c s="4" r="A3" t="s">
        <v>374</v>
      </c>
      <c s="7" r="B3" t="n">
        <v>7848</v>
      </c>
      <c s="7" r="C3" t="n">
        <v>6912</v>
      </c>
    </row>
    <row spans="1:3" r="4">
      <c s="4" r="A4" t="s">
        <v>375</v>
      </c>
      <c s="6" r="B4" t="n">
        <v>14710</v>
      </c>
      <c s="6" r="C4" t="n">
        <v>2031</v>
      </c>
    </row>
    <row spans="1:3" r="5">
      <c s="4" r="A5" t="s">
        <v>376</v>
      </c>
      <c s="6" r="B5" t="n">
        <v>1354</v>
      </c>
      <c s="6" r="C5" t="n">
        <v>828</v>
      </c>
    </row>
    <row spans="1:3" r="6">
      <c s="4" r="A6" t="s">
        <v>377</v>
      </c>
      <c s="6" r="B6" t="n">
        <v>19</v>
      </c>
      <c s="6" r="C6" t="n">
        <v>165</v>
      </c>
    </row>
    <row spans="1:3" r="7">
      <c s="4" r="A7" t="s">
        <v>378</v>
      </c>
      <c s="6" r="B7" t="n">
        <v>568</v>
      </c>
      <c s="6" r="C7" t="n">
        <v>412</v>
      </c>
    </row>
    <row spans="1:3" r="8">
      <c s="4" r="A8" t="s">
        <v>45</v>
      </c>
      <c s="7" r="B8" t="n">
        <v>24499</v>
      </c>
      <c s="7" r="C8" t="n">
        <v>103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S9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1"/>
    <col customWidth="1" max="13" min="13" width="21"/>
    <col customWidth="1" max="14" min="14" width="21"/>
    <col customWidth="1" max="15" min="15" width="21"/>
    <col customWidth="1" max="16" min="16" width="21"/>
    <col customWidth="1" max="17" min="17" width="21"/>
    <col customWidth="1" max="18" min="18" width="14"/>
    <col customWidth="1" max="19" min="19" width="21"/>
  </cols>
  <sheetData>
    <row spans="1:19" r="1">
      <c s="1" r="A1" t="s">
        <v>379</v>
      </c>
      <c s="2" r="B1" t="s">
        <v>380</v>
      </c>
      <c s="2" r="C1" t="s">
        <v>381</v>
      </c>
      <c s="2" r="D1" t="s">
        <v>380</v>
      </c>
      <c s="2" r="E1" t="s">
        <v>382</v>
      </c>
      <c s="2" r="F1" t="s">
        <v>383</v>
      </c>
      <c s="2" r="G1" t="s">
        <v>384</v>
      </c>
      <c s="2" r="H1" t="s">
        <v>284</v>
      </c>
      <c s="2" r="I1" t="s">
        <v>385</v>
      </c>
      <c s="2" r="J1" t="s">
        <v>386</v>
      </c>
      <c s="2" r="K1" t="s">
        <v>387</v>
      </c>
      <c s="2" r="L1" t="s">
        <v>388</v>
      </c>
      <c s="2" r="M1" t="s">
        <v>284</v>
      </c>
      <c s="2" r="N1" t="s">
        <v>386</v>
      </c>
      <c s="2" r="O1" t="s">
        <v>362</v>
      </c>
      <c s="2" r="P1" t="s">
        <v>389</v>
      </c>
      <c s="2" r="Q1" t="s">
        <v>390</v>
      </c>
      <c s="2" r="R1" t="s">
        <v>391</v>
      </c>
      <c s="2" r="S1" t="s">
        <v>380</v>
      </c>
    </row>
    <row spans="1:19" r="2">
      <c s="3" r="A2" t="s">
        <v>77</v>
      </c>
    </row>
    <row spans="1:19" r="3">
      <c s="4" r="A3" t="s">
        <v>78</v>
      </c>
      <c s="7" r="D3" t="n">
        <v>17810</v>
      </c>
      <c s="7" r="E3" t="n">
        <v>8666</v>
      </c>
      <c s="7" r="F3" t="n">
        <v>19305</v>
      </c>
      <c s="7" r="G3" t="n">
        <v>2722</v>
      </c>
      <c s="7" r="H3" t="n">
        <v>4747</v>
      </c>
      <c s="7" r="I3" t="n">
        <v>4714</v>
      </c>
      <c s="7" r="J3" t="n">
        <v>5690</v>
      </c>
      <c s="7" r="K3" t="n">
        <v>4812</v>
      </c>
      <c s="7" r="L3" t="n">
        <v>48503</v>
      </c>
      <c s="7" r="M3" t="n">
        <v>19963</v>
      </c>
      <c s="7" r="O3" t="n">
        <v>16701</v>
      </c>
    </row>
    <row spans="1:19" r="4">
      <c s="3" r="A4" t="s">
        <v>79</v>
      </c>
    </row>
    <row spans="1:19" r="5">
      <c s="4" r="A5" t="s">
        <v>392</v>
      </c>
      <c s="6" r="L5" t="n">
        <v>20000</v>
      </c>
      <c s="6" r="M5" t="n">
        <v>12000</v>
      </c>
    </row>
    <row spans="1:19" r="6">
      <c s="4" r="A6" t="s">
        <v>393</v>
      </c>
      <c s="6" r="L6" t="n">
        <v>9014</v>
      </c>
      <c s="6" r="M6" t="n">
        <v>3719</v>
      </c>
      <c s="6" r="O6" t="n">
        <v>3979</v>
      </c>
    </row>
    <row spans="1:19" r="7">
      <c s="4" r="A7" t="s">
        <v>394</v>
      </c>
      <c s="6" r="L7" t="n">
        <v>12133</v>
      </c>
      <c s="6" r="M7" t="n">
        <v>16568</v>
      </c>
      <c s="6" r="O7" t="n">
        <v>14785</v>
      </c>
    </row>
    <row spans="1:19" r="8">
      <c s="4" r="A8" t="s">
        <v>395</v>
      </c>
      <c s="6" r="L8" t="n">
        <v>41147</v>
      </c>
      <c s="6" r="M8" t="n">
        <v>32287</v>
      </c>
      <c s="6" r="O8" t="n">
        <v>18764</v>
      </c>
    </row>
    <row spans="1:19" r="9">
      <c s="4" r="A9" t="s">
        <v>80</v>
      </c>
      <c s="6" r="D9" t="n">
        <v>22393</v>
      </c>
      <c s="7" r="E9" t="n">
        <v>13795</v>
      </c>
      <c s="7" r="F9" t="n">
        <v>44900</v>
      </c>
      <c s="7" r="G9" t="n">
        <v>8562</v>
      </c>
      <c s="7" r="H9" t="n">
        <v>21179</v>
      </c>
      <c s="7" r="I9" t="n">
        <v>9336</v>
      </c>
      <c s="7" r="J9" t="n">
        <v>10950</v>
      </c>
      <c s="7" r="K9" t="n">
        <v>10785</v>
      </c>
      <c s="6" r="L9" t="n">
        <v>89650</v>
      </c>
      <c s="6" r="M9" t="n">
        <v>52250</v>
      </c>
      <c s="6" r="O9" t="n">
        <v>35465</v>
      </c>
    </row>
    <row spans="1:19" r="10">
      <c s="3" r="A10" t="s">
        <v>81</v>
      </c>
    </row>
    <row spans="1:19" r="11">
      <c s="4" r="A11" t="s">
        <v>396</v>
      </c>
      <c s="6" r="L11" t="n">
        <v>3031</v>
      </c>
      <c s="6" r="M11" t="n">
        <v>17898</v>
      </c>
      <c s="6" r="O11" t="n">
        <v>26034</v>
      </c>
    </row>
    <row spans="1:19" r="12">
      <c s="4" r="A12" t="s">
        <v>397</v>
      </c>
      <c s="6" r="L12" t="n">
        <v>1513</v>
      </c>
      <c s="6" r="M12" t="n">
        <v>951</v>
      </c>
      <c s="6" r="O12" t="n">
        <v>1004</v>
      </c>
    </row>
    <row spans="1:19" r="13">
      <c s="4" r="A13" t="s">
        <v>398</v>
      </c>
      <c s="7" r="L13" t="n">
        <v>4544</v>
      </c>
      <c s="6" r="M13" t="n">
        <v>18849</v>
      </c>
      <c s="6" r="O13" t="n">
        <v>27038</v>
      </c>
    </row>
    <row spans="1:19" r="14">
      <c s="4" r="A14" t="s">
        <v>399</v>
      </c>
      <c s="10" r="L14" t="n">
        <v>4.7</v>
      </c>
    </row>
    <row spans="1:19" r="15">
      <c s="4" r="A15" t="s">
        <v>400</v>
      </c>
      <c s="7" r="L15" t="n">
        <v>75000</v>
      </c>
    </row>
    <row spans="1:19" r="16">
      <c s="4" r="A16" t="s">
        <v>401</v>
      </c>
      <c s="6" r="L16" t="n">
        <v>13600</v>
      </c>
    </row>
    <row spans="1:19" r="17">
      <c s="4" r="A17" t="s">
        <v>402</v>
      </c>
    </row>
    <row spans="1:19" r="18">
      <c s="3" r="A18" t="s">
        <v>77</v>
      </c>
    </row>
    <row spans="1:19" r="19">
      <c s="4" r="A19" t="s">
        <v>78</v>
      </c>
      <c s="6" r="L19" t="n">
        <v>5063</v>
      </c>
      <c s="6" r="M19" t="n">
        <v>19963</v>
      </c>
      <c s="6" r="O19" t="n">
        <v>16701</v>
      </c>
    </row>
    <row spans="1:19" r="20">
      <c s="3" r="A20" t="s">
        <v>79</v>
      </c>
    </row>
    <row spans="1:19" r="21">
      <c s="4" r="A21" t="s">
        <v>394</v>
      </c>
      <c s="6" r="L21" t="n">
        <v>789</v>
      </c>
      <c s="6" r="M21" t="n">
        <v>1043</v>
      </c>
      <c s="6" r="O21" t="n">
        <v>3040</v>
      </c>
    </row>
    <row spans="1:19" r="22">
      <c s="4" r="A22" t="s">
        <v>395</v>
      </c>
      <c s="6" r="L22" t="n">
        <v>789</v>
      </c>
      <c s="6" r="M22" t="n">
        <v>1043</v>
      </c>
      <c s="6" r="O22" t="n">
        <v>3040</v>
      </c>
    </row>
    <row spans="1:19" r="23">
      <c s="4" r="A23" t="s">
        <v>80</v>
      </c>
      <c s="6" r="L23" t="n">
        <v>5852</v>
      </c>
      <c s="6" r="M23" t="n">
        <v>21006</v>
      </c>
      <c s="6" r="O23" t="n">
        <v>19741</v>
      </c>
    </row>
    <row spans="1:19" r="24">
      <c s="3" r="A24" t="s">
        <v>81</v>
      </c>
    </row>
    <row spans="1:19" r="25">
      <c s="4" r="A25" t="s">
        <v>396</v>
      </c>
      <c s="6" r="L25" t="n">
        <v>324</v>
      </c>
      <c s="6" r="M25" t="n">
        <v>341</v>
      </c>
      <c s="6" r="O25" t="n">
        <v>802</v>
      </c>
    </row>
    <row spans="1:19" r="26">
      <c s="4" r="A26" t="s">
        <v>397</v>
      </c>
      <c s="6" r="L26" t="n">
        <v>344</v>
      </c>
      <c s="6" r="M26" t="n">
        <v>125</v>
      </c>
    </row>
    <row spans="1:19" r="27">
      <c s="4" r="A27" t="s">
        <v>398</v>
      </c>
      <c s="7" r="L27" t="n">
        <v>668</v>
      </c>
      <c s="6" r="M27" t="n">
        <v>466</v>
      </c>
      <c s="6" r="O27" t="n">
        <v>802</v>
      </c>
    </row>
    <row spans="1:19" r="28">
      <c s="4" r="A28" t="s">
        <v>403</v>
      </c>
      <c s="4" r="R28" t="s">
        <v>404</v>
      </c>
    </row>
    <row spans="1:19" r="29">
      <c s="4" r="A29" t="s">
        <v>405</v>
      </c>
      <c s="4" r="S29" t="s">
        <v>406</v>
      </c>
    </row>
    <row spans="1:19" r="30">
      <c s="4" r="A30" t="s">
        <v>407</v>
      </c>
      <c s="4" r="S30" t="s">
        <v>408</v>
      </c>
    </row>
    <row spans="1:19" r="31">
      <c s="4" r="A31" t="s">
        <v>409</v>
      </c>
      <c s="4" r="E31" t="s">
        <v>410</v>
      </c>
    </row>
    <row spans="1:19" r="32">
      <c s="4" r="A32" t="s">
        <v>411</v>
      </c>
      <c s="4" r="E32" t="s">
        <v>410</v>
      </c>
    </row>
    <row spans="1:19" r="33">
      <c s="4" r="A33" t="s">
        <v>412</v>
      </c>
      <c s="7" r="B33" t="n">
        <v>1800</v>
      </c>
      <c s="7" r="N33" t="n">
        <v>2200</v>
      </c>
      <c s="7" r="P33" t="n">
        <v>3800</v>
      </c>
    </row>
    <row spans="1:19" r="34">
      <c s="4" r="A34" t="s">
        <v>413</v>
      </c>
      <c s="7" r="Q34" t="n">
        <v>2100</v>
      </c>
    </row>
    <row spans="1:19" r="35">
      <c s="4" r="A35" t="s">
        <v>414</v>
      </c>
      <c s="6" r="L35" t="n">
        <v>2</v>
      </c>
    </row>
    <row spans="1:19" r="36">
      <c s="4" r="A36" t="s">
        <v>415</v>
      </c>
    </row>
    <row spans="1:19" r="37">
      <c s="3" r="A37" t="s">
        <v>77</v>
      </c>
    </row>
    <row spans="1:19" r="38">
      <c s="4" r="A38" t="s">
        <v>78</v>
      </c>
      <c s="7" r="L38" t="n">
        <v>43440</v>
      </c>
    </row>
    <row spans="1:19" r="39">
      <c s="3" r="A39" t="s">
        <v>79</v>
      </c>
    </row>
    <row spans="1:19" r="40">
      <c s="4" r="A40" t="s">
        <v>392</v>
      </c>
      <c s="6" r="L40" t="n">
        <v>20000</v>
      </c>
    </row>
    <row spans="1:19" r="41">
      <c s="4" r="A41" t="s">
        <v>393</v>
      </c>
      <c s="6" r="M41" t="n">
        <v>480</v>
      </c>
      <c s="6" r="O41" t="n">
        <v>1128</v>
      </c>
    </row>
    <row spans="1:19" r="42">
      <c s="4" r="A42" t="s">
        <v>394</v>
      </c>
      <c s="6" r="L42" t="n">
        <v>2861</v>
      </c>
      <c s="6" r="M42" t="n">
        <v>2452</v>
      </c>
      <c s="6" r="O42" t="n">
        <v>715</v>
      </c>
    </row>
    <row spans="1:19" r="43">
      <c s="4" r="A43" t="s">
        <v>395</v>
      </c>
      <c s="6" r="L43" t="n">
        <v>22861</v>
      </c>
      <c s="6" r="M43" t="n">
        <v>2932</v>
      </c>
      <c s="6" r="O43" t="n">
        <v>1843</v>
      </c>
    </row>
    <row spans="1:19" r="44">
      <c s="4" r="A44" t="s">
        <v>80</v>
      </c>
      <c s="6" r="L44" t="n">
        <v>66301</v>
      </c>
      <c s="6" r="M44" t="n">
        <v>2932</v>
      </c>
      <c s="6" r="O44" t="n">
        <v>1843</v>
      </c>
    </row>
    <row spans="1:19" r="45">
      <c s="3" r="A45" t="s">
        <v>81</v>
      </c>
    </row>
    <row spans="1:19" r="46">
      <c s="4" r="A46" t="s">
        <v>396</v>
      </c>
      <c s="6" r="L46" t="n">
        <v>856</v>
      </c>
      <c s="6" r="M46" t="n">
        <v>920</v>
      </c>
      <c s="6" r="O46" t="n">
        <v>2525</v>
      </c>
    </row>
    <row spans="1:19" r="47">
      <c s="4" r="A47" t="s">
        <v>397</v>
      </c>
      <c s="6" r="L47" t="n">
        <v>206</v>
      </c>
      <c s="6" r="M47" t="n">
        <v>299</v>
      </c>
      <c s="6" r="O47" t="n">
        <v>511</v>
      </c>
    </row>
    <row spans="1:19" r="48">
      <c s="4" r="A48" t="s">
        <v>398</v>
      </c>
      <c s="7" r="L48" t="n">
        <v>1062</v>
      </c>
      <c s="6" r="M48" t="n">
        <v>1219</v>
      </c>
      <c s="6" r="O48" t="n">
        <v>3036</v>
      </c>
    </row>
    <row spans="1:19" r="49">
      <c s="4" r="A49" t="s">
        <v>409</v>
      </c>
      <c s="4" r="L49" t="s">
        <v>410</v>
      </c>
    </row>
    <row spans="1:19" r="50">
      <c s="4" r="A50" t="s">
        <v>416</v>
      </c>
      <c s="6" r="D50" t="n">
        <v>43400</v>
      </c>
      <c s="7" r="L50" t="n">
        <v>52500</v>
      </c>
    </row>
    <row spans="1:19" r="51">
      <c s="4" r="A51" t="s">
        <v>417</v>
      </c>
      <c s="6" r="L51" t="n">
        <v>9100</v>
      </c>
    </row>
    <row spans="1:19" r="52">
      <c s="4" r="A52" t="s">
        <v>418</v>
      </c>
    </row>
    <row spans="1:19" r="53">
      <c s="3" r="A53" t="s">
        <v>81</v>
      </c>
    </row>
    <row spans="1:19" r="54">
      <c s="4" r="A54" t="s">
        <v>419</v>
      </c>
      <c s="6" r="B54" t="n">
        <v>120000</v>
      </c>
      <c s="6" r="D54" t="n">
        <v>120000</v>
      </c>
      <c s="6" r="L54" t="n">
        <v>120000</v>
      </c>
      <c s="7" r="S54" t="n">
        <v>120000</v>
      </c>
    </row>
    <row spans="1:19" r="55">
      <c s="4" r="A55" t="s">
        <v>420</v>
      </c>
      <c s="6" r="B55" t="n">
        <v>10000</v>
      </c>
      <c s="6" r="D55" t="n">
        <v>10000</v>
      </c>
      <c s="6" r="L55" t="n">
        <v>10000</v>
      </c>
      <c s="6" r="S55" t="n">
        <v>10000</v>
      </c>
    </row>
    <row spans="1:19" r="56">
      <c s="4" r="A56" t="s">
        <v>421</v>
      </c>
      <c s="7" r="L56" t="n">
        <v>10000</v>
      </c>
    </row>
    <row spans="1:19" r="57">
      <c s="4" r="A57" t="s">
        <v>422</v>
      </c>
    </row>
    <row spans="1:19" r="58">
      <c s="3" r="A58" t="s">
        <v>81</v>
      </c>
    </row>
    <row spans="1:19" r="59">
      <c s="4" r="A59" t="s">
        <v>403</v>
      </c>
      <c s="4" r="L59" t="s">
        <v>410</v>
      </c>
    </row>
    <row spans="1:19" r="60">
      <c s="4" r="A60" t="s">
        <v>423</v>
      </c>
    </row>
    <row spans="1:19" r="61">
      <c s="3" r="A61" t="s">
        <v>81</v>
      </c>
    </row>
    <row spans="1:19" r="62">
      <c s="4" r="A62" t="s">
        <v>424</v>
      </c>
      <c s="7" r="B62" t="n">
        <v>0</v>
      </c>
      <c s="7" r="D62" t="n">
        <v>0</v>
      </c>
      <c s="7" r="L62" t="n">
        <v>0</v>
      </c>
      <c s="7" r="S62" t="n">
        <v>0</v>
      </c>
    </row>
    <row spans="1:19" r="63">
      <c s="4" r="A63" t="s">
        <v>425</v>
      </c>
    </row>
    <row spans="1:19" r="64">
      <c s="3" r="A64" t="s">
        <v>79</v>
      </c>
    </row>
    <row spans="1:19" r="65">
      <c s="4" r="A65" t="s">
        <v>392</v>
      </c>
      <c s="6" r="M65" t="n">
        <v>12000</v>
      </c>
    </row>
    <row spans="1:19" r="66">
      <c s="4" r="A66" t="s">
        <v>393</v>
      </c>
      <c s="6" r="L66" t="n">
        <v>9014</v>
      </c>
      <c s="6" r="M66" t="n">
        <v>3239</v>
      </c>
      <c s="6" r="O66" t="n">
        <v>2851</v>
      </c>
    </row>
    <row spans="1:19" r="67">
      <c s="4" r="A67" t="s">
        <v>394</v>
      </c>
      <c s="6" r="L67" t="n">
        <v>8483</v>
      </c>
      <c s="6" r="M67" t="n">
        <v>13073</v>
      </c>
      <c s="6" r="O67" t="n">
        <v>11030</v>
      </c>
    </row>
    <row spans="1:19" r="68">
      <c s="4" r="A68" t="s">
        <v>395</v>
      </c>
      <c s="6" r="L68" t="n">
        <v>17497</v>
      </c>
      <c s="6" r="M68" t="n">
        <v>28312</v>
      </c>
      <c s="6" r="O68" t="n">
        <v>13881</v>
      </c>
    </row>
    <row spans="1:19" r="69">
      <c s="4" r="A69" t="s">
        <v>80</v>
      </c>
      <c s="6" r="L69" t="n">
        <v>17497</v>
      </c>
      <c s="6" r="M69" t="n">
        <v>28312</v>
      </c>
      <c s="6" r="O69" t="n">
        <v>13881</v>
      </c>
    </row>
    <row spans="1:19" r="70">
      <c s="3" r="A70" t="s">
        <v>81</v>
      </c>
    </row>
    <row spans="1:19" r="71">
      <c s="4" r="A71" t="s">
        <v>396</v>
      </c>
      <c s="6" r="L71" t="n">
        <v>1851</v>
      </c>
      <c s="6" r="M71" t="n">
        <v>16637</v>
      </c>
      <c s="6" r="O71" t="n">
        <v>22707</v>
      </c>
    </row>
    <row spans="1:19" r="72">
      <c s="4" r="A72" t="s">
        <v>397</v>
      </c>
      <c s="6" r="L72" t="n">
        <v>963</v>
      </c>
      <c s="6" r="M72" t="n">
        <v>527</v>
      </c>
      <c s="6" r="O72" t="n">
        <v>493</v>
      </c>
    </row>
    <row spans="1:19" r="73">
      <c s="4" r="A73" t="s">
        <v>398</v>
      </c>
      <c s="6" r="L73" t="n">
        <v>2814</v>
      </c>
      <c s="7" r="M73" t="n">
        <v>17164</v>
      </c>
      <c s="7" r="O73" t="n">
        <v>23200</v>
      </c>
    </row>
    <row spans="1:19" r="74">
      <c s="4" r="A74" t="s">
        <v>426</v>
      </c>
      <c s="6" r="L74" t="n">
        <v>33000</v>
      </c>
    </row>
    <row spans="1:19" r="75">
      <c s="4" r="A75" t="s">
        <v>427</v>
      </c>
      <c s="6" r="L75" t="n">
        <v>12000</v>
      </c>
    </row>
    <row spans="1:19" r="76">
      <c s="4" r="A76" t="s">
        <v>428</v>
      </c>
      <c s="7" r="L76" t="n">
        <v>7000</v>
      </c>
    </row>
    <row spans="1:19" r="77">
      <c s="4" r="A77" t="s">
        <v>429</v>
      </c>
    </row>
    <row spans="1:19" r="78">
      <c s="3" r="A78" t="s">
        <v>81</v>
      </c>
    </row>
    <row spans="1:19" r="79">
      <c s="4" r="A79" t="s">
        <v>414</v>
      </c>
      <c s="6" r="L79" t="n">
        <v>7</v>
      </c>
    </row>
    <row spans="1:19" r="80">
      <c s="4" r="A80" t="s">
        <v>430</v>
      </c>
      <c s="7" r="C80" t="n">
        <v>61000</v>
      </c>
      <c s="7" r="L80" t="n">
        <v>61000</v>
      </c>
    </row>
    <row spans="1:19" r="81">
      <c s="4" r="A81" t="s">
        <v>431</v>
      </c>
      <c s="6" r="C81" t="n">
        <v>40000</v>
      </c>
      <c s="6" r="L81" t="n">
        <v>61000</v>
      </c>
    </row>
    <row spans="1:19" r="82">
      <c s="4" r="A82" t="s">
        <v>432</v>
      </c>
      <c s="6" r="C82" t="n">
        <v>39600</v>
      </c>
      <c s="6" r="L82" t="n">
        <v>10300</v>
      </c>
    </row>
    <row spans="1:19" r="83">
      <c s="4" r="A83" t="s">
        <v>433</v>
      </c>
      <c s="6" r="C83" t="n">
        <v>400</v>
      </c>
      <c s="6" r="L83" t="n">
        <v>10300</v>
      </c>
    </row>
    <row spans="1:19" r="84">
      <c s="4" r="A84" t="s">
        <v>434</v>
      </c>
      <c s="6" r="L84" t="n">
        <v>9400</v>
      </c>
    </row>
    <row spans="1:19" r="85">
      <c s="4" r="A85" t="s">
        <v>435</v>
      </c>
      <c s="7" r="L85" t="n">
        <v>114000</v>
      </c>
    </row>
    <row spans="1:19" r="86">
      <c s="4" r="A86" t="s">
        <v>436</v>
      </c>
      <c s="7" r="C86" t="n">
        <v>40000</v>
      </c>
    </row>
    <row spans="1:19" r="87">
      <c s="4" r="A87" t="s">
        <v>437</v>
      </c>
      <c s="4" r="L87" t="s">
        <v>356</v>
      </c>
    </row>
    <row spans="1:19" r="88">
      <c s="4" r="A88" t="s">
        <v>438</v>
      </c>
      <c s="6" r="L88" t="n">
        <v>2</v>
      </c>
    </row>
    <row spans="1:19" r="89">
      <c s="4" r="A89" t="s">
        <v>439</v>
      </c>
      <c s="6" r="L89" t="n">
        <v>4</v>
      </c>
    </row>
    <row spans="1:19" r="90">
      <c s="4" r="A90" t="s">
        <v>440</v>
      </c>
      <c s="6" r="L90" t="n">
        <v>4</v>
      </c>
    </row>
    <row spans="1:19" r="91">
      <c s="4" r="A91" t="s">
        <v>46</v>
      </c>
      <c s="7" r="L91" t="n">
        <v>22000</v>
      </c>
    </row>
    <row spans="1:19" r="92">
      <c s="4" r="A92" t="s">
        <v>441</v>
      </c>
      <c s="6" r="L92" t="n">
        <v>9800</v>
      </c>
    </row>
    <row spans="1:19" r="93">
      <c s="4" r="A93" t="s">
        <v>442</v>
      </c>
      <c s="6" r="L93" t="n">
        <v>12200</v>
      </c>
    </row>
    <row spans="1:19" r="94">
      <c s="4" r="A94" t="s">
        <v>443</v>
      </c>
    </row>
    <row spans="1:19" r="95">
      <c s="3" r="A95" t="s">
        <v>81</v>
      </c>
    </row>
    <row spans="1:19" r="96">
      <c s="4" r="A96" t="s">
        <v>444</v>
      </c>
      <c s="7" r="L96" t="n">
        <v>5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24"/>
    <col customWidth="1" max="3" min="3" width="20"/>
  </cols>
  <sheetData>
    <row spans="1:3" r="1">
      <c s="1" r="A1" t="s">
        <v>445</v>
      </c>
      <c s="2" r="B1" t="s">
        <v>1</v>
      </c>
    </row>
    <row spans="1:3" r="2">
      <c s="2" r="B2" t="s">
        <v>446</v>
      </c>
      <c s="2" r="C2" t="s">
        <v>447</v>
      </c>
    </row>
    <row spans="1:3" r="3">
      <c s="3" r="A3" t="s">
        <v>172</v>
      </c>
    </row>
    <row spans="1:3" r="4">
      <c s="4" r="A4" t="s">
        <v>64</v>
      </c>
      <c s="6" r="B4" t="n">
        <v>5000</v>
      </c>
      <c s="6" r="C4" t="n">
        <v>5000</v>
      </c>
    </row>
    <row spans="1:3" r="5">
      <c s="4" r="A5" t="s">
        <v>448</v>
      </c>
      <c s="6" r="B5" t="n">
        <v>1</v>
      </c>
    </row>
    <row spans="1:3" r="6">
      <c s="4" r="A6" t="s">
        <v>65</v>
      </c>
      <c s="6" r="B6" t="n">
        <v>0</v>
      </c>
      <c s="6" r="C6" t="n">
        <v>0</v>
      </c>
    </row>
    <row spans="1:3" r="7">
      <c s="4" r="A7" t="s">
        <v>66</v>
      </c>
      <c s="6" r="B7" t="n">
        <v>0</v>
      </c>
      <c s="6" r="C7" t="n">
        <v>0</v>
      </c>
    </row>
    <row spans="1:3" r="8">
      <c s="4" r="A8" t="s">
        <v>449</v>
      </c>
      <c s="4" r="B8"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v>
      </c>
      <c s="2" r="B1" t="s">
        <v>1</v>
      </c>
    </row>
    <row spans="1:4" r="2">
      <c s="2" r="B2" t="s">
        <v>2</v>
      </c>
      <c s="2" r="C2" t="s">
        <v>30</v>
      </c>
      <c s="2" r="D2" t="s">
        <v>76</v>
      </c>
    </row>
    <row spans="1:4" r="3">
      <c s="4" r="A3" t="s">
        <v>99</v>
      </c>
      <c s="7" r="B3" t="n">
        <v>11440</v>
      </c>
      <c s="7" r="C3" t="n">
        <v>13594</v>
      </c>
      <c s="7" r="D3" t="n">
        <v>12822</v>
      </c>
    </row>
    <row spans="1:4" r="4">
      <c s="4" r="A4" t="s">
        <v>100</v>
      </c>
    </row>
    <row spans="1:4" r="5">
      <c s="4" r="A5" t="s">
        <v>99</v>
      </c>
      <c s="6" r="B5" t="n">
        <v>5145</v>
      </c>
      <c s="6" r="C5" t="n">
        <v>6204</v>
      </c>
      <c s="6" r="D5" t="n">
        <v>5520</v>
      </c>
    </row>
    <row spans="1:4" r="6">
      <c s="4" r="A6" t="s">
        <v>101</v>
      </c>
    </row>
    <row spans="1:4" r="7">
      <c s="4" r="A7" t="s">
        <v>99</v>
      </c>
      <c s="7" r="B7" t="n">
        <v>6295</v>
      </c>
      <c s="7" r="C7" t="n">
        <v>7390</v>
      </c>
      <c s="7" r="D7" t="n">
        <v>73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51</v>
      </c>
      <c s="2" r="B1" t="s">
        <v>452</v>
      </c>
      <c s="2" r="C1" t="s">
        <v>453</v>
      </c>
      <c s="2" r="D1" t="s">
        <v>2</v>
      </c>
      <c s="2" r="E1" t="s">
        <v>30</v>
      </c>
      <c s="2" r="F1" t="s">
        <v>76</v>
      </c>
      <c s="2" r="G1" t="s">
        <v>2</v>
      </c>
      <c s="2" r="H1" t="s">
        <v>453</v>
      </c>
    </row>
    <row spans="1:8" r="2">
      <c s="3" r="A2" t="s">
        <v>174</v>
      </c>
    </row>
    <row spans="1:8" r="3">
      <c s="4" r="A3" t="s">
        <v>454</v>
      </c>
      <c s="11" r="D3" t="n">
        <v>11.4</v>
      </c>
      <c s="11" r="E3" t="n">
        <v>13.6</v>
      </c>
      <c s="11" r="F3" t="n">
        <v>12.8</v>
      </c>
    </row>
    <row spans="1:8" r="4">
      <c s="4" r="A4" t="s">
        <v>455</v>
      </c>
    </row>
    <row spans="1:8" r="5">
      <c s="3" r="A5" t="s">
        <v>174</v>
      </c>
    </row>
    <row spans="1:8" r="6">
      <c s="4" r="A6" t="s">
        <v>456</v>
      </c>
      <c s="6" r="D6" t="n">
        <v>124250</v>
      </c>
    </row>
    <row spans="1:8" r="7">
      <c s="4" r="A7" t="s">
        <v>457</v>
      </c>
    </row>
    <row spans="1:8" r="8">
      <c s="3" r="A8" t="s">
        <v>174</v>
      </c>
    </row>
    <row spans="1:8" r="9">
      <c s="4" r="A9" t="s">
        <v>456</v>
      </c>
      <c s="6" r="D9" t="n">
        <v>0</v>
      </c>
    </row>
    <row spans="1:8" r="10">
      <c s="4" r="A10" t="s">
        <v>458</v>
      </c>
    </row>
    <row spans="1:8" r="11">
      <c s="3" r="A11" t="s">
        <v>174</v>
      </c>
    </row>
    <row spans="1:8" r="12">
      <c s="4" r="A12" t="s">
        <v>459</v>
      </c>
      <c s="6" r="H12" t="n">
        <v>1</v>
      </c>
    </row>
    <row spans="1:8" r="13">
      <c s="4" r="A13" t="s">
        <v>460</v>
      </c>
      <c s="6" r="H13" t="n">
        <v>4337882</v>
      </c>
    </row>
    <row spans="1:8" r="14">
      <c s="4" r="A14" t="s">
        <v>461</v>
      </c>
      <c s="12" r="H14" t="n">
        <v>1.35</v>
      </c>
    </row>
    <row spans="1:8" r="15">
      <c s="4" r="A15" t="s">
        <v>462</v>
      </c>
      <c s="6" r="H15" t="n">
        <v>950954</v>
      </c>
    </row>
    <row spans="1:8" r="16">
      <c s="4" r="A16" t="s">
        <v>463</v>
      </c>
      <c s="6" r="H16" t="n">
        <v>5100000</v>
      </c>
    </row>
    <row spans="1:8" r="17">
      <c s="4" r="A17" t="s">
        <v>463</v>
      </c>
      <c s="6" r="C17" t="n">
        <v>3300000</v>
      </c>
      <c s="6" r="D17" t="n">
        <v>4549000</v>
      </c>
      <c s="6" r="G17" t="n">
        <v>3300000</v>
      </c>
      <c s="6" r="H17" t="n">
        <v>3300000</v>
      </c>
    </row>
    <row spans="1:8" r="18">
      <c s="4" r="A18" t="s">
        <v>464</v>
      </c>
      <c s="4" r="C18" t="s">
        <v>406</v>
      </c>
    </row>
    <row spans="1:8" r="19">
      <c s="4" r="A19" t="s">
        <v>465</v>
      </c>
      <c s="6" r="B19" t="n">
        <v>2550000</v>
      </c>
    </row>
    <row spans="1:8" r="20">
      <c s="4" r="A20" t="s">
        <v>466</v>
      </c>
      <c s="12" r="B20" t="n">
        <v>1.67</v>
      </c>
    </row>
    <row spans="1:8" r="21">
      <c s="3" r="A21" t="s">
        <v>467</v>
      </c>
    </row>
    <row spans="1:8" r="22">
      <c s="4" r="A22" t="s">
        <v>468</v>
      </c>
      <c s="6" r="G22" t="n">
        <v>3300000</v>
      </c>
    </row>
    <row spans="1:8" r="23">
      <c s="4" r="A23" t="s">
        <v>469</v>
      </c>
      <c s="6" r="G23" t="n">
        <v>1800000</v>
      </c>
    </row>
    <row spans="1:8" r="24">
      <c s="4" r="A24" t="s">
        <v>470</v>
      </c>
      <c s="6" r="G24" t="n">
        <v>2550000</v>
      </c>
    </row>
    <row spans="1:8" r="25">
      <c s="4" r="A25" t="s">
        <v>471</v>
      </c>
      <c s="6" r="G25" t="n">
        <v>630000</v>
      </c>
    </row>
    <row spans="1:8" r="26">
      <c s="4" r="A26" t="s">
        <v>472</v>
      </c>
      <c s="6" r="G26" t="n">
        <v>278000</v>
      </c>
    </row>
    <row spans="1:8" r="27">
      <c s="4" r="A27" t="s">
        <v>473</v>
      </c>
      <c s="6" r="G27" t="n">
        <v>-4009000</v>
      </c>
    </row>
    <row spans="1:8" r="28">
      <c s="4" r="A28" t="s">
        <v>474</v>
      </c>
      <c s="6" r="C28" t="n">
        <v>3300000</v>
      </c>
      <c s="6" r="D28" t="n">
        <v>4549000</v>
      </c>
      <c s="6" r="G28" t="n">
        <v>4549000</v>
      </c>
    </row>
    <row spans="1:8" r="29">
      <c s="4" r="A29" t="s">
        <v>475</v>
      </c>
    </row>
    <row spans="1:8" r="30">
      <c s="3" r="A30" t="s">
        <v>174</v>
      </c>
    </row>
    <row spans="1:8" r="31">
      <c s="4" r="A31" t="s">
        <v>476</v>
      </c>
      <c s="4" r="C31" t="s">
        <v>477</v>
      </c>
    </row>
    <row spans="1:8" r="32">
      <c s="4" r="A32" t="s">
        <v>478</v>
      </c>
    </row>
    <row spans="1:8" r="33">
      <c s="3" r="A33" t="s">
        <v>174</v>
      </c>
    </row>
    <row spans="1:8" r="34">
      <c s="4" r="A34" t="s">
        <v>454</v>
      </c>
      <c s="11" r="D34" t="n">
        <v>10.5</v>
      </c>
      <c s="10" r="E34" t="n">
        <v>9.699999999999999</v>
      </c>
      <c s="10" r="F34" t="n">
        <v>8.1</v>
      </c>
    </row>
    <row spans="1:8" r="35">
      <c s="4" r="A35" t="s">
        <v>479</v>
      </c>
    </row>
    <row spans="1:8" r="36">
      <c s="3" r="A36" t="s">
        <v>174</v>
      </c>
    </row>
    <row spans="1:8" r="37">
      <c s="4" r="A37" t="s">
        <v>480</v>
      </c>
      <c s="4" r="C37" t="s">
        <v>481</v>
      </c>
    </row>
    <row spans="1:8" r="38">
      <c s="4" r="A38" t="s">
        <v>482</v>
      </c>
    </row>
    <row spans="1:8" r="39">
      <c s="3" r="A39" t="s">
        <v>174</v>
      </c>
    </row>
    <row spans="1:8" r="40">
      <c s="4" r="A40" t="s">
        <v>454</v>
      </c>
      <c s="11" r="D40" t="n">
        <v>0.5</v>
      </c>
      <c s="10" r="E40" t="n">
        <v>3.5</v>
      </c>
      <c s="10" r="F40" t="n">
        <v>4.3</v>
      </c>
    </row>
    <row spans="1:8" r="41">
      <c s="4" r="A41" t="s">
        <v>483</v>
      </c>
    </row>
    <row spans="1:8" r="42">
      <c s="3" r="A42" t="s">
        <v>174</v>
      </c>
    </row>
    <row spans="1:8" r="43">
      <c s="4" r="A43" t="s">
        <v>480</v>
      </c>
      <c s="4" r="C43" t="s">
        <v>481</v>
      </c>
    </row>
    <row spans="1:8" r="44">
      <c s="4" r="A44" t="s">
        <v>484</v>
      </c>
    </row>
    <row spans="1:8" r="45">
      <c s="3" r="A45" t="s">
        <v>174</v>
      </c>
    </row>
    <row spans="1:8" r="46">
      <c s="4" r="A46" t="s">
        <v>456</v>
      </c>
      <c s="6" r="D46" t="n">
        <v>1635796</v>
      </c>
    </row>
    <row spans="1:8" r="47">
      <c s="4" r="A47" t="s">
        <v>485</v>
      </c>
    </row>
    <row spans="1:8" r="48">
      <c s="3" r="A48" t="s">
        <v>174</v>
      </c>
    </row>
    <row spans="1:8" r="49">
      <c s="4" r="A49" t="s">
        <v>486</v>
      </c>
      <c s="4" r="C49" t="s">
        <v>364</v>
      </c>
    </row>
    <row spans="1:8" r="50">
      <c s="4" r="A50" t="s">
        <v>487</v>
      </c>
    </row>
    <row spans="1:8" r="51">
      <c s="3" r="A51" t="s">
        <v>174</v>
      </c>
    </row>
    <row spans="1:8" r="52">
      <c s="4" r="A52" t="s">
        <v>456</v>
      </c>
      <c s="6" r="D52" t="n">
        <v>1190146</v>
      </c>
    </row>
    <row spans="1:8" r="53">
      <c s="4" r="A53" t="s">
        <v>488</v>
      </c>
    </row>
    <row spans="1:8" r="54">
      <c s="3" r="A54" t="s">
        <v>174</v>
      </c>
    </row>
    <row spans="1:8" r="55">
      <c s="4" r="A55" t="s">
        <v>456</v>
      </c>
      <c s="6" r="D55" t="n">
        <v>321400</v>
      </c>
    </row>
    <row spans="1:8" r="56">
      <c s="4" r="A56" t="s">
        <v>489</v>
      </c>
    </row>
    <row spans="1:8" r="57">
      <c s="3" r="A57" t="s">
        <v>174</v>
      </c>
    </row>
    <row spans="1:8" r="58">
      <c s="4" r="A58" t="s">
        <v>454</v>
      </c>
      <c s="11" r="D58" t="n">
        <v>0.4</v>
      </c>
      <c s="11" r="E58" t="n">
        <v>0.4</v>
      </c>
      <c s="11" r="F58" t="n">
        <v>0.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129"/>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14"/>
    <col customWidth="1" max="6" min="6" width="37"/>
    <col customWidth="1" max="7" min="7" width="41"/>
    <col customWidth="1" max="8" min="8" width="37"/>
    <col customWidth="1" max="9" min="9" width="31"/>
  </cols>
  <sheetData>
    <row spans="1:9" r="1">
      <c s="1" r="A1" t="s">
        <v>490</v>
      </c>
      <c s="2" r="B1" t="s">
        <v>491</v>
      </c>
      <c s="2" r="C1" t="s">
        <v>492</v>
      </c>
      <c s="2" r="D1" t="s">
        <v>493</v>
      </c>
      <c s="2" r="E1" t="s">
        <v>453</v>
      </c>
      <c s="2" r="F1" t="s">
        <v>494</v>
      </c>
      <c s="2" r="G1" t="s">
        <v>495</v>
      </c>
      <c s="2" r="H1" t="s">
        <v>496</v>
      </c>
      <c s="2" r="I1" t="s">
        <v>497</v>
      </c>
    </row>
    <row spans="1:9" r="2">
      <c s="3" r="A2" t="s">
        <v>174</v>
      </c>
    </row>
    <row spans="1:9" r="3">
      <c s="4" r="A3" t="s">
        <v>498</v>
      </c>
      <c s="7" r="G3" t="n">
        <v>11400</v>
      </c>
      <c s="7" r="H3" t="n">
        <v>13600</v>
      </c>
      <c s="7" r="I3" t="n">
        <v>12800</v>
      </c>
    </row>
    <row spans="1:9" r="4">
      <c s="4" r="A4" t="s">
        <v>484</v>
      </c>
    </row>
    <row spans="1:9" r="5">
      <c s="3" r="A5" t="s">
        <v>499</v>
      </c>
    </row>
    <row spans="1:9" r="6">
      <c s="4" r="A6" t="s">
        <v>500</v>
      </c>
      <c s="4" r="G6" t="s">
        <v>501</v>
      </c>
      <c s="4" r="H6" t="s">
        <v>502</v>
      </c>
      <c s="4" r="I6" t="s">
        <v>503</v>
      </c>
    </row>
    <row spans="1:9" r="7">
      <c s="4" r="A7" t="s">
        <v>504</v>
      </c>
      <c s="4" r="G7" t="s">
        <v>505</v>
      </c>
      <c s="4" r="H7" t="s">
        <v>505</v>
      </c>
      <c s="4" r="I7" t="s">
        <v>356</v>
      </c>
    </row>
    <row spans="1:9" r="8">
      <c s="4" r="A8" t="s">
        <v>506</v>
      </c>
      <c s="4" r="G8" t="s">
        <v>507</v>
      </c>
      <c s="4" r="H8" t="s">
        <v>508</v>
      </c>
      <c s="4" r="I8" t="s">
        <v>509</v>
      </c>
    </row>
    <row spans="1:9" r="9">
      <c s="3" r="A9" t="s">
        <v>510</v>
      </c>
    </row>
    <row spans="1:9" r="10">
      <c s="4" r="A10" t="s">
        <v>511</v>
      </c>
      <c s="6" r="G10" t="n">
        <v>7110000</v>
      </c>
    </row>
    <row spans="1:9" r="11">
      <c s="4" r="A11" t="s">
        <v>456</v>
      </c>
      <c s="6" r="G11" t="n">
        <v>1635796</v>
      </c>
    </row>
    <row spans="1:9" r="12">
      <c s="4" r="A12" t="s">
        <v>512</v>
      </c>
      <c s="6" r="G12" t="n">
        <v>-1737000</v>
      </c>
    </row>
    <row spans="1:9" r="13">
      <c s="4" r="A13" t="s">
        <v>513</v>
      </c>
      <c s="6" r="G13" t="n">
        <v>-157000</v>
      </c>
    </row>
    <row spans="1:9" r="14">
      <c s="4" r="A14" t="s">
        <v>514</v>
      </c>
      <c s="6" r="G14" t="n">
        <v>-240000</v>
      </c>
    </row>
    <row spans="1:9" r="15">
      <c s="4" r="A15" t="s">
        <v>515</v>
      </c>
      <c s="6" r="F15" t="n">
        <v>6611000</v>
      </c>
      <c s="6" r="G15" t="n">
        <v>6611000</v>
      </c>
      <c s="6" r="H15" t="n">
        <v>7110000</v>
      </c>
    </row>
    <row spans="1:9" r="16">
      <c s="4" r="A16" t="s">
        <v>516</v>
      </c>
      <c s="6" r="F16" t="n">
        <v>4211000</v>
      </c>
      <c s="6" r="G16" t="n">
        <v>4211000</v>
      </c>
    </row>
    <row spans="1:9" r="17">
      <c s="4" r="A17" t="s">
        <v>517</v>
      </c>
      <c s="6" r="F17" t="n">
        <v>6362000</v>
      </c>
      <c s="6" r="G17" t="n">
        <v>6362000</v>
      </c>
    </row>
    <row spans="1:9" r="18">
      <c s="3" r="A18" t="s">
        <v>518</v>
      </c>
    </row>
    <row spans="1:9" r="19">
      <c s="4" r="A19" t="s">
        <v>519</v>
      </c>
      <c s="9" r="G19" t="n">
        <v>14.43</v>
      </c>
    </row>
    <row spans="1:9" r="20">
      <c s="4" r="A20" t="s">
        <v>520</v>
      </c>
      <c s="12" r="G20" t="n">
        <v>14.61</v>
      </c>
    </row>
    <row spans="1:9" r="21">
      <c s="4" r="A21" t="s">
        <v>521</v>
      </c>
      <c s="12" r="G21" t="n">
        <v>13.57</v>
      </c>
    </row>
    <row spans="1:9" r="22">
      <c s="4" r="A22" t="s">
        <v>522</v>
      </c>
      <c s="12" r="G22" t="n">
        <v>14.71</v>
      </c>
    </row>
    <row spans="1:9" r="23">
      <c s="4" r="A23" t="s">
        <v>523</v>
      </c>
      <c s="12" r="G23" t="n">
        <v>18.52</v>
      </c>
    </row>
    <row spans="1:9" r="24">
      <c s="4" r="A24" t="s">
        <v>524</v>
      </c>
      <c s="9" r="F24" t="n">
        <v>14.54</v>
      </c>
      <c s="12" r="G24" t="n">
        <v>14.54</v>
      </c>
      <c s="9" r="H24" t="n">
        <v>14.43</v>
      </c>
    </row>
    <row spans="1:9" r="25">
      <c s="4" r="A25" t="s">
        <v>525</v>
      </c>
      <c s="12" r="F25" t="n">
        <v>14.09</v>
      </c>
      <c s="12" r="G25" t="n">
        <v>14.09</v>
      </c>
    </row>
    <row spans="1:9" r="26">
      <c s="4" r="A26" t="s">
        <v>526</v>
      </c>
      <c s="9" r="F26" t="n">
        <v>14.52</v>
      </c>
      <c s="9" r="G26" t="n">
        <v>14.52</v>
      </c>
    </row>
    <row spans="1:9" r="27">
      <c s="3" r="A27" t="s">
        <v>527</v>
      </c>
    </row>
    <row spans="1:9" r="28">
      <c s="4" r="A28" t="s">
        <v>528</v>
      </c>
      <c s="4" r="G28" t="s">
        <v>529</v>
      </c>
    </row>
    <row spans="1:9" r="29">
      <c s="4" r="A29" t="s">
        <v>530</v>
      </c>
      <c s="4" r="G29" t="s">
        <v>531</v>
      </c>
    </row>
    <row spans="1:9" r="30">
      <c s="4" r="A30" t="s">
        <v>532</v>
      </c>
      <c s="4" r="G30" t="s">
        <v>533</v>
      </c>
    </row>
    <row spans="1:9" r="31">
      <c s="3" r="A31" t="s">
        <v>534</v>
      </c>
    </row>
    <row spans="1:9" r="32">
      <c s="4" r="A32" t="s">
        <v>535</v>
      </c>
      <c s="7" r="F32" t="n">
        <v>9041</v>
      </c>
      <c s="7" r="G32" t="n">
        <v>9041</v>
      </c>
    </row>
    <row spans="1:9" r="33">
      <c s="4" r="A33" t="s">
        <v>536</v>
      </c>
      <c s="6" r="F33" t="n">
        <v>6507</v>
      </c>
      <c s="6" r="G33" t="n">
        <v>6507</v>
      </c>
    </row>
    <row spans="1:9" r="34">
      <c s="4" r="A34" t="s">
        <v>537</v>
      </c>
      <c s="6" r="F34" t="n">
        <v>8777</v>
      </c>
      <c s="7" r="G34" t="n">
        <v>8777</v>
      </c>
    </row>
    <row spans="1:9" r="35">
      <c s="3" r="A35" t="s">
        <v>538</v>
      </c>
    </row>
    <row spans="1:9" r="36">
      <c s="4" r="A36" t="s">
        <v>539</v>
      </c>
      <c s="9" r="G36" t="n">
        <v>8.109999999999999</v>
      </c>
      <c s="9" r="H36" t="n">
        <v>10.51</v>
      </c>
      <c s="9" r="I36" t="n">
        <v>7.62</v>
      </c>
    </row>
    <row spans="1:9" r="37">
      <c s="4" r="A37" t="s">
        <v>540</v>
      </c>
      <c s="7" r="G37" t="n">
        <v>11400</v>
      </c>
      <c s="7" r="H37" t="n">
        <v>1300</v>
      </c>
      <c s="7" r="I37" t="n">
        <v>2700</v>
      </c>
    </row>
    <row spans="1:9" r="38">
      <c s="4" r="A38" t="s">
        <v>541</v>
      </c>
      <c s="7" r="F38" t="n">
        <v>16300</v>
      </c>
      <c s="7" r="G38" t="n">
        <v>16300</v>
      </c>
    </row>
    <row spans="1:9" r="39">
      <c s="4" r="A39" t="s">
        <v>542</v>
      </c>
      <c s="4" r="G39" t="s">
        <v>543</v>
      </c>
    </row>
    <row spans="1:9" r="40">
      <c s="4" r="A40" t="s">
        <v>544</v>
      </c>
      <c s="7" r="G40" t="n">
        <v>9900</v>
      </c>
      <c s="6" r="H40" t="n">
        <v>10100</v>
      </c>
      <c s="6" r="I40" t="n">
        <v>8300</v>
      </c>
    </row>
    <row spans="1:9" r="41">
      <c s="4" r="A41" t="s">
        <v>545</v>
      </c>
      <c s="7" r="G41" t="n">
        <v>23600</v>
      </c>
      <c s="7" r="H41" t="n">
        <v>2200</v>
      </c>
      <c s="6" r="I41" t="n">
        <v>4200</v>
      </c>
    </row>
    <row spans="1:9" r="42">
      <c s="4" r="A42" t="s">
        <v>489</v>
      </c>
    </row>
    <row spans="1:9" r="43">
      <c s="3" r="A43" t="s">
        <v>174</v>
      </c>
    </row>
    <row spans="1:9" r="44">
      <c s="4" r="A44" t="s">
        <v>546</v>
      </c>
      <c s="6" r="H44" t="n">
        <v>1024652</v>
      </c>
    </row>
    <row spans="1:9" r="45">
      <c s="4" r="A45" t="s">
        <v>547</v>
      </c>
      <c s="6" r="F45" t="n">
        <v>387178</v>
      </c>
      <c s="6" r="G45" t="n">
        <v>387178</v>
      </c>
    </row>
    <row spans="1:9" r="46">
      <c s="4" r="A46" t="s">
        <v>498</v>
      </c>
      <c s="7" r="G46" t="n">
        <v>400</v>
      </c>
      <c s="7" r="H46" t="n">
        <v>400</v>
      </c>
      <c s="7" r="I46" t="n">
        <v>400</v>
      </c>
    </row>
    <row spans="1:9" r="47">
      <c s="3" r="A47" t="s">
        <v>499</v>
      </c>
    </row>
    <row spans="1:9" r="48">
      <c s="4" r="A48" t="s">
        <v>500</v>
      </c>
      <c s="4" r="G48" t="s">
        <v>501</v>
      </c>
      <c s="4" r="H48" t="s">
        <v>503</v>
      </c>
      <c s="4" r="I48" t="s">
        <v>548</v>
      </c>
    </row>
    <row spans="1:9" r="49">
      <c s="4" r="A49" t="s">
        <v>504</v>
      </c>
      <c s="4" r="G49" t="s">
        <v>549</v>
      </c>
      <c s="4" r="H49" t="s">
        <v>549</v>
      </c>
      <c s="4" r="I49" t="s">
        <v>549</v>
      </c>
    </row>
    <row spans="1:9" r="50">
      <c s="4" r="A50" t="s">
        <v>506</v>
      </c>
      <c s="4" r="G50" t="s">
        <v>550</v>
      </c>
      <c s="4" r="H50" t="s">
        <v>550</v>
      </c>
      <c s="4" r="I50" t="s">
        <v>550</v>
      </c>
    </row>
    <row spans="1:9" r="51">
      <c s="4" r="A51" t="s">
        <v>551</v>
      </c>
      <c s="6" r="G51" t="n">
        <v>109506</v>
      </c>
    </row>
    <row spans="1:9" r="52">
      <c s="4" r="A52" t="s">
        <v>552</v>
      </c>
      <c s="6" r="G52" t="n">
        <v>637474</v>
      </c>
    </row>
    <row spans="1:9" r="53">
      <c s="4" r="A53" t="s">
        <v>553</v>
      </c>
      <c s="6" r="F53" t="n">
        <v>32533</v>
      </c>
      <c s="6" r="G53" t="n">
        <v>32533</v>
      </c>
    </row>
    <row spans="1:9" r="54">
      <c s="4" r="A54" t="s">
        <v>554</v>
      </c>
      <c s="9" r="F54" t="n">
        <v>6.49</v>
      </c>
      <c s="9" r="G54" t="n">
        <v>6.49</v>
      </c>
    </row>
    <row spans="1:9" r="55">
      <c s="3" r="A55" t="s">
        <v>538</v>
      </c>
    </row>
    <row spans="1:9" r="56">
      <c s="4" r="A56" t="s">
        <v>555</v>
      </c>
      <c s="6" r="G56" t="n">
        <v>20</v>
      </c>
    </row>
    <row spans="1:9" r="57">
      <c s="4" r="A57" t="s">
        <v>556</v>
      </c>
      <c s="4" r="G57" t="s">
        <v>354</v>
      </c>
    </row>
    <row spans="1:9" r="58">
      <c s="4" r="A58" t="s">
        <v>557</v>
      </c>
      <c s="4" r="G58" t="s">
        <v>558</v>
      </c>
    </row>
    <row spans="1:9" r="59">
      <c s="3" r="A59" t="s">
        <v>559</v>
      </c>
    </row>
    <row spans="1:9" r="60">
      <c s="4" r="A60" t="s">
        <v>560</v>
      </c>
      <c s="9" r="G60" t="n">
        <v>4.51</v>
      </c>
      <c s="9" r="H60" t="n">
        <v>4.73</v>
      </c>
    </row>
    <row spans="1:9" r="61">
      <c s="4" r="A61" t="s">
        <v>561</v>
      </c>
      <c s="9" r="F61" t="n">
        <v>4.05</v>
      </c>
      <c s="9" r="G61" t="n">
        <v>4.05</v>
      </c>
      <c s="9" r="H61" t="n">
        <v>4.51</v>
      </c>
      <c s="9" r="I61" t="n">
        <v>4.73</v>
      </c>
    </row>
    <row spans="1:9" r="62">
      <c s="4" r="A62" t="s">
        <v>562</v>
      </c>
      <c s="7" r="G62" t="n">
        <v>1000</v>
      </c>
      <c s="7" r="H62" t="n">
        <v>1100</v>
      </c>
      <c s="7" r="I62" t="n">
        <v>900</v>
      </c>
    </row>
    <row spans="1:9" r="63">
      <c s="4" r="A63" t="s">
        <v>563</v>
      </c>
    </row>
    <row spans="1:9" r="64">
      <c s="3" r="A64" t="s">
        <v>538</v>
      </c>
    </row>
    <row spans="1:9" r="65">
      <c s="4" r="A65" t="s">
        <v>564</v>
      </c>
      <c s="4" r="G65" t="s">
        <v>565</v>
      </c>
    </row>
    <row spans="1:9" r="66">
      <c s="4" r="A66" t="s">
        <v>482</v>
      </c>
    </row>
    <row spans="1:9" r="67">
      <c s="3" r="A67" t="s">
        <v>174</v>
      </c>
    </row>
    <row spans="1:9" r="68">
      <c s="4" r="A68" t="s">
        <v>498</v>
      </c>
      <c s="7" r="G68" t="n">
        <v>500</v>
      </c>
      <c s="7" r="H68" t="n">
        <v>3500</v>
      </c>
      <c s="6" r="I68" t="n">
        <v>4300</v>
      </c>
    </row>
    <row spans="1:9" r="69">
      <c s="4" r="A69" t="s">
        <v>566</v>
      </c>
      <c s="6" r="G69" t="n">
        <v>10500</v>
      </c>
    </row>
    <row spans="1:9" r="70">
      <c s="3" r="A70" t="s">
        <v>538</v>
      </c>
    </row>
    <row spans="1:9" r="71">
      <c s="4" r="A71" t="s">
        <v>541</v>
      </c>
      <c s="7" r="F71" t="n">
        <v>1200</v>
      </c>
      <c s="7" r="G71" t="n">
        <v>1200</v>
      </c>
    </row>
    <row spans="1:9" r="72">
      <c s="4" r="A72" t="s">
        <v>542</v>
      </c>
      <c s="4" r="G72" t="s">
        <v>567</v>
      </c>
    </row>
    <row spans="1:9" r="73">
      <c s="3" r="A73" t="s">
        <v>568</v>
      </c>
    </row>
    <row spans="1:9" r="74">
      <c s="4" r="A74" t="s">
        <v>569</v>
      </c>
      <c s="6" r="G74" t="n">
        <v>1174000</v>
      </c>
    </row>
    <row spans="1:9" r="75">
      <c s="4" r="A75" t="s">
        <v>456</v>
      </c>
      <c s="6" r="G75" t="n">
        <v>255000</v>
      </c>
    </row>
    <row spans="1:9" r="76">
      <c s="4" r="A76" t="s">
        <v>570</v>
      </c>
      <c s="6" r="G76" t="n">
        <v>-517000</v>
      </c>
    </row>
    <row spans="1:9" r="77">
      <c s="4" r="A77" t="s">
        <v>513</v>
      </c>
      <c s="6" r="G77" t="n">
        <v>-151000</v>
      </c>
    </row>
    <row spans="1:9" r="78">
      <c s="4" r="A78" t="s">
        <v>571</v>
      </c>
      <c s="6" r="F78" t="n">
        <v>761000</v>
      </c>
      <c s="6" r="G78" t="n">
        <v>761000</v>
      </c>
      <c s="6" r="H78" t="n">
        <v>1174000</v>
      </c>
    </row>
    <row spans="1:9" r="79">
      <c s="3" r="A79" t="s">
        <v>559</v>
      </c>
    </row>
    <row spans="1:9" r="80">
      <c s="4" r="A80" t="s">
        <v>560</v>
      </c>
      <c s="9" r="G80" t="n">
        <v>15.15</v>
      </c>
    </row>
    <row spans="1:9" r="81">
      <c s="4" r="A81" t="s">
        <v>520</v>
      </c>
      <c s="12" r="G81" t="n">
        <v>13.19</v>
      </c>
    </row>
    <row spans="1:9" r="82">
      <c s="4" r="A82" t="s">
        <v>572</v>
      </c>
      <c s="12" r="G82" t="n">
        <v>15.15</v>
      </c>
    </row>
    <row spans="1:9" r="83">
      <c s="4" r="A83" t="s">
        <v>522</v>
      </c>
      <c s="12" r="G83" t="n">
        <v>14.55</v>
      </c>
    </row>
    <row spans="1:9" r="84">
      <c s="4" r="A84" t="s">
        <v>561</v>
      </c>
      <c s="9" r="F84" t="n">
        <v>14.61</v>
      </c>
      <c s="9" r="G84" t="n">
        <v>14.61</v>
      </c>
      <c s="9" r="H84" t="n">
        <v>15.15</v>
      </c>
    </row>
    <row spans="1:9" r="85">
      <c s="4" r="A85" t="s">
        <v>573</v>
      </c>
      <c s="7" r="G85" t="n">
        <v>7900</v>
      </c>
      <c s="7" r="H85" t="n">
        <v>2000</v>
      </c>
      <c s="7" r="I85" t="n">
        <v>2000</v>
      </c>
    </row>
    <row spans="1:9" r="86">
      <c s="4" r="A86" t="s">
        <v>483</v>
      </c>
    </row>
    <row spans="1:9" r="87">
      <c s="3" r="A87" t="s">
        <v>174</v>
      </c>
    </row>
    <row spans="1:9" r="88">
      <c s="4" r="A88" t="s">
        <v>480</v>
      </c>
      <c s="4" r="E88" t="s">
        <v>481</v>
      </c>
    </row>
    <row spans="1:9" r="89">
      <c s="4" r="A89" t="s">
        <v>574</v>
      </c>
    </row>
    <row spans="1:9" r="90">
      <c s="3" r="A90" t="s">
        <v>538</v>
      </c>
    </row>
    <row spans="1:9" r="91">
      <c s="4" r="A91" t="s">
        <v>541</v>
      </c>
      <c s="7" r="F91" t="n">
        <v>6800</v>
      </c>
      <c s="7" r="G91" t="n">
        <v>6800</v>
      </c>
    </row>
    <row spans="1:9" r="92">
      <c s="4" r="A92" t="s">
        <v>542</v>
      </c>
      <c s="4" r="G92" t="s">
        <v>575</v>
      </c>
    </row>
    <row spans="1:9" r="93">
      <c s="3" r="A93" t="s">
        <v>568</v>
      </c>
    </row>
    <row spans="1:9" r="94">
      <c s="4" r="A94" t="s">
        <v>571</v>
      </c>
      <c s="6" r="F94" t="n">
        <v>449000</v>
      </c>
      <c s="6" r="G94" t="n">
        <v>449000</v>
      </c>
    </row>
    <row spans="1:9" r="95">
      <c s="4" r="A95" t="s">
        <v>576</v>
      </c>
    </row>
    <row spans="1:9" r="96">
      <c s="3" r="A96" t="s">
        <v>174</v>
      </c>
    </row>
    <row spans="1:9" r="97">
      <c s="4" r="A97" t="s">
        <v>480</v>
      </c>
      <c s="4" r="G97" t="s">
        <v>577</v>
      </c>
    </row>
    <row spans="1:9" r="98">
      <c s="3" r="A98" t="s">
        <v>538</v>
      </c>
    </row>
    <row spans="1:9" r="99">
      <c s="4" r="A99" t="s">
        <v>578</v>
      </c>
      <c s="4" r="G99" t="s">
        <v>579</v>
      </c>
    </row>
    <row spans="1:9" r="100">
      <c s="4" r="A100" t="s">
        <v>580</v>
      </c>
    </row>
    <row spans="1:9" r="101">
      <c s="3" r="A101" t="s">
        <v>174</v>
      </c>
    </row>
    <row spans="1:9" r="102">
      <c s="4" r="A102" t="s">
        <v>480</v>
      </c>
      <c s="4" r="G102" t="s">
        <v>279</v>
      </c>
    </row>
    <row spans="1:9" r="103">
      <c s="3" r="A103" t="s">
        <v>538</v>
      </c>
    </row>
    <row spans="1:9" r="104">
      <c s="4" r="A104" t="s">
        <v>578</v>
      </c>
      <c s="4" r="G104" t="s">
        <v>581</v>
      </c>
    </row>
    <row spans="1:9" r="105">
      <c s="4" r="A105" t="s">
        <v>582</v>
      </c>
    </row>
    <row spans="1:9" r="106">
      <c s="3" r="A106" t="s">
        <v>568</v>
      </c>
    </row>
    <row spans="1:9" r="107">
      <c s="4" r="A107" t="s">
        <v>456</v>
      </c>
      <c s="6" r="G107" t="n">
        <v>255087</v>
      </c>
    </row>
    <row spans="1:9" r="108">
      <c s="4" r="A108" t="s">
        <v>583</v>
      </c>
    </row>
    <row spans="1:9" r="109">
      <c s="3" r="A109" t="s">
        <v>174</v>
      </c>
    </row>
    <row spans="1:9" r="110">
      <c s="4" r="A110" t="s">
        <v>498</v>
      </c>
      <c s="7" r="C110" t="n">
        <v>10500</v>
      </c>
      <c s="7" r="D110" t="n">
        <v>9800</v>
      </c>
      <c s="7" r="F110" t="n">
        <v>8100</v>
      </c>
    </row>
    <row spans="1:9" r="111">
      <c s="3" r="A111" t="s">
        <v>568</v>
      </c>
    </row>
    <row spans="1:9" r="112">
      <c s="4" r="A112" t="s">
        <v>513</v>
      </c>
      <c s="6" r="B112" t="n">
        <v>-117898</v>
      </c>
    </row>
    <row spans="1:9" r="113">
      <c s="4" r="A113" t="s">
        <v>571</v>
      </c>
      <c s="6" r="F113" t="n">
        <v>312000</v>
      </c>
      <c s="6" r="G113" t="n">
        <v>312000</v>
      </c>
    </row>
    <row spans="1:9" r="114">
      <c s="4" r="A114" t="s">
        <v>584</v>
      </c>
    </row>
    <row spans="1:9" r="115">
      <c s="3" r="A115" t="s">
        <v>538</v>
      </c>
    </row>
    <row spans="1:9" r="116">
      <c s="4" r="A116" t="s">
        <v>578</v>
      </c>
      <c s="4" r="D116" t="s">
        <v>410</v>
      </c>
    </row>
    <row spans="1:9" r="117">
      <c s="4" r="A117" t="s">
        <v>585</v>
      </c>
    </row>
    <row spans="1:9" r="118">
      <c s="3" r="A118" t="s">
        <v>174</v>
      </c>
    </row>
    <row spans="1:9" r="119">
      <c s="4" r="A119" t="s">
        <v>480</v>
      </c>
      <c s="4" r="G119" t="s">
        <v>577</v>
      </c>
    </row>
    <row spans="1:9" r="120">
      <c s="3" r="A120" t="s">
        <v>538</v>
      </c>
    </row>
    <row spans="1:9" r="121">
      <c s="4" r="A121" t="s">
        <v>578</v>
      </c>
      <c s="4" r="C121" t="s">
        <v>410</v>
      </c>
      <c s="4" r="D121" t="s">
        <v>410</v>
      </c>
    </row>
    <row spans="1:9" r="122">
      <c s="3" r="A122" t="s">
        <v>559</v>
      </c>
    </row>
    <row spans="1:9" r="123">
      <c s="4" r="A123" t="s">
        <v>586</v>
      </c>
      <c s="4" r="D123" t="s">
        <v>565</v>
      </c>
    </row>
    <row spans="1:9" r="124">
      <c s="4" r="A124" t="s">
        <v>587</v>
      </c>
    </row>
    <row spans="1:9" r="125">
      <c s="3" r="A125" t="s">
        <v>568</v>
      </c>
    </row>
    <row spans="1:9" r="126">
      <c s="4" r="A126" t="s">
        <v>456</v>
      </c>
      <c s="6" r="G126" t="n">
        <v>949620</v>
      </c>
    </row>
    <row spans="1:9" r="127">
      <c s="4" r="A127" t="s">
        <v>588</v>
      </c>
    </row>
    <row spans="1:9" r="128">
      <c s="3" r="A128" t="s">
        <v>538</v>
      </c>
    </row>
    <row spans="1:9" r="129">
      <c s="4" r="A129" t="s">
        <v>578</v>
      </c>
      <c s="4" r="C129" t="s">
        <v>4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9</v>
      </c>
      <c s="2" r="B1" t="s">
        <v>1</v>
      </c>
    </row>
    <row spans="1:4" r="2">
      <c s="2" r="B2" t="s">
        <v>2</v>
      </c>
      <c s="2" r="C2" t="s">
        <v>30</v>
      </c>
      <c s="2" r="D2" t="s">
        <v>76</v>
      </c>
    </row>
    <row spans="1:4" r="3">
      <c s="4" r="A3" t="s">
        <v>478</v>
      </c>
    </row>
    <row spans="1:4" r="4">
      <c s="3" r="A4" t="s">
        <v>590</v>
      </c>
    </row>
    <row spans="1:4" r="5">
      <c s="4" r="A5" t="s">
        <v>591</v>
      </c>
      <c s="6" r="B5" t="n">
        <v>4148000</v>
      </c>
      <c s="6" r="C5" t="n">
        <v>5941000</v>
      </c>
      <c s="6" r="D5" t="n">
        <v>4492000</v>
      </c>
    </row>
    <row spans="1:4" r="6">
      <c s="4" r="A6" t="s">
        <v>482</v>
      </c>
    </row>
    <row spans="1:4" r="7">
      <c s="3" r="A7" t="s">
        <v>590</v>
      </c>
    </row>
    <row spans="1:4" r="8">
      <c s="4" r="A8" t="s">
        <v>591</v>
      </c>
      <c s="6" r="B8" t="n">
        <v>519000</v>
      </c>
      <c s="6" r="C8" t="n">
        <v>847000</v>
      </c>
      <c s="6" r="D8" t="n">
        <v>929000</v>
      </c>
    </row>
    <row spans="1:4" r="9">
      <c s="4" r="A9" t="s">
        <v>587</v>
      </c>
    </row>
    <row spans="1:4" r="10">
      <c s="3" r="A10" t="s">
        <v>590</v>
      </c>
    </row>
    <row spans="1:4" r="11">
      <c s="4" r="A11" t="s">
        <v>591</v>
      </c>
      <c s="6" r="B11" t="n">
        <v>311459</v>
      </c>
    </row>
    <row spans="1:4" r="12">
      <c s="4" r="A12" t="s">
        <v>592</v>
      </c>
    </row>
    <row spans="1:4" r="13">
      <c s="3" r="A13" t="s">
        <v>590</v>
      </c>
    </row>
    <row spans="1:4" r="14">
      <c s="4" r="A14" t="s">
        <v>480</v>
      </c>
      <c s="4" r="B14" t="s">
        <v>57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3</v>
      </c>
      <c s="2" r="B1" t="s">
        <v>2</v>
      </c>
      <c s="2" r="C1" t="s">
        <v>30</v>
      </c>
    </row>
    <row spans="1:3" r="2">
      <c s="3" r="A2" t="s">
        <v>594</v>
      </c>
    </row>
    <row spans="1:3" r="3">
      <c s="4" r="A3" t="s">
        <v>595</v>
      </c>
      <c s="7" r="B3" t="n">
        <v>115583</v>
      </c>
      <c s="7" r="C3" t="n">
        <v>80549</v>
      </c>
    </row>
    <row spans="1:3" r="4">
      <c s="4" r="A4" t="s">
        <v>596</v>
      </c>
      <c s="6" r="B4" t="n">
        <v>23353</v>
      </c>
      <c s="6" r="C4" t="n">
        <v>18773</v>
      </c>
    </row>
    <row spans="1:3" r="5">
      <c s="4" r="A5" t="s">
        <v>597</v>
      </c>
      <c s="6" r="B5" t="n">
        <v>10031</v>
      </c>
      <c s="6" r="C5" t="n">
        <v>14391</v>
      </c>
    </row>
    <row spans="1:3" r="6">
      <c s="4" r="A6" t="s">
        <v>46</v>
      </c>
      <c s="6" r="B6" t="n">
        <v>8635</v>
      </c>
      <c s="6" r="C6" t="n">
        <v>12176</v>
      </c>
    </row>
    <row spans="1:3" r="7">
      <c s="4" r="A7" t="s">
        <v>45</v>
      </c>
      <c s="6" r="B7" t="n">
        <v>3023</v>
      </c>
      <c s="6" r="C7" t="n">
        <v>2851</v>
      </c>
    </row>
    <row spans="1:3" r="8">
      <c s="4" r="A8" t="s">
        <v>598</v>
      </c>
      <c s="6" r="B8" t="n">
        <v>3300</v>
      </c>
      <c s="6" r="C8" t="n">
        <v>3441</v>
      </c>
    </row>
    <row spans="1:3" r="9">
      <c s="4" r="A9" t="s">
        <v>599</v>
      </c>
      <c s="6" r="B9" t="n">
        <v>686</v>
      </c>
      <c s="6" r="C9" t="n">
        <v>838</v>
      </c>
    </row>
    <row spans="1:3" r="10">
      <c s="4" r="A10" t="s">
        <v>600</v>
      </c>
      <c s="6" r="B10" t="n">
        <v>1</v>
      </c>
      <c s="6" r="C10" t="n">
        <v>6</v>
      </c>
    </row>
    <row spans="1:3" r="11">
      <c s="4" r="A11" t="s">
        <v>601</v>
      </c>
      <c s="6" r="B11" t="n">
        <v>164612</v>
      </c>
      <c s="6" r="C11" t="n">
        <v>133025</v>
      </c>
    </row>
    <row spans="1:3" r="12">
      <c s="4" r="A12" t="s">
        <v>602</v>
      </c>
      <c s="7" r="B12" t="n">
        <v>-164612</v>
      </c>
      <c s="7" r="C12" t="n">
        <v>-1330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 customWidth="1" max="6" min="6" width="14"/>
  </cols>
  <sheetData>
    <row spans="1:6" r="1">
      <c s="1" r="A1" t="s">
        <v>603</v>
      </c>
      <c s="2" r="B1" t="s">
        <v>1</v>
      </c>
    </row>
    <row spans="1:6" r="2">
      <c s="2" r="B2" t="s">
        <v>2</v>
      </c>
      <c s="2" r="C2" t="s">
        <v>30</v>
      </c>
      <c s="2" r="D2" t="s">
        <v>76</v>
      </c>
      <c s="2" r="E2" t="s">
        <v>391</v>
      </c>
      <c s="2" r="F2" t="s">
        <v>604</v>
      </c>
    </row>
    <row spans="1:6" r="3">
      <c s="3" r="A3" t="s">
        <v>605</v>
      </c>
    </row>
    <row spans="1:6" r="4">
      <c s="4" r="A4" t="s">
        <v>606</v>
      </c>
      <c s="7" r="B4" t="n">
        <v>-28323</v>
      </c>
      <c s="7" r="C4" t="n">
        <v>-33521</v>
      </c>
      <c s="7" r="D4" t="n">
        <v>-36856</v>
      </c>
    </row>
    <row spans="1:6" r="5">
      <c s="4" r="A5" t="s">
        <v>607</v>
      </c>
      <c s="6" r="B5" t="n">
        <v>-4398</v>
      </c>
      <c s="6" r="C5" t="n">
        <v>-5206</v>
      </c>
      <c s="6" r="D5" t="n">
        <v>-5724</v>
      </c>
    </row>
    <row spans="1:6" r="6">
      <c s="4" r="A6" t="s">
        <v>608</v>
      </c>
      <c s="6" r="B6" t="n">
        <v>3634</v>
      </c>
      <c s="6" r="C6" t="n">
        <v>2411</v>
      </c>
      <c s="6" r="D6" t="n">
        <v>2106</v>
      </c>
    </row>
    <row spans="1:6" r="7">
      <c s="4" r="A7" t="s">
        <v>609</v>
      </c>
      <c s="6" r="B7" t="n">
        <v>-2652</v>
      </c>
      <c s="6" r="C7" t="n">
        <v>-5529</v>
      </c>
      <c s="6" r="D7" t="n">
        <v>-2404</v>
      </c>
    </row>
    <row spans="1:6" r="8">
      <c s="4" r="A8" t="s">
        <v>378</v>
      </c>
      <c s="6" r="B8" t="n">
        <v>42</v>
      </c>
      <c s="6" r="C8" t="n">
        <v>23</v>
      </c>
      <c s="6" r="D8" t="n">
        <v>15</v>
      </c>
    </row>
    <row spans="1:6" r="9">
      <c s="4" r="A9" t="s">
        <v>610</v>
      </c>
      <c s="6" r="B9" t="n">
        <v>31697</v>
      </c>
      <c s="7" r="C9" t="n">
        <v>41822</v>
      </c>
      <c s="7" r="D9" t="n">
        <v>42863</v>
      </c>
    </row>
    <row spans="1:6" r="10">
      <c s="3" r="A10" t="s">
        <v>611</v>
      </c>
    </row>
    <row spans="1:6" r="11">
      <c s="4" r="A11" t="s">
        <v>612</v>
      </c>
      <c s="6" r="B11" t="n">
        <v>31600</v>
      </c>
    </row>
    <row spans="1:6" r="12">
      <c s="4" r="A12" t="s">
        <v>613</v>
      </c>
      <c s="6" r="B12" t="n">
        <v>10000</v>
      </c>
    </row>
    <row spans="1:6" r="13">
      <c s="4" r="A13" t="s">
        <v>614</v>
      </c>
    </row>
    <row spans="1:6" r="14">
      <c s="3" r="A14" t="s">
        <v>611</v>
      </c>
    </row>
    <row spans="1:6" r="15">
      <c s="4" r="A15" t="s">
        <v>615</v>
      </c>
      <c s="7" r="E15" t="n">
        <v>190900</v>
      </c>
      <c s="7" r="F15" t="n">
        <v>26300</v>
      </c>
    </row>
    <row spans="1:6" r="16">
      <c s="4" r="A16" t="s">
        <v>616</v>
      </c>
      <c s="6" r="B16" t="n">
        <v>313600</v>
      </c>
    </row>
    <row spans="1:6" r="17">
      <c s="4" r="A17" t="s">
        <v>617</v>
      </c>
    </row>
    <row spans="1:6" r="18">
      <c s="3" r="A18" t="s">
        <v>611</v>
      </c>
    </row>
    <row spans="1:6" r="19">
      <c s="4" r="A19" t="s">
        <v>615</v>
      </c>
      <c s="6" r="B19" t="n">
        <v>21600</v>
      </c>
    </row>
    <row spans="1:6" r="20">
      <c s="4" r="A20" t="s">
        <v>616</v>
      </c>
      <c s="6" r="B20" t="n">
        <v>286000</v>
      </c>
    </row>
    <row spans="1:6" r="21">
      <c s="4" r="A21" t="s">
        <v>618</v>
      </c>
    </row>
    <row spans="1:6" r="22">
      <c s="3" r="A22" t="s">
        <v>611</v>
      </c>
    </row>
    <row spans="1:6" r="23">
      <c s="4" r="A23" t="s">
        <v>616</v>
      </c>
      <c s="7" r="B23" t="n">
        <v>15600</v>
      </c>
    </row>
  </sheetData>
  <mergeCells count="2">
    <mergeCell ref="A1:A2"/>
    <mergeCell ref="B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19</v>
      </c>
      <c s="2" r="B1" t="s">
        <v>1</v>
      </c>
    </row>
    <row spans="1:3" r="2">
      <c s="2" r="B2" t="s">
        <v>2</v>
      </c>
      <c s="2" r="C2" t="s">
        <v>30</v>
      </c>
    </row>
    <row spans="1:3" r="3">
      <c s="3" r="A3" t="s">
        <v>620</v>
      </c>
    </row>
    <row spans="1:3" r="4">
      <c s="4" r="A4" t="s">
        <v>286</v>
      </c>
      <c s="7" r="B4" t="n">
        <v>4064</v>
      </c>
      <c s="7" r="C4" t="n">
        <v>4465</v>
      </c>
    </row>
    <row spans="1:3" r="5">
      <c s="4" r="A5" t="s">
        <v>621</v>
      </c>
      <c s="6" r="B5" t="n">
        <v>1395</v>
      </c>
      <c s="6" r="C5" t="n">
        <v>940</v>
      </c>
    </row>
    <row spans="1:3" r="6">
      <c s="4" r="A6" t="s">
        <v>622</v>
      </c>
      <c s="6" r="B6" t="n">
        <v>-343</v>
      </c>
      <c s="6" r="C6" t="n">
        <v>-1341</v>
      </c>
    </row>
    <row spans="1:3" r="7">
      <c s="4" r="A7" t="s">
        <v>287</v>
      </c>
      <c s="6" r="B7" t="n">
        <v>5116</v>
      </c>
      <c s="6" r="C7" t="n">
        <v>4064</v>
      </c>
    </row>
    <row spans="1:3" r="8">
      <c s="4" r="A8" t="s">
        <v>623</v>
      </c>
      <c s="7" r="B8" t="n">
        <v>4900</v>
      </c>
      <c s="7" r="C8" t="n">
        <v>3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s>
  <sheetData>
    <row spans="1:5" r="1">
      <c s="1" r="A1" t="s">
        <v>624</v>
      </c>
      <c s="2" r="B1" t="s">
        <v>1</v>
      </c>
    </row>
    <row spans="1:5" r="2">
      <c s="2" r="B2" t="s">
        <v>380</v>
      </c>
      <c s="2" r="C2" t="s">
        <v>284</v>
      </c>
      <c s="2" r="D2" t="s">
        <v>362</v>
      </c>
      <c s="2" r="E2" t="s">
        <v>625</v>
      </c>
    </row>
    <row spans="1:5" r="3">
      <c s="3" r="A3" t="s">
        <v>626</v>
      </c>
    </row>
    <row spans="1:5" r="4">
      <c s="4" r="A4" t="s">
        <v>627</v>
      </c>
      <c s="4" r="B4" t="s">
        <v>354</v>
      </c>
    </row>
    <row spans="1:5" r="5">
      <c s="4" r="A5" t="s">
        <v>628</v>
      </c>
      <c s="12" r="E5" t="n">
        <v>0.2</v>
      </c>
    </row>
    <row spans="1:5" r="6">
      <c s="4" r="A6" t="s">
        <v>629</v>
      </c>
      <c s="11" r="E6" t="n">
        <v>1.1</v>
      </c>
    </row>
    <row spans="1:5" r="7">
      <c s="4" r="A7" t="s">
        <v>630</v>
      </c>
      <c s="11" r="B7" t="n">
        <v>0.2</v>
      </c>
      <c s="11" r="C7" t="n">
        <v>0.2</v>
      </c>
      <c s="11" r="D7" t="n">
        <v>0.2</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Q58"/>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4"/>
    <col customWidth="1" max="5" min="5" width="28"/>
    <col customWidth="1" max="6" min="6" width="21"/>
    <col customWidth="1" max="7" min="7" width="18"/>
    <col customWidth="1" max="8" min="8" width="18"/>
    <col customWidth="1" max="9" min="9" width="17"/>
    <col customWidth="1" max="10" min="10" width="28"/>
    <col customWidth="1" max="11" min="11" width="21"/>
    <col customWidth="1" max="12" min="12" width="24"/>
    <col customWidth="1" max="13" min="13" width="21"/>
    <col customWidth="1" max="14" min="14" width="21"/>
    <col customWidth="1" max="15" min="15" width="24"/>
    <col customWidth="1" max="16" min="16" width="21"/>
    <col customWidth="1" max="17" min="17" width="17"/>
  </cols>
  <sheetData>
    <row spans="1:17" r="1">
      <c s="1" r="A1" t="s">
        <v>631</v>
      </c>
      <c s="2" r="B1" t="s">
        <v>632</v>
      </c>
      <c s="2" r="C1" t="s">
        <v>633</v>
      </c>
      <c s="2" r="D1" t="s">
        <v>634</v>
      </c>
      <c s="2" r="E1" t="s">
        <v>635</v>
      </c>
      <c s="2" r="F1" t="s">
        <v>636</v>
      </c>
      <c s="2" r="G1" t="s">
        <v>637</v>
      </c>
      <c s="2" r="H1" t="s">
        <v>638</v>
      </c>
      <c s="2" r="I1" t="s">
        <v>639</v>
      </c>
      <c s="2" r="J1" t="s">
        <v>640</v>
      </c>
      <c s="2" r="K1" t="s">
        <v>641</v>
      </c>
      <c s="2" r="L1" t="s">
        <v>642</v>
      </c>
      <c s="2" r="M1" t="s">
        <v>284</v>
      </c>
      <c s="2" r="N1" t="s">
        <v>362</v>
      </c>
      <c s="2" r="O1" t="s">
        <v>643</v>
      </c>
      <c s="2" r="P1" t="s">
        <v>644</v>
      </c>
      <c s="2" r="Q1" t="s">
        <v>645</v>
      </c>
    </row>
    <row spans="1:17" r="2">
      <c s="3" r="A2" t="s">
        <v>646</v>
      </c>
    </row>
    <row spans="1:17" r="3">
      <c s="4" r="A3" t="s">
        <v>647</v>
      </c>
      <c s="7" r="L3" t="n">
        <v>16400</v>
      </c>
      <c s="7" r="M3" t="n">
        <v>16300</v>
      </c>
      <c s="7" r="N3" t="n">
        <v>12800</v>
      </c>
    </row>
    <row spans="1:17" r="4">
      <c s="6" r="A4" t="n">
        <v>2016</v>
      </c>
      <c s="6" r="L4" t="n">
        <v>9254</v>
      </c>
    </row>
    <row spans="1:17" r="5">
      <c s="6" r="A5" t="n">
        <v>2017</v>
      </c>
      <c s="6" r="L5" t="n">
        <v>11023</v>
      </c>
    </row>
    <row spans="1:17" r="6">
      <c s="6" r="A6" t="n">
        <v>2018</v>
      </c>
      <c s="6" r="L6" t="n">
        <v>9193</v>
      </c>
    </row>
    <row spans="1:17" r="7">
      <c s="3" r="A7" t="s">
        <v>648</v>
      </c>
    </row>
    <row spans="1:17" r="8">
      <c s="6" r="A8" t="n">
        <v>2016</v>
      </c>
      <c s="6" r="L8" t="n">
        <v>9254</v>
      </c>
    </row>
    <row spans="1:17" r="9">
      <c s="6" r="A9" t="n">
        <v>2017</v>
      </c>
      <c s="6" r="L9" t="n">
        <v>11023</v>
      </c>
    </row>
    <row spans="1:17" r="10">
      <c s="6" r="A10" t="n">
        <v>2018</v>
      </c>
      <c s="6" r="L10" t="n">
        <v>9193</v>
      </c>
    </row>
    <row spans="1:17" r="11">
      <c s="6" r="A11" t="n">
        <v>2019</v>
      </c>
      <c s="6" r="L11" t="n">
        <v>7807</v>
      </c>
    </row>
    <row spans="1:17" r="12">
      <c s="6" r="A12" t="n">
        <v>2020</v>
      </c>
      <c s="6" r="L12" t="n">
        <v>8035</v>
      </c>
    </row>
    <row spans="1:17" r="13">
      <c s="4" r="A13" t="s">
        <v>649</v>
      </c>
      <c s="6" r="L13" t="n">
        <v>54278</v>
      </c>
    </row>
    <row spans="1:17" r="14">
      <c s="4" r="A14" t="s">
        <v>650</v>
      </c>
      <c s="6" r="L14" t="n">
        <v>99590</v>
      </c>
    </row>
    <row spans="1:17" r="15">
      <c s="3" r="A15" t="s">
        <v>651</v>
      </c>
    </row>
    <row spans="1:17" r="16">
      <c s="4" r="A16" t="s">
        <v>652</v>
      </c>
      <c s="7" r="F16" t="n">
        <v>100000</v>
      </c>
    </row>
    <row spans="1:17" r="17">
      <c s="4" r="A17" t="s">
        <v>653</v>
      </c>
      <c s="6" r="L17" t="n">
        <v>35000</v>
      </c>
    </row>
    <row spans="1:17" r="18">
      <c s="4" r="A18" t="s">
        <v>654</v>
      </c>
      <c s="6" r="G18" t="n">
        <v>2</v>
      </c>
    </row>
    <row spans="1:17" r="19">
      <c s="4" r="A19" t="s">
        <v>655</v>
      </c>
    </row>
    <row spans="1:17" r="20">
      <c s="3" r="A20" t="s">
        <v>646</v>
      </c>
    </row>
    <row spans="1:17" r="21">
      <c s="4" r="A21" t="s">
        <v>656</v>
      </c>
      <c s="6" r="I21" t="n">
        <v>53323</v>
      </c>
      <c s="6" r="Q21" t="n">
        <v>25131</v>
      </c>
    </row>
    <row spans="1:17" r="22">
      <c s="4" r="A22" t="s">
        <v>657</v>
      </c>
      <c s="4" r="I22" t="s">
        <v>658</v>
      </c>
    </row>
    <row spans="1:17" r="23">
      <c s="4" r="A23" t="s">
        <v>659</v>
      </c>
      <c s="4" r="H23" t="s">
        <v>660</v>
      </c>
    </row>
    <row spans="1:17" r="24">
      <c s="4" r="A24" t="s">
        <v>661</v>
      </c>
      <c s="7" r="P24" t="n">
        <v>1200</v>
      </c>
    </row>
    <row spans="1:17" r="25">
      <c s="4" r="A25" t="s">
        <v>662</v>
      </c>
      <c s="7" r="L25" t="n">
        <v>4800</v>
      </c>
    </row>
    <row spans="1:17" r="26">
      <c s="4" r="A26" t="s">
        <v>663</v>
      </c>
      <c s="6" r="H26" t="n">
        <v>1</v>
      </c>
    </row>
    <row spans="1:17" r="27">
      <c s="4" r="A27" t="s">
        <v>664</v>
      </c>
      <c s="6" r="I27" t="n">
        <v>53323</v>
      </c>
      <c s="6" r="Q27" t="n">
        <v>25131</v>
      </c>
    </row>
    <row spans="1:17" r="28">
      <c s="4" r="A28" t="s">
        <v>665</v>
      </c>
    </row>
    <row spans="1:17" r="29">
      <c s="3" r="A29" t="s">
        <v>646</v>
      </c>
    </row>
    <row spans="1:17" r="30">
      <c s="4" r="A30" t="s">
        <v>656</v>
      </c>
      <c s="6" r="E30" t="n">
        <v>104678</v>
      </c>
      <c s="6" r="O30" t="n">
        <v>68575</v>
      </c>
    </row>
    <row spans="1:17" r="31">
      <c s="4" r="A31" t="s">
        <v>657</v>
      </c>
      <c s="4" r="O31" t="s">
        <v>666</v>
      </c>
    </row>
    <row spans="1:17" r="32">
      <c s="6" r="A32" t="n">
        <v>2016</v>
      </c>
      <c s="7" r="E32" t="n">
        <v>6100</v>
      </c>
    </row>
    <row spans="1:17" r="33">
      <c s="6" r="A33" t="n">
        <v>2017</v>
      </c>
      <c s="6" r="E33" t="n">
        <v>6200</v>
      </c>
    </row>
    <row spans="1:17" r="34">
      <c s="6" r="A34" t="n">
        <v>2018</v>
      </c>
      <c s="6" r="E34" t="n">
        <v>6300</v>
      </c>
    </row>
    <row spans="1:17" r="35">
      <c s="4" r="A35" t="s">
        <v>667</v>
      </c>
      <c s="7" r="E35" t="n">
        <v>700</v>
      </c>
    </row>
    <row spans="1:17" r="36">
      <c s="4" r="A36" t="s">
        <v>668</v>
      </c>
      <c s="6" r="E36" t="n">
        <v>2</v>
      </c>
    </row>
    <row spans="1:17" r="37">
      <c s="4" r="A37" t="s">
        <v>659</v>
      </c>
      <c s="4" r="D37" t="s">
        <v>577</v>
      </c>
      <c s="4" r="E37" t="s">
        <v>577</v>
      </c>
    </row>
    <row spans="1:17" r="38">
      <c s="4" r="A38" t="s">
        <v>662</v>
      </c>
      <c s="7" r="O38" t="n">
        <v>2300</v>
      </c>
    </row>
    <row spans="1:17" r="39">
      <c s="4" r="A39" t="s">
        <v>669</v>
      </c>
      <c s="6" r="E39" t="n">
        <v>2</v>
      </c>
    </row>
    <row spans="1:17" r="40">
      <c s="4" r="A40" t="s">
        <v>670</v>
      </c>
      <c s="4" r="E40" t="s">
        <v>354</v>
      </c>
    </row>
    <row spans="1:17" r="41">
      <c s="4" r="A41" t="s">
        <v>664</v>
      </c>
      <c s="6" r="E41" t="n">
        <v>104678</v>
      </c>
      <c s="6" r="O41" t="n">
        <v>68575</v>
      </c>
    </row>
    <row spans="1:17" r="42">
      <c s="3" r="A42" t="s">
        <v>648</v>
      </c>
    </row>
    <row spans="1:17" r="43">
      <c s="6" r="A43" t="n">
        <v>2016</v>
      </c>
      <c s="7" r="E43" t="n">
        <v>6100</v>
      </c>
    </row>
    <row spans="1:17" r="44">
      <c s="6" r="A44" t="n">
        <v>2017</v>
      </c>
      <c s="6" r="E44" t="n">
        <v>6200</v>
      </c>
    </row>
    <row spans="1:17" r="45">
      <c s="6" r="A45" t="n">
        <v>2018</v>
      </c>
      <c s="7" r="E45" t="n">
        <v>6300</v>
      </c>
    </row>
    <row spans="1:17" r="46">
      <c s="4" r="A46" t="s">
        <v>671</v>
      </c>
    </row>
    <row spans="1:17" r="47">
      <c s="3" r="A47" t="s">
        <v>646</v>
      </c>
    </row>
    <row spans="1:17" r="48">
      <c s="4" r="A48" t="s">
        <v>656</v>
      </c>
      <c s="6" r="L48" t="n">
        <v>175000</v>
      </c>
    </row>
    <row spans="1:17" r="49">
      <c s="4" r="A49" t="s">
        <v>668</v>
      </c>
      <c s="6" r="C49" t="n">
        <v>1</v>
      </c>
    </row>
    <row spans="1:17" r="50">
      <c s="4" r="A50" t="s">
        <v>659</v>
      </c>
      <c s="4" r="C50" t="s">
        <v>354</v>
      </c>
    </row>
    <row spans="1:17" r="51">
      <c s="4" r="A51" t="s">
        <v>672</v>
      </c>
      <c s="4" r="L51" t="s">
        <v>404</v>
      </c>
    </row>
    <row spans="1:17" r="52">
      <c s="4" r="A52" t="s">
        <v>664</v>
      </c>
      <c s="6" r="L52" t="n">
        <v>175000</v>
      </c>
    </row>
    <row spans="1:17" r="53">
      <c s="4" r="A53" t="s">
        <v>673</v>
      </c>
    </row>
    <row spans="1:17" r="54">
      <c s="3" r="A54" t="s">
        <v>646</v>
      </c>
    </row>
    <row spans="1:17" r="55">
      <c s="4" r="A55" t="s">
        <v>674</v>
      </c>
      <c s="7" r="J55" t="n">
        <v>600</v>
      </c>
    </row>
    <row spans="1:17" r="56">
      <c s="4" r="A56" t="s">
        <v>675</v>
      </c>
      <c s="6" r="J56" t="n">
        <v>68</v>
      </c>
    </row>
    <row spans="1:17" r="57">
      <c s="4" r="A57" t="s">
        <v>676</v>
      </c>
      <c s="4" r="B57" t="s">
        <v>677</v>
      </c>
    </row>
    <row spans="1:17" r="58">
      <c s="4" r="A58" t="s">
        <v>667</v>
      </c>
      <c s="7" r="K58" t="n">
        <v>47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8</v>
      </c>
      <c s="2" r="B1" t="s">
        <v>1</v>
      </c>
    </row>
    <row spans="1:4" r="2">
      <c s="2" r="B2" t="s">
        <v>2</v>
      </c>
      <c s="2" r="C2" t="s">
        <v>30</v>
      </c>
      <c s="2" r="D2" t="s">
        <v>76</v>
      </c>
    </row>
    <row spans="1:4" r="3">
      <c s="3" r="A3" t="s">
        <v>182</v>
      </c>
    </row>
    <row spans="1:4" r="4">
      <c s="4" r="A4" t="s">
        <v>679</v>
      </c>
      <c s="4" r="B4" t="s">
        <v>410</v>
      </c>
    </row>
    <row spans="1:4" r="5">
      <c s="4" r="A5" t="s">
        <v>680</v>
      </c>
      <c s="4" r="B5" t="s">
        <v>681</v>
      </c>
    </row>
    <row spans="1:4" r="6">
      <c s="4" r="A6" t="s">
        <v>682</v>
      </c>
      <c s="11" r="B6" t="n">
        <v>0.9</v>
      </c>
      <c s="11" r="C6" t="n">
        <v>0.9</v>
      </c>
      <c s="11" r="D6" t="n">
        <v>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 customWidth="1" max="5" min="5" width="15"/>
    <col customWidth="1" max="6" min="6" width="16"/>
    <col customWidth="1" max="7" min="7" width="14"/>
  </cols>
  <sheetData>
    <row spans="1:7" r="1">
      <c s="1" r="A1" t="s">
        <v>683</v>
      </c>
      <c s="2" r="B1" t="s">
        <v>684</v>
      </c>
      <c s="2" r="E1" t="s">
        <v>685</v>
      </c>
      <c s="2" r="F1" t="s">
        <v>1</v>
      </c>
    </row>
    <row spans="1:7" r="2">
      <c s="2" r="B2" t="s">
        <v>686</v>
      </c>
      <c s="2" r="C2" t="s">
        <v>687</v>
      </c>
      <c s="2" r="D2" t="s">
        <v>688</v>
      </c>
      <c s="2" r="E2" t="s">
        <v>687</v>
      </c>
      <c s="2" r="F2" t="s">
        <v>2</v>
      </c>
      <c s="2" r="G2" t="s">
        <v>30</v>
      </c>
    </row>
    <row spans="1:7" r="3">
      <c s="3" r="A3" t="s">
        <v>184</v>
      </c>
    </row>
    <row spans="1:7" r="4">
      <c s="4" r="A4" t="s">
        <v>689</v>
      </c>
      <c s="7" r="F4" t="n">
        <v>64503000</v>
      </c>
      <c s="7" r="G4" t="n">
        <v>18305000</v>
      </c>
    </row>
    <row spans="1:7" r="5">
      <c s="4" r="A5" t="s">
        <v>125</v>
      </c>
      <c s="7" r="F5" t="n">
        <v>148439000</v>
      </c>
    </row>
    <row spans="1:7" r="6">
      <c s="4" r="A6" t="s">
        <v>690</v>
      </c>
      <c s="4" r="C6" t="s">
        <v>691</v>
      </c>
      <c s="4" r="D6" t="s">
        <v>691</v>
      </c>
    </row>
    <row spans="1:7" r="7">
      <c s="4" r="A7" t="s">
        <v>692</v>
      </c>
      <c s="6" r="E7" t="n">
        <v>5400000</v>
      </c>
      <c s="6" r="F7" t="n">
        <v>3800000</v>
      </c>
      <c s="6" r="G7" t="n">
        <v>1600000</v>
      </c>
    </row>
    <row spans="1:7" r="8">
      <c s="4" r="A8" t="s">
        <v>693</v>
      </c>
      <c s="7" r="E8" t="n">
        <v>73500000</v>
      </c>
      <c s="7" r="F8" t="n">
        <v>55200000</v>
      </c>
      <c s="7" r="G8" t="n">
        <v>18300000</v>
      </c>
    </row>
    <row spans="1:7" r="9">
      <c s="4" r="A9" t="s">
        <v>694</v>
      </c>
    </row>
    <row spans="1:7" r="10">
      <c s="3" r="A10" t="s">
        <v>184</v>
      </c>
    </row>
    <row spans="1:7" r="11">
      <c s="4" r="A11" t="s">
        <v>695</v>
      </c>
      <c s="6" r="B11" t="n">
        <v>8337500</v>
      </c>
    </row>
    <row spans="1:7" r="12">
      <c s="4" r="A12" t="s">
        <v>696</v>
      </c>
      <c s="7" r="B12" t="n">
        <v>19</v>
      </c>
    </row>
    <row spans="1:7" r="13">
      <c s="4" r="A13" t="s">
        <v>125</v>
      </c>
      <c s="7" r="B13" t="n">
        <v>148400000</v>
      </c>
    </row>
    <row spans="1:7" r="14">
      <c s="13" r="A14" t="n">
        <v>2015</v>
      </c>
    </row>
    <row spans="1:7" r="15">
      <c s="3" r="A15" t="s">
        <v>184</v>
      </c>
    </row>
    <row spans="1:7" r="16">
      <c s="4" r="A16" t="s">
        <v>692</v>
      </c>
      <c s="6" r="F16" t="n">
        <v>500000</v>
      </c>
    </row>
    <row spans="1:7" r="17">
      <c s="4" r="A17" t="s">
        <v>693</v>
      </c>
      <c s="7" r="F17" t="n">
        <v>9300000</v>
      </c>
    </row>
    <row spans="1:7" r="18">
      <c s="4" r="A18" t="s">
        <v>280</v>
      </c>
    </row>
    <row spans="1:7" r="19">
      <c s="3" r="A19" t="s">
        <v>184</v>
      </c>
    </row>
    <row spans="1:7" r="20">
      <c s="4" r="A20" t="s">
        <v>689</v>
      </c>
      <c s="7" r="C20" t="n">
        <v>75000000</v>
      </c>
      <c s="7" r="D20" t="n">
        <v>75000000</v>
      </c>
    </row>
  </sheetData>
  <mergeCells count="3">
    <mergeCell ref="A1:A2"/>
    <mergeCell ref="B1:D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20"/>
    <col customWidth="1" max="6" min="6" width="15"/>
    <col customWidth="1" max="7" min="7" width="14"/>
  </cols>
  <sheetData>
    <row spans="1:7" r="1">
      <c s="1" r="A1" t="s">
        <v>102</v>
      </c>
      <c s="2" r="B1" t="s">
        <v>103</v>
      </c>
      <c s="2" r="C1" t="s">
        <v>104</v>
      </c>
      <c s="2" r="D1" t="s">
        <v>105</v>
      </c>
      <c s="2" r="E1" t="s">
        <v>106</v>
      </c>
      <c s="2" r="F1" t="s">
        <v>107</v>
      </c>
      <c s="2" r="G1" t="s">
        <v>108</v>
      </c>
    </row>
    <row spans="1:7" r="2">
      <c s="4" r="A2" t="s">
        <v>109</v>
      </c>
      <c s="7" r="B2" t="n">
        <v>5000</v>
      </c>
      <c s="7" r="C2" t="n">
        <v>522422000</v>
      </c>
      <c s="7" r="D2" t="n">
        <v>111000</v>
      </c>
      <c s="7" r="E2" t="n">
        <v>-162051000</v>
      </c>
      <c s="7" r="G2" t="n">
        <v>360487000</v>
      </c>
    </row>
    <row spans="1:7" r="3">
      <c s="4" r="A3" t="s">
        <v>110</v>
      </c>
      <c s="6" r="B3" t="n">
        <v>51709</v>
      </c>
    </row>
    <row spans="1:7" r="4">
      <c s="3" r="A4" t="s">
        <v>111</v>
      </c>
    </row>
    <row spans="1:7" r="5">
      <c s="4" r="A5" t="s">
        <v>112</v>
      </c>
      <c s="6" r="C5" t="n">
        <v>5022000</v>
      </c>
      <c s="6" r="G5" t="n">
        <v>5022000</v>
      </c>
    </row>
    <row spans="1:7" r="6">
      <c s="4" r="A6" t="s">
        <v>113</v>
      </c>
      <c s="6" r="B6" t="n">
        <v>516</v>
      </c>
    </row>
    <row spans="1:7" r="7">
      <c s="4" r="A7" t="s">
        <v>114</v>
      </c>
      <c s="6" r="B7" t="n">
        <v>172</v>
      </c>
    </row>
    <row spans="1:7" r="8">
      <c s="4" r="A8" t="s">
        <v>115</v>
      </c>
      <c s="6" r="B8" t="n">
        <v>-40</v>
      </c>
    </row>
    <row spans="1:7" r="9">
      <c s="4" r="A9" t="s">
        <v>116</v>
      </c>
      <c s="6" r="C9" t="n">
        <v>12668000</v>
      </c>
      <c s="6" r="G9" t="n">
        <v>12668000</v>
      </c>
    </row>
    <row spans="1:7" r="10">
      <c s="4" r="A10" t="s">
        <v>117</v>
      </c>
      <c s="6" r="C10" t="n">
        <v>154000</v>
      </c>
      <c s="6" r="G10" t="n">
        <v>154000</v>
      </c>
    </row>
    <row spans="1:7" r="11">
      <c s="4" r="A11" t="s">
        <v>118</v>
      </c>
      <c s="6" r="D11" t="n">
        <v>-86000</v>
      </c>
      <c s="6" r="G11" t="n">
        <v>-86000</v>
      </c>
    </row>
    <row spans="1:7" r="12">
      <c s="4" r="A12" t="s">
        <v>90</v>
      </c>
      <c s="6" r="E12" t="n">
        <v>-108408000</v>
      </c>
      <c s="6" r="G12" t="n">
        <v>-108408000</v>
      </c>
    </row>
    <row spans="1:7" r="13">
      <c s="4" r="A13" t="s">
        <v>119</v>
      </c>
      <c s="7" r="B13" t="n">
        <v>5000</v>
      </c>
      <c s="6" r="C13" t="n">
        <v>540266000</v>
      </c>
      <c s="6" r="D13" t="n">
        <v>25000</v>
      </c>
      <c s="6" r="E13" t="n">
        <v>-270459000</v>
      </c>
      <c s="6" r="G13" t="n">
        <v>269837000</v>
      </c>
    </row>
    <row spans="1:7" r="14">
      <c s="4" r="A14" t="s">
        <v>120</v>
      </c>
      <c s="6" r="B14" t="n">
        <v>52357</v>
      </c>
    </row>
    <row spans="1:7" r="15">
      <c s="3" r="A15" t="s">
        <v>111</v>
      </c>
    </row>
    <row spans="1:7" r="16">
      <c s="4" r="A16" t="s">
        <v>121</v>
      </c>
      <c s="6" r="C16" t="n">
        <v>18305000</v>
      </c>
      <c s="6" r="G16" t="n">
        <v>18305000</v>
      </c>
    </row>
    <row spans="1:7" r="17">
      <c s="4" r="A17" t="s">
        <v>122</v>
      </c>
      <c s="6" r="B17" t="n">
        <v>1612</v>
      </c>
    </row>
    <row spans="1:7" r="18">
      <c s="4" r="A18" t="s">
        <v>112</v>
      </c>
      <c s="6" r="C18" t="n">
        <v>3273000</v>
      </c>
      <c s="6" r="G18" t="n">
        <v>3273000</v>
      </c>
    </row>
    <row spans="1:7" r="19">
      <c s="4" r="A19" t="s">
        <v>113</v>
      </c>
      <c s="6" r="B19" t="n">
        <v>332</v>
      </c>
    </row>
    <row spans="1:7" r="20">
      <c s="4" r="A20" t="s">
        <v>114</v>
      </c>
      <c s="6" r="B20" t="n">
        <v>227</v>
      </c>
    </row>
    <row spans="1:7" r="21">
      <c s="4" r="A21" t="s">
        <v>115</v>
      </c>
      <c s="6" r="B21" t="n">
        <v>-42</v>
      </c>
    </row>
    <row spans="1:7" r="22">
      <c s="4" r="A22" t="s">
        <v>116</v>
      </c>
      <c s="6" r="C22" t="n">
        <v>13562000</v>
      </c>
      <c s="6" r="G22" t="n">
        <v>13562000</v>
      </c>
    </row>
    <row spans="1:7" r="23">
      <c s="4" r="A23" t="s">
        <v>117</v>
      </c>
      <c s="6" r="C23" t="n">
        <v>32000</v>
      </c>
      <c s="6" r="G23" t="n">
        <v>32000</v>
      </c>
    </row>
    <row spans="1:7" r="24">
      <c s="4" r="A24" t="s">
        <v>118</v>
      </c>
      <c s="6" r="D24" t="n">
        <v>-41000</v>
      </c>
      <c s="6" r="G24" t="n">
        <v>-41000</v>
      </c>
    </row>
    <row spans="1:7" r="25">
      <c s="4" r="A25" t="s">
        <v>90</v>
      </c>
      <c s="6" r="E25" t="n">
        <v>-98600000</v>
      </c>
      <c s="6" r="G25" t="n">
        <v>-98600000</v>
      </c>
    </row>
    <row spans="1:7" r="26">
      <c s="4" r="A26" t="s">
        <v>123</v>
      </c>
      <c s="7" r="B26" t="n">
        <v>5000</v>
      </c>
      <c s="6" r="C26" t="n">
        <v>575438000</v>
      </c>
      <c s="6" r="D26" t="n">
        <v>-16000</v>
      </c>
      <c s="6" r="E26" t="n">
        <v>-369059000</v>
      </c>
      <c s="7" r="G26" t="n">
        <v>206368000</v>
      </c>
    </row>
    <row spans="1:7" r="27">
      <c s="4" r="A27" t="s">
        <v>124</v>
      </c>
      <c s="6" r="B27" t="n">
        <v>54486</v>
      </c>
      <c s="6" r="G27" t="n">
        <v>54486</v>
      </c>
    </row>
    <row spans="1:7" r="28">
      <c s="3" r="A28" t="s">
        <v>111</v>
      </c>
    </row>
    <row spans="1:7" r="29">
      <c s="4" r="A29" t="s">
        <v>125</v>
      </c>
      <c s="7" r="B29" t="n">
        <v>1000</v>
      </c>
      <c s="6" r="C29" t="n">
        <v>148438000</v>
      </c>
      <c s="7" r="G29" t="n">
        <v>148439000</v>
      </c>
    </row>
    <row spans="1:7" r="30">
      <c s="4" r="A30" t="s">
        <v>126</v>
      </c>
      <c s="6" r="B30" t="n">
        <v>8337</v>
      </c>
    </row>
    <row spans="1:7" r="31">
      <c s="4" r="A31" t="s">
        <v>121</v>
      </c>
      <c s="7" r="B31" t="n">
        <v>1000</v>
      </c>
      <c s="6" r="C31" t="n">
        <v>64502000</v>
      </c>
      <c s="6" r="G31" t="n">
        <v>64503000</v>
      </c>
    </row>
    <row spans="1:7" r="32">
      <c s="4" r="A32" t="s">
        <v>122</v>
      </c>
      <c s="6" r="B32" t="n">
        <v>4303</v>
      </c>
    </row>
    <row spans="1:7" r="33">
      <c s="4" r="A33" t="s">
        <v>112</v>
      </c>
      <c s="6" r="C33" t="n">
        <v>24567000</v>
      </c>
      <c s="6" r="G33" t="n">
        <v>24567000</v>
      </c>
    </row>
    <row spans="1:7" r="34">
      <c s="4" r="A34" t="s">
        <v>113</v>
      </c>
      <c s="6" r="B34" t="n">
        <v>1846</v>
      </c>
    </row>
    <row spans="1:7" r="35">
      <c s="4" r="A35" t="s">
        <v>127</v>
      </c>
      <c s="7" r="F35" t="n">
        <v>-2048000</v>
      </c>
      <c s="6" r="G35" t="n">
        <v>-2048000</v>
      </c>
    </row>
    <row spans="1:7" r="36">
      <c s="4" r="A36" t="s">
        <v>127</v>
      </c>
      <c s="6" r="F36" t="n">
        <v>119</v>
      </c>
    </row>
    <row spans="1:7" r="37">
      <c s="4" r="A37" t="s">
        <v>114</v>
      </c>
      <c s="6" r="B37" t="n">
        <v>255</v>
      </c>
    </row>
    <row spans="1:7" r="38">
      <c s="4" r="A38" t="s">
        <v>115</v>
      </c>
      <c s="6" r="B38" t="n">
        <v>-150</v>
      </c>
    </row>
    <row spans="1:7" r="39">
      <c s="4" r="A39" t="s">
        <v>116</v>
      </c>
      <c s="6" r="C39" t="n">
        <v>11189000</v>
      </c>
      <c s="6" r="G39" t="n">
        <v>11189000</v>
      </c>
    </row>
    <row spans="1:7" r="40">
      <c s="4" r="A40" t="s">
        <v>117</v>
      </c>
      <c s="6" r="C40" t="n">
        <v>251000</v>
      </c>
      <c s="6" r="G40" t="n">
        <v>251000</v>
      </c>
    </row>
    <row spans="1:7" r="41">
      <c s="4" r="A41" t="s">
        <v>118</v>
      </c>
      <c s="6" r="D41" t="n">
        <v>20000</v>
      </c>
      <c s="6" r="G41" t="n">
        <v>20000</v>
      </c>
    </row>
    <row spans="1:7" r="42">
      <c s="4" r="A42" t="s">
        <v>90</v>
      </c>
      <c s="6" r="E42" t="n">
        <v>-83313000</v>
      </c>
      <c s="6" r="G42" t="n">
        <v>-83313000</v>
      </c>
    </row>
    <row spans="1:7" r="43">
      <c s="4" r="A43" t="s">
        <v>128</v>
      </c>
      <c s="7" r="B43" t="n">
        <v>7000</v>
      </c>
      <c s="7" r="C43" t="n">
        <v>824385000</v>
      </c>
      <c s="7" r="D43" t="n">
        <v>4000</v>
      </c>
      <c s="7" r="E43" t="n">
        <v>-452372000</v>
      </c>
      <c s="7" r="F43" t="n">
        <v>-2048000</v>
      </c>
      <c s="7" r="G43" t="n">
        <v>369976000</v>
      </c>
    </row>
    <row spans="1:7" r="44">
      <c s="4" r="A44" t="s">
        <v>129</v>
      </c>
      <c s="6" r="B44" t="n">
        <v>69077</v>
      </c>
      <c s="6" r="F44" t="n">
        <v>-119</v>
      </c>
      <c s="6" r="G44" t="n">
        <v>690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97</v>
      </c>
      <c s="2" r="B1" t="s">
        <v>698</v>
      </c>
      <c s="2" r="J1" t="s">
        <v>1</v>
      </c>
    </row>
    <row spans="1:12" r="2">
      <c s="2" r="B2" t="s">
        <v>2</v>
      </c>
      <c s="2" r="C2" t="s">
        <v>699</v>
      </c>
      <c s="2" r="D2" t="s">
        <v>4</v>
      </c>
      <c s="2" r="E2" t="s">
        <v>700</v>
      </c>
      <c s="2" r="F2" t="s">
        <v>30</v>
      </c>
      <c s="2" r="G2" t="s">
        <v>701</v>
      </c>
      <c s="2" r="H2" t="s">
        <v>702</v>
      </c>
      <c s="2" r="I2" t="s">
        <v>703</v>
      </c>
      <c s="2" r="J2" t="s">
        <v>2</v>
      </c>
      <c s="2" r="K2" t="s">
        <v>30</v>
      </c>
      <c s="2" r="L2" t="s">
        <v>76</v>
      </c>
    </row>
    <row spans="1:12" r="3">
      <c s="3" r="A3" t="s">
        <v>186</v>
      </c>
    </row>
    <row spans="1:12" r="4">
      <c s="4" r="A4" t="s">
        <v>78</v>
      </c>
      <c s="7" r="B4" t="n">
        <v>17810</v>
      </c>
      <c s="7" r="C4" t="n">
        <v>8666</v>
      </c>
      <c s="7" r="D4" t="n">
        <v>19305</v>
      </c>
      <c s="7" r="E4" t="n">
        <v>2722</v>
      </c>
      <c s="7" r="F4" t="n">
        <v>4747</v>
      </c>
      <c s="7" r="G4" t="n">
        <v>4714</v>
      </c>
      <c s="7" r="H4" t="n">
        <v>5690</v>
      </c>
      <c s="7" r="I4" t="n">
        <v>4812</v>
      </c>
      <c s="7" r="J4" t="n">
        <v>48503</v>
      </c>
      <c s="7" r="K4" t="n">
        <v>19963</v>
      </c>
      <c s="7" r="L4" t="n">
        <v>16701</v>
      </c>
    </row>
    <row spans="1:12" r="5">
      <c s="4" r="A5" t="s">
        <v>79</v>
      </c>
      <c s="6" r="B5" t="n">
        <v>4583</v>
      </c>
      <c s="6" r="C5" t="n">
        <v>5129</v>
      </c>
      <c s="6" r="D5" t="n">
        <v>25595</v>
      </c>
      <c s="6" r="E5" t="n">
        <v>5840</v>
      </c>
      <c s="6" r="F5" t="n">
        <v>16432</v>
      </c>
      <c s="6" r="G5" t="n">
        <v>4622</v>
      </c>
      <c s="6" r="H5" t="n">
        <v>5260</v>
      </c>
      <c s="6" r="I5" t="n">
        <v>5973</v>
      </c>
    </row>
    <row spans="1:12" r="6">
      <c s="4" r="A6" t="s">
        <v>80</v>
      </c>
      <c s="6" r="B6" t="n">
        <v>22393</v>
      </c>
      <c s="6" r="C6" t="n">
        <v>13795</v>
      </c>
      <c s="6" r="D6" t="n">
        <v>44900</v>
      </c>
      <c s="6" r="E6" t="n">
        <v>8562</v>
      </c>
      <c s="6" r="F6" t="n">
        <v>21179</v>
      </c>
      <c s="6" r="G6" t="n">
        <v>9336</v>
      </c>
      <c s="6" r="H6" t="n">
        <v>10950</v>
      </c>
      <c s="6" r="I6" t="n">
        <v>10785</v>
      </c>
      <c s="6" r="J6" t="n">
        <v>89650</v>
      </c>
      <c s="6" r="K6" t="n">
        <v>52250</v>
      </c>
      <c s="6" r="L6" t="n">
        <v>35465</v>
      </c>
    </row>
    <row spans="1:12" r="7">
      <c s="4" r="A7" t="s">
        <v>90</v>
      </c>
      <c s="6" r="B7" t="n">
        <v>-29164</v>
      </c>
      <c s="6" r="C7" t="n">
        <v>-30050</v>
      </c>
      <c s="6" r="D7" t="n">
        <v>-2222</v>
      </c>
      <c s="6" r="E7" t="n">
        <v>-21877</v>
      </c>
      <c s="6" r="F7" t="n">
        <v>-15981</v>
      </c>
      <c s="6" r="G7" t="n">
        <v>-29101</v>
      </c>
      <c s="6" r="H7" t="n">
        <v>-26156</v>
      </c>
      <c s="6" r="I7" t="n">
        <v>-27362</v>
      </c>
      <c s="6" r="J7" t="n">
        <v>-83313</v>
      </c>
      <c s="6" r="K7" t="n">
        <v>-98600</v>
      </c>
      <c s="6" r="L7" t="n">
        <v>-108408</v>
      </c>
    </row>
    <row spans="1:12" r="8">
      <c s="4" r="A8" t="s">
        <v>97</v>
      </c>
      <c s="7" r="B8" t="n">
        <v>-29176</v>
      </c>
      <c s="7" r="C8" t="n">
        <v>-30054</v>
      </c>
      <c s="7" r="D8" t="n">
        <v>-2204</v>
      </c>
      <c s="7" r="E8" t="n">
        <v>-21859</v>
      </c>
      <c s="7" r="F8" t="n">
        <v>-16017</v>
      </c>
      <c s="7" r="G8" t="n">
        <v>-29127</v>
      </c>
      <c s="7" r="H8" t="n">
        <v>-26119</v>
      </c>
      <c s="7" r="I8" t="n">
        <v>-27378</v>
      </c>
      <c s="7" r="J8" t="n">
        <v>-83293</v>
      </c>
      <c s="7" r="K8" t="n">
        <v>-98641</v>
      </c>
      <c s="7" r="L8" t="n">
        <v>-108494</v>
      </c>
    </row>
    <row spans="1:12" r="9">
      <c s="4" r="A9" t="s">
        <v>704</v>
      </c>
      <c s="9" r="B9" t="n">
        <v>-0.43</v>
      </c>
      <c s="9" r="C9" t="n">
        <v>-0.44</v>
      </c>
      <c s="9" r="D9" t="n">
        <v>-0.04</v>
      </c>
      <c s="9" r="E9" t="n">
        <v>-0.4</v>
      </c>
      <c s="9" r="F9" t="n">
        <v>-0.31</v>
      </c>
      <c s="9" r="G9" t="n">
        <v>-0.5600000000000001</v>
      </c>
      <c s="9" r="H9" t="n">
        <v>-0.51</v>
      </c>
      <c s="9" r="I9" t="n">
        <v>-0.53</v>
      </c>
      <c s="9" r="J9" t="n">
        <v>-1.32</v>
      </c>
      <c s="9" r="K9" t="n">
        <v>-1.91</v>
      </c>
      <c s="9" r="L9" t="n">
        <v>-2.13</v>
      </c>
    </row>
    <row spans="1:12" r="10">
      <c s="4" r="A10" t="s">
        <v>705</v>
      </c>
      <c s="6" r="B10" t="n">
        <v>68138</v>
      </c>
      <c s="6" r="C10" t="n">
        <v>68004</v>
      </c>
      <c s="6" r="D10" t="n">
        <v>61680</v>
      </c>
      <c s="6" r="E10" t="n">
        <v>54492</v>
      </c>
      <c s="6" r="F10" t="n">
        <v>52255</v>
      </c>
      <c s="6" r="G10" t="n">
        <v>51545</v>
      </c>
      <c s="6" r="H10" t="n">
        <v>51466</v>
      </c>
      <c s="6" r="I10" t="n">
        <v>51356</v>
      </c>
      <c s="6" r="J10" t="n">
        <v>63130</v>
      </c>
      <c s="6" r="K10" t="n">
        <v>51664</v>
      </c>
      <c s="6" r="L10" t="n">
        <v>5090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706</v>
      </c>
      <c s="2" r="B1" t="s">
        <v>707</v>
      </c>
    </row>
    <row spans="1:2" r="2">
      <c s="3" r="A2" t="s">
        <v>708</v>
      </c>
    </row>
    <row spans="1:2" r="3">
      <c s="4" r="A3" t="s">
        <v>709</v>
      </c>
      <c s="7" r="B3" t="n">
        <v>45</v>
      </c>
    </row>
    <row spans="1:2" r="4">
      <c s="4" r="A4" t="s">
        <v>710</v>
      </c>
      <c s="7" r="B4" t="n">
        <v>200</v>
      </c>
    </row>
    <row spans="1:2" r="5">
      <c s="4" r="A5" t="s">
        <v>711</v>
      </c>
      <c s="4" r="B5" t="s">
        <v>7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30</v>
      </c>
      <c s="2" r="B1" t="s">
        <v>1</v>
      </c>
    </row>
    <row spans="1:4" r="2">
      <c s="2" r="B2" t="s">
        <v>2</v>
      </c>
      <c s="2" r="C2" t="s">
        <v>30</v>
      </c>
      <c s="2" r="D2" t="s">
        <v>76</v>
      </c>
    </row>
    <row spans="1:4" r="3">
      <c s="3" r="A3" t="s">
        <v>131</v>
      </c>
    </row>
    <row spans="1:4" r="4">
      <c s="4" r="A4" t="s">
        <v>90</v>
      </c>
      <c s="7" r="B4" t="n">
        <v>-83313</v>
      </c>
      <c s="7" r="C4" t="n">
        <v>-98600</v>
      </c>
      <c s="7" r="D4" t="n">
        <v>-108408</v>
      </c>
    </row>
    <row spans="1:4" r="5">
      <c s="3" r="A5" t="s">
        <v>132</v>
      </c>
    </row>
    <row spans="1:4" r="6">
      <c s="4" r="A6" t="s">
        <v>133</v>
      </c>
      <c s="6" r="B6" t="n">
        <v>7594</v>
      </c>
      <c s="6" r="C6" t="n">
        <v>7637</v>
      </c>
      <c s="6" r="D6" t="n">
        <v>7108</v>
      </c>
    </row>
    <row spans="1:4" r="7">
      <c s="4" r="A7" t="s">
        <v>134</v>
      </c>
      <c s="6" r="B7" t="n">
        <v>11440</v>
      </c>
      <c s="6" r="C7" t="n">
        <v>13594</v>
      </c>
      <c s="6" r="D7" t="n">
        <v>12822</v>
      </c>
    </row>
    <row spans="1:4" r="8">
      <c s="4" r="A8" t="s">
        <v>135</v>
      </c>
      <c s="6" r="B8" t="n">
        <v>1383</v>
      </c>
      <c s="6" r="C8" t="n">
        <v>2162</v>
      </c>
      <c s="6" r="D8" t="n">
        <v>3575</v>
      </c>
    </row>
    <row spans="1:4" r="9">
      <c s="4" r="A9" t="s">
        <v>136</v>
      </c>
      <c s="6" r="B9" t="n">
        <v>1061</v>
      </c>
      <c s="6" r="C9" t="n">
        <v>1061</v>
      </c>
      <c s="6" r="D9" t="n">
        <v>1061</v>
      </c>
    </row>
    <row spans="1:4" r="10">
      <c s="4" r="A10" t="s">
        <v>137</v>
      </c>
      <c s="6" r="D10" t="n">
        <v>244</v>
      </c>
    </row>
    <row spans="1:4" r="11">
      <c s="4" r="A11" t="s">
        <v>138</v>
      </c>
      <c s="6" r="D11" t="n">
        <v>23</v>
      </c>
    </row>
    <row spans="1:4" r="12">
      <c s="3" r="A12" t="s">
        <v>139</v>
      </c>
    </row>
    <row spans="1:4" r="13">
      <c s="4" r="A13" t="s">
        <v>34</v>
      </c>
      <c s="6" r="B13" t="n">
        <v>-11958</v>
      </c>
      <c s="6" r="C13" t="n">
        <v>5668</v>
      </c>
      <c s="6" r="D13" t="n">
        <v>-2284</v>
      </c>
    </row>
    <row spans="1:4" r="14">
      <c s="4" r="A14" t="s">
        <v>35</v>
      </c>
      <c s="6" r="B14" t="n">
        <v>1109</v>
      </c>
      <c s="6" r="C14" t="n">
        <v>504</v>
      </c>
      <c s="6" r="D14" t="n">
        <v>-2613</v>
      </c>
    </row>
    <row spans="1:4" r="15">
      <c s="4" r="A15" t="s">
        <v>36</v>
      </c>
      <c s="6" r="B15" t="n">
        <v>-14</v>
      </c>
      <c s="6" r="C15" t="n">
        <v>-64</v>
      </c>
      <c s="6" r="D15" t="n">
        <v>1552</v>
      </c>
    </row>
    <row spans="1:4" r="16">
      <c s="4" r="A16" t="s">
        <v>39</v>
      </c>
      <c s="6" r="B16" t="n">
        <v>59</v>
      </c>
      <c s="6" r="D16" t="n">
        <v>-748</v>
      </c>
    </row>
    <row spans="1:4" r="17">
      <c s="4" r="A17" t="s">
        <v>41</v>
      </c>
      <c s="6" r="B17" t="n">
        <v>-92</v>
      </c>
    </row>
    <row spans="1:4" r="18">
      <c s="4" r="A18" t="s">
        <v>44</v>
      </c>
      <c s="6" r="B18" t="n">
        <v>-3380</v>
      </c>
      <c s="6" r="C18" t="n">
        <v>1126</v>
      </c>
      <c s="6" r="D18" t="n">
        <v>2727</v>
      </c>
    </row>
    <row spans="1:4" r="19">
      <c s="4" r="A19" t="s">
        <v>45</v>
      </c>
      <c s="6" r="B19" t="n">
        <v>14151</v>
      </c>
      <c s="6" r="C19" t="n">
        <v>-1099</v>
      </c>
      <c s="6" r="D19" t="n">
        <v>1806</v>
      </c>
    </row>
    <row spans="1:4" r="20">
      <c s="4" r="A20" t="s">
        <v>46</v>
      </c>
      <c s="6" r="B20" t="n">
        <v>-9015</v>
      </c>
      <c s="6" r="C20" t="n">
        <v>3282</v>
      </c>
      <c s="6" r="D20" t="n">
        <v>-3979</v>
      </c>
    </row>
    <row spans="1:4" r="21">
      <c s="4" r="A21" t="s">
        <v>47</v>
      </c>
      <c s="6" r="B21" t="n">
        <v>-58</v>
      </c>
      <c s="6" r="C21" t="n">
        <v>22</v>
      </c>
      <c s="6" r="D21" t="n">
        <v>-18</v>
      </c>
    </row>
    <row spans="1:4" r="22">
      <c s="4" r="A22" t="s">
        <v>50</v>
      </c>
      <c s="6" r="B22" t="n">
        <v>-482</v>
      </c>
      <c s="6" r="C22" t="n">
        <v>-461</v>
      </c>
      <c s="6" r="D22" t="n">
        <v>300</v>
      </c>
    </row>
    <row spans="1:4" r="23">
      <c s="4" r="A23" t="s">
        <v>140</v>
      </c>
      <c s="6" r="B23" t="n">
        <v>-71515</v>
      </c>
      <c s="6" r="C23" t="n">
        <v>-65168</v>
      </c>
      <c s="6" r="D23" t="n">
        <v>-86832</v>
      </c>
    </row>
    <row spans="1:4" r="24">
      <c s="3" r="A24" t="s">
        <v>141</v>
      </c>
    </row>
    <row spans="1:4" r="25">
      <c s="4" r="A25" t="s">
        <v>142</v>
      </c>
      <c s="6" r="B25" t="n">
        <v>-4068</v>
      </c>
      <c s="6" r="C25" t="n">
        <v>-8360</v>
      </c>
      <c s="6" r="D25" t="n">
        <v>-9450</v>
      </c>
    </row>
    <row spans="1:4" r="26">
      <c s="4" r="A26" t="s">
        <v>143</v>
      </c>
      <c s="6" r="B26" t="n">
        <v>-405673</v>
      </c>
      <c s="6" r="C26" t="n">
        <v>-111809</v>
      </c>
      <c s="6" r="D26" t="n">
        <v>-229969</v>
      </c>
    </row>
    <row spans="1:4" r="27">
      <c s="4" r="A27" t="s">
        <v>144</v>
      </c>
      <c s="6" r="B27" t="n">
        <v>245907</v>
      </c>
      <c s="6" r="C27" t="n">
        <v>195342</v>
      </c>
      <c s="6" r="D27" t="n">
        <v>294183</v>
      </c>
    </row>
    <row spans="1:4" r="28">
      <c s="4" r="A28" t="s">
        <v>145</v>
      </c>
      <c s="6" r="D28" t="n">
        <v>3822</v>
      </c>
    </row>
    <row spans="1:4" r="29">
      <c s="4" r="A29" t="s">
        <v>146</v>
      </c>
      <c s="6" r="B29" t="n">
        <v>-163834</v>
      </c>
      <c s="6" r="C29" t="n">
        <v>75173</v>
      </c>
      <c s="6" r="D29" t="n">
        <v>58586</v>
      </c>
    </row>
    <row spans="1:4" r="30">
      <c s="3" r="A30" t="s">
        <v>147</v>
      </c>
    </row>
    <row spans="1:4" r="31">
      <c s="4" r="A31" t="s">
        <v>125</v>
      </c>
      <c s="6" r="B31" t="n">
        <v>148439</v>
      </c>
    </row>
    <row spans="1:4" r="32">
      <c s="4" r="A32" t="s">
        <v>148</v>
      </c>
      <c s="6" r="B32" t="n">
        <v>64503</v>
      </c>
      <c s="6" r="C32" t="n">
        <v>18305</v>
      </c>
    </row>
    <row spans="1:4" r="33">
      <c s="4" r="A33" t="s">
        <v>149</v>
      </c>
      <c s="6" r="B33" t="n">
        <v>24567</v>
      </c>
      <c s="6" r="C33" t="n">
        <v>3273</v>
      </c>
      <c s="6" r="D33" t="n">
        <v>5022</v>
      </c>
    </row>
    <row spans="1:4" r="34">
      <c s="4" r="A34" t="s">
        <v>127</v>
      </c>
      <c s="6" r="B34" t="n">
        <v>-2048</v>
      </c>
    </row>
    <row spans="1:4" r="35">
      <c s="4" r="A35" t="s">
        <v>150</v>
      </c>
      <c s="6" r="B35" t="n">
        <v>235461</v>
      </c>
      <c s="6" r="C35" t="n">
        <v>21578</v>
      </c>
      <c s="6" r="D35" t="n">
        <v>5022</v>
      </c>
    </row>
    <row spans="1:4" r="36">
      <c s="4" r="A36" t="s">
        <v>151</v>
      </c>
      <c s="6" r="B36" t="n">
        <v>112</v>
      </c>
      <c s="6" r="C36" t="n">
        <v>31583</v>
      </c>
      <c s="6" r="D36" t="n">
        <v>-23224</v>
      </c>
    </row>
    <row spans="1:4" r="37">
      <c s="4" r="A37" t="s">
        <v>152</v>
      </c>
      <c s="6" r="B37" t="n">
        <v>61349</v>
      </c>
      <c s="6" r="C37" t="n">
        <v>29766</v>
      </c>
      <c s="6" r="D37" t="n">
        <v>52990</v>
      </c>
    </row>
    <row spans="1:4" r="38">
      <c s="4" r="A38" t="s">
        <v>153</v>
      </c>
      <c s="7" r="B38" t="n">
        <v>61461</v>
      </c>
      <c s="7" r="C38" t="n">
        <v>61349</v>
      </c>
      <c s="7" r="D38" t="n">
        <v>297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54</v>
      </c>
      <c s="2" r="B1" t="s">
        <v>1</v>
      </c>
    </row>
    <row spans="1:2" r="2">
      <c s="2" r="B2" t="s">
        <v>2</v>
      </c>
    </row>
    <row spans="1:2" r="3">
      <c s="3" r="A3" t="s">
        <v>154</v>
      </c>
    </row>
    <row spans="1:2" r="4">
      <c s="4" r="A4" t="s">
        <v>154</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6</v>
      </c>
      <c s="2" r="B1" t="s">
        <v>1</v>
      </c>
    </row>
    <row spans="1:2" r="2">
      <c s="2" r="B2" t="s">
        <v>2</v>
      </c>
    </row>
    <row spans="1:2" r="3">
      <c s="3" r="A3" t="s">
        <v>156</v>
      </c>
    </row>
    <row spans="1:2" r="4">
      <c s="4" r="A4" t="s">
        <v>156</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COMP</vt:lpstr>
      <vt:lpstr>CONSOLIDATED STATEMENTS OF COM5</vt:lpstr>
      <vt:lpstr>CONSOLIDATED STATEMENTS OF STOC</vt:lpstr>
      <vt:lpstr>CONSOLIDATED STATEMENTS OF CASH</vt:lpstr>
      <vt:lpstr>The Company</vt:lpstr>
      <vt:lpstr>Summary of Significant Accounti</vt:lpstr>
      <vt:lpstr>Fair Value Measurements</vt:lpstr>
      <vt:lpstr>Cash, Cash Equivalents and Mark</vt:lpstr>
      <vt:lpstr>Property and Equipment</vt:lpstr>
      <vt:lpstr>Intangible Assets</vt:lpstr>
      <vt:lpstr>Restricted Cash</vt:lpstr>
      <vt:lpstr>Accrued Expenses</vt:lpstr>
      <vt:lpstr>Collaborations and License Agre</vt:lpstr>
      <vt:lpstr>Preferred Common and Treasury S</vt:lpstr>
      <vt:lpstr>Share-Based Payments</vt:lpstr>
      <vt:lpstr>Net Loss Per Common Share</vt:lpstr>
      <vt:lpstr>Income Taxes</vt:lpstr>
      <vt:lpstr>Commitments and Contingencies</vt:lpstr>
      <vt:lpstr>401(k) Plan</vt:lpstr>
      <vt:lpstr>Equity Financings</vt:lpstr>
      <vt:lpstr>Selected Quarterly Financial Da</vt:lpstr>
      <vt:lpstr>Subsequent Events</vt:lpstr>
      <vt:lpstr>Summary of Significant Accoun26</vt:lpstr>
      <vt:lpstr>Summary of Significant Accoun27</vt:lpstr>
      <vt:lpstr>Fair Value Measurements (Tables</vt:lpstr>
      <vt:lpstr>Cash, Cash Equivalents and Ma29</vt:lpstr>
      <vt:lpstr>Property and Equipment (Tables)</vt:lpstr>
      <vt:lpstr>Intangible Assets (Tables)</vt:lpstr>
      <vt:lpstr>Accrued Expenses (Tables)</vt:lpstr>
      <vt:lpstr>Collaborations and License Ag33</vt:lpstr>
      <vt:lpstr>Share-Based Payments (Tables)</vt:lpstr>
      <vt:lpstr>Net Loss Per Common Share (Tabl</vt:lpstr>
      <vt:lpstr>Income Taxes (Tables)</vt:lpstr>
      <vt:lpstr>Commitments and Contingencies (</vt:lpstr>
      <vt:lpstr>Selected Quarterly Financial 38</vt:lpstr>
      <vt:lpstr>Summary of Significant Accoun39</vt:lpstr>
      <vt:lpstr>Summary of Significant Accoun40</vt:lpstr>
      <vt:lpstr>Fair Value Measurements (Detail</vt:lpstr>
      <vt:lpstr>Cash, Cash Equivalents and Ma42</vt:lpstr>
      <vt:lpstr>Cash, Cash Equivalents and Ma43</vt:lpstr>
      <vt:lpstr>Property and Equipment (Details</vt:lpstr>
      <vt:lpstr>Intangible Assets (Details)</vt:lpstr>
      <vt:lpstr>Restricted Cash (Details)</vt:lpstr>
      <vt:lpstr>Accrued Expenses (Details)</vt:lpstr>
      <vt:lpstr>Collaboration and License Agree</vt:lpstr>
      <vt:lpstr>Preferred Common and Treasury49</vt:lpstr>
      <vt:lpstr>Share-Based Payments - Availabl</vt:lpstr>
      <vt:lpstr>Share-Based Payments - Weighted</vt:lpstr>
      <vt:lpstr>Net Loss Per Common Share (Deta</vt:lpstr>
      <vt:lpstr>Income Taxes - Components Of De</vt:lpstr>
      <vt:lpstr>Income Taxes - Income Tax Benef</vt:lpstr>
      <vt:lpstr>Income Taxes - Unrecognized Tax</vt:lpstr>
      <vt:lpstr>Income Taxes - Tax Incentive Ag</vt:lpstr>
      <vt:lpstr>Commitments and Contingencies57</vt:lpstr>
      <vt:lpstr>401(k) Plan (Details)</vt:lpstr>
      <vt:lpstr>Equity Financings (Details)</vt:lpstr>
      <vt:lpstr>Selected Quarterly Financial 6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5:37:30Z</dcterms:created>
  <dcterms:modified xmlns:dcterms="http://purl.org/dc/terms/" xmlns:xsi="http://www.w3.org/2001/XMLSchema-instance" xsi:type="dcterms:W3CDTF">2016-02-26T15:37:30Z</dcterms:modified>
  <dc:title xmlns:dc="http://purl.org/dc/elements/1.1/">Untitled</dc:title>
  <dc:description xmlns:dc="http://purl.org/dc/elements/1.1/"/>
  <dc:subject xmlns:dc="http://purl.org/dc/elements/1.1/"/>
  <cp:keywords/>
  <cp:category/>
</cp:coreProperties>
</file>